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oyalty expenses" sheetId="10" state="visible" r:id="rId10"/>
    <sheet xmlns:r="http://schemas.openxmlformats.org/officeDocument/2006/relationships" name="Research, development and admin" sheetId="11" state="visible" r:id="rId11"/>
    <sheet xmlns:r="http://schemas.openxmlformats.org/officeDocument/2006/relationships" name="Fees to auditors appointed at t" sheetId="12" state="visible" r:id="rId12"/>
    <sheet xmlns:r="http://schemas.openxmlformats.org/officeDocument/2006/relationships" name="Information on staff and remune" sheetId="13" state="visible" r:id="rId13"/>
    <sheet xmlns:r="http://schemas.openxmlformats.org/officeDocument/2006/relationships" name="Other operating income" sheetId="14" state="visible" r:id="rId14"/>
    <sheet xmlns:r="http://schemas.openxmlformats.org/officeDocument/2006/relationships" name="Financial income" sheetId="15" state="visible" r:id="rId15"/>
    <sheet xmlns:r="http://schemas.openxmlformats.org/officeDocument/2006/relationships" name="Financial expenses" sheetId="16" state="visible" r:id="rId16"/>
    <sheet xmlns:r="http://schemas.openxmlformats.org/officeDocument/2006/relationships" name="Income tax benefit" sheetId="17" state="visible" r:id="rId17"/>
    <sheet xmlns:r="http://schemas.openxmlformats.org/officeDocument/2006/relationships" name="Basic and diluted earnings per " sheetId="18" state="visible" r:id="rId18"/>
    <sheet xmlns:r="http://schemas.openxmlformats.org/officeDocument/2006/relationships" name="Property, plant and equipment" sheetId="19" state="visible" r:id="rId19"/>
    <sheet xmlns:r="http://schemas.openxmlformats.org/officeDocument/2006/relationships" name="Other investments" sheetId="20" state="visible" r:id="rId20"/>
    <sheet xmlns:r="http://schemas.openxmlformats.org/officeDocument/2006/relationships" name="Trade receivables" sheetId="21" state="visible" r:id="rId21"/>
    <sheet xmlns:r="http://schemas.openxmlformats.org/officeDocument/2006/relationships" name="Prepaid expenses" sheetId="22" state="visible" r:id="rId22"/>
    <sheet xmlns:r="http://schemas.openxmlformats.org/officeDocument/2006/relationships" name="Other receivables" sheetId="23" state="visible" r:id="rId23"/>
    <sheet xmlns:r="http://schemas.openxmlformats.org/officeDocument/2006/relationships" name="Securities" sheetId="24" state="visible" r:id="rId24"/>
    <sheet xmlns:r="http://schemas.openxmlformats.org/officeDocument/2006/relationships" name="Cash and cash equivalents" sheetId="25" state="visible" r:id="rId25"/>
    <sheet xmlns:r="http://schemas.openxmlformats.org/officeDocument/2006/relationships" name="Share capital" sheetId="26" state="visible" r:id="rId26"/>
    <sheet xmlns:r="http://schemas.openxmlformats.org/officeDocument/2006/relationships" name="Royalty bond" sheetId="27" state="visible" r:id="rId27"/>
    <sheet xmlns:r="http://schemas.openxmlformats.org/officeDocument/2006/relationships" name="Other liabilities" sheetId="28" state="visible" r:id="rId28"/>
    <sheet xmlns:r="http://schemas.openxmlformats.org/officeDocument/2006/relationships" name="Contingent liabilities and othe" sheetId="29" state="visible" r:id="rId29"/>
    <sheet xmlns:r="http://schemas.openxmlformats.org/officeDocument/2006/relationships" name="Financial risks" sheetId="30" state="visible" r:id="rId30"/>
    <sheet xmlns:r="http://schemas.openxmlformats.org/officeDocument/2006/relationships" name="Related parties" sheetId="31" state="visible" r:id="rId31"/>
    <sheet xmlns:r="http://schemas.openxmlformats.org/officeDocument/2006/relationships" name="Adjustments for non-cash items" sheetId="32" state="visible" r:id="rId32"/>
    <sheet xmlns:r="http://schemas.openxmlformats.org/officeDocument/2006/relationships" name="Change in working capital" sheetId="33" state="visible" r:id="rId33"/>
    <sheet xmlns:r="http://schemas.openxmlformats.org/officeDocument/2006/relationships" name="Significant events after the ba" sheetId="34" state="visible" r:id="rId34"/>
    <sheet xmlns:r="http://schemas.openxmlformats.org/officeDocument/2006/relationships" name="Approval of the annual report" sheetId="35" state="visible" r:id="rId35"/>
    <sheet xmlns:r="http://schemas.openxmlformats.org/officeDocument/2006/relationships" name="Significant accounting polici36" sheetId="36" state="visible" r:id="rId36"/>
    <sheet xmlns:r="http://schemas.openxmlformats.org/officeDocument/2006/relationships" name="Overview of Business (Tables)" sheetId="37" state="visible" r:id="rId37"/>
    <sheet xmlns:r="http://schemas.openxmlformats.org/officeDocument/2006/relationships" name="Revenue (Tables)" sheetId="38" state="visible" r:id="rId38"/>
    <sheet xmlns:r="http://schemas.openxmlformats.org/officeDocument/2006/relationships" name="Fees to auditors appointed at39" sheetId="39" state="visible" r:id="rId39"/>
    <sheet xmlns:r="http://schemas.openxmlformats.org/officeDocument/2006/relationships" name="Information on staff and remu40" sheetId="40" state="visible" r:id="rId40"/>
    <sheet xmlns:r="http://schemas.openxmlformats.org/officeDocument/2006/relationships" name="Other operating income (Tables)" sheetId="41" state="visible" r:id="rId41"/>
    <sheet xmlns:r="http://schemas.openxmlformats.org/officeDocument/2006/relationships" name="Financial income (Tables)" sheetId="42" state="visible" r:id="rId42"/>
    <sheet xmlns:r="http://schemas.openxmlformats.org/officeDocument/2006/relationships" name="Financial expenses (Tables)" sheetId="43" state="visible" r:id="rId43"/>
    <sheet xmlns:r="http://schemas.openxmlformats.org/officeDocument/2006/relationships" name="Income tax benefit (Tables)" sheetId="44" state="visible" r:id="rId44"/>
    <sheet xmlns:r="http://schemas.openxmlformats.org/officeDocument/2006/relationships" name="Basic and diluted earnings pe45" sheetId="45" state="visible" r:id="rId45"/>
    <sheet xmlns:r="http://schemas.openxmlformats.org/officeDocument/2006/relationships" name="Property, plant and equipment (" sheetId="46" state="visible" r:id="rId46"/>
    <sheet xmlns:r="http://schemas.openxmlformats.org/officeDocument/2006/relationships" name="Other receivables (Tables)" sheetId="47" state="visible" r:id="rId47"/>
    <sheet xmlns:r="http://schemas.openxmlformats.org/officeDocument/2006/relationships" name="Cash and cash equivalents (Tabl" sheetId="48" state="visible" r:id="rId48"/>
    <sheet xmlns:r="http://schemas.openxmlformats.org/officeDocument/2006/relationships" name="Share capital (Tables)" sheetId="49" state="visible" r:id="rId49"/>
    <sheet xmlns:r="http://schemas.openxmlformats.org/officeDocument/2006/relationships" name="Royalty bond (Tables)" sheetId="50" state="visible" r:id="rId50"/>
    <sheet xmlns:r="http://schemas.openxmlformats.org/officeDocument/2006/relationships" name="Other liabilities (Tables)" sheetId="51" state="visible" r:id="rId51"/>
    <sheet xmlns:r="http://schemas.openxmlformats.org/officeDocument/2006/relationships" name="Contingent liabilities and ot52" sheetId="52" state="visible" r:id="rId52"/>
    <sheet xmlns:r="http://schemas.openxmlformats.org/officeDocument/2006/relationships" name="Financial risks (Tables)" sheetId="53" state="visible" r:id="rId53"/>
    <sheet xmlns:r="http://schemas.openxmlformats.org/officeDocument/2006/relationships" name="Adjustments for non-cash items " sheetId="54" state="visible" r:id="rId54"/>
    <sheet xmlns:r="http://schemas.openxmlformats.org/officeDocument/2006/relationships" name="Change in working capital (Tabl" sheetId="55" state="visible" r:id="rId55"/>
    <sheet xmlns:r="http://schemas.openxmlformats.org/officeDocument/2006/relationships" name="Overview of Business (Details)" sheetId="56" state="visible" r:id="rId56"/>
    <sheet xmlns:r="http://schemas.openxmlformats.org/officeDocument/2006/relationships" name="Significant accounting polici57" sheetId="57" state="visible" r:id="rId57"/>
    <sheet xmlns:r="http://schemas.openxmlformats.org/officeDocument/2006/relationships" name="Revenue (Details)" sheetId="58" state="visible" r:id="rId58"/>
    <sheet xmlns:r="http://schemas.openxmlformats.org/officeDocument/2006/relationships" name="Royalty expenses (Details)" sheetId="59" state="visible" r:id="rId59"/>
    <sheet xmlns:r="http://schemas.openxmlformats.org/officeDocument/2006/relationships" name="Fees to auditors appointed at60" sheetId="60" state="visible" r:id="rId60"/>
    <sheet xmlns:r="http://schemas.openxmlformats.org/officeDocument/2006/relationships" name="Information on staff and remu61" sheetId="61" state="visible" r:id="rId61"/>
    <sheet xmlns:r="http://schemas.openxmlformats.org/officeDocument/2006/relationships" name="Information on staff and remu62" sheetId="62" state="visible" r:id="rId62"/>
    <sheet xmlns:r="http://schemas.openxmlformats.org/officeDocument/2006/relationships" name="Information on staff and remu63" sheetId="63" state="visible" r:id="rId63"/>
    <sheet xmlns:r="http://schemas.openxmlformats.org/officeDocument/2006/relationships" name="Information on staff and remu64" sheetId="64" state="visible" r:id="rId64"/>
    <sheet xmlns:r="http://schemas.openxmlformats.org/officeDocument/2006/relationships" name="Information on staff and remu65" sheetId="65" state="visible" r:id="rId65"/>
    <sheet xmlns:r="http://schemas.openxmlformats.org/officeDocument/2006/relationships" name="Information on staff and remu66" sheetId="66" state="visible" r:id="rId66"/>
    <sheet xmlns:r="http://schemas.openxmlformats.org/officeDocument/2006/relationships" name="Other operating income (Details" sheetId="67" state="visible" r:id="rId67"/>
    <sheet xmlns:r="http://schemas.openxmlformats.org/officeDocument/2006/relationships" name="Financial income (Details)" sheetId="68" state="visible" r:id="rId68"/>
    <sheet xmlns:r="http://schemas.openxmlformats.org/officeDocument/2006/relationships" name="Financial expenses (Details)" sheetId="69" state="visible" r:id="rId69"/>
    <sheet xmlns:r="http://schemas.openxmlformats.org/officeDocument/2006/relationships" name="Income tax benefit - Research a" sheetId="70" state="visible" r:id="rId70"/>
    <sheet xmlns:r="http://schemas.openxmlformats.org/officeDocument/2006/relationships" name="Income tax benefit - Reconcilia" sheetId="71" state="visible" r:id="rId71"/>
    <sheet xmlns:r="http://schemas.openxmlformats.org/officeDocument/2006/relationships" name="Income tax benefit - Breakdown " sheetId="72" state="visible" r:id="rId72"/>
    <sheet xmlns:r="http://schemas.openxmlformats.org/officeDocument/2006/relationships" name="Basic and diluted earnings pe73" sheetId="73" state="visible" r:id="rId73"/>
    <sheet xmlns:r="http://schemas.openxmlformats.org/officeDocument/2006/relationships" name="Property, plant and equipment74" sheetId="74" state="visible" r:id="rId74"/>
    <sheet xmlns:r="http://schemas.openxmlformats.org/officeDocument/2006/relationships" name="Other investments (Details)" sheetId="75" state="visible" r:id="rId75"/>
    <sheet xmlns:r="http://schemas.openxmlformats.org/officeDocument/2006/relationships" name="Trade receivables (Details)" sheetId="76" state="visible" r:id="rId76"/>
    <sheet xmlns:r="http://schemas.openxmlformats.org/officeDocument/2006/relationships" name="Other receivables (Details)" sheetId="77" state="visible" r:id="rId77"/>
    <sheet xmlns:r="http://schemas.openxmlformats.org/officeDocument/2006/relationships" name="Cash and cash equivalents (Deta" sheetId="78" state="visible" r:id="rId78"/>
    <sheet xmlns:r="http://schemas.openxmlformats.org/officeDocument/2006/relationships" name="Share capital (Details)" sheetId="79" state="visible" r:id="rId79"/>
    <sheet xmlns:r="http://schemas.openxmlformats.org/officeDocument/2006/relationships" name="Royalty bond (Details)" sheetId="80" state="visible" r:id="rId80"/>
    <sheet xmlns:r="http://schemas.openxmlformats.org/officeDocument/2006/relationships" name="Other liabilities (Details)" sheetId="81" state="visible" r:id="rId81"/>
    <sheet xmlns:r="http://schemas.openxmlformats.org/officeDocument/2006/relationships" name="Contingent liabilities and ot82" sheetId="82" state="visible" r:id="rId82"/>
    <sheet xmlns:r="http://schemas.openxmlformats.org/officeDocument/2006/relationships" name="Contingent liabilities and ot83" sheetId="83" state="visible" r:id="rId83"/>
    <sheet xmlns:r="http://schemas.openxmlformats.org/officeDocument/2006/relationships" name="Financial risks (Details)" sheetId="84" state="visible" r:id="rId84"/>
    <sheet xmlns:r="http://schemas.openxmlformats.org/officeDocument/2006/relationships" name="Financial risks - Contractual m" sheetId="85" state="visible" r:id="rId85"/>
    <sheet xmlns:r="http://schemas.openxmlformats.org/officeDocument/2006/relationships" name="Financial risks - Fair value me" sheetId="86" state="visible" r:id="rId86"/>
    <sheet xmlns:r="http://schemas.openxmlformats.org/officeDocument/2006/relationships" name="Related parties (Details)" sheetId="87" state="visible" r:id="rId87"/>
    <sheet xmlns:r="http://schemas.openxmlformats.org/officeDocument/2006/relationships" name="Adjustments for non-cash item88" sheetId="88" state="visible" r:id="rId88"/>
    <sheet xmlns:r="http://schemas.openxmlformats.org/officeDocument/2006/relationships" name="Change in working capital (Deta" sheetId="89" state="visible" r:id="rId89"/>
  </sheets>
  <definedNames/>
  <calcPr calcId="124519" fullCalcOnLoad="1"/>
</workbook>
</file>

<file path=xl/sharedStrings.xml><?xml version="1.0" encoding="utf-8"?>
<sst xmlns="http://schemas.openxmlformats.org/spreadsheetml/2006/main" uniqueCount="754">
  <si>
    <t>Document and Entity Information</t>
  </si>
  <si>
    <t>12 Months Ended</t>
  </si>
  <si>
    <t>Dec. 31, 2017</t>
  </si>
  <si>
    <t>Entity Registrant Name</t>
  </si>
  <si>
    <t>Zealand Pharma A/S</t>
  </si>
  <si>
    <t>Entity Central Index Key</t>
  </si>
  <si>
    <t>Document Type</t>
  </si>
  <si>
    <t>6-K</t>
  </si>
  <si>
    <t>Document Period End Date</t>
  </si>
  <si>
    <t>Dec. 31,
		2017</t>
  </si>
  <si>
    <t>Amendment Flag</t>
  </si>
  <si>
    <t>false</t>
  </si>
  <si>
    <t>Current Fiscal Year End Date</t>
  </si>
  <si>
    <t>--12-31</t>
  </si>
  <si>
    <t>Document Fiscal Year Focus</t>
  </si>
  <si>
    <t>Document Fiscal Period Focus</t>
  </si>
  <si>
    <t>FY</t>
  </si>
  <si>
    <t>Consolidated income statements - DKK DKK in Thousands</t>
  </si>
  <si>
    <t>Dec. 31, 2016</t>
  </si>
  <si>
    <t>Dec. 31, 2015</t>
  </si>
  <si>
    <t>Consolidated income statements</t>
  </si>
  <si>
    <t>Revenue</t>
  </si>
  <si>
    <t>Royalty expenses</t>
  </si>
  <si>
    <t>Research and development expenses</t>
  </si>
  <si>
    <t>Administrative expenses</t>
  </si>
  <si>
    <t>Other operating income</t>
  </si>
  <si>
    <t>Operating loss</t>
  </si>
  <si>
    <t>Financial income</t>
  </si>
  <si>
    <t>Financial expenses</t>
  </si>
  <si>
    <t>Loss before tax</t>
  </si>
  <si>
    <t>Income tax benefit</t>
  </si>
  <si>
    <t>Net loss for the year</t>
  </si>
  <si>
    <t>Loss per share - DKK</t>
  </si>
  <si>
    <t>Basic loss per share</t>
  </si>
  <si>
    <t>Diluted loss per share</t>
  </si>
  <si>
    <t>Consolidated statements of comprehensive income (loss) - DKK DKK in Thousands</t>
  </si>
  <si>
    <t>Consolidated statements of comprehensive income (loss)</t>
  </si>
  <si>
    <t>Other comprehensive income (loss)</t>
  </si>
  <si>
    <t>Comprehensive loss for the year</t>
  </si>
  <si>
    <t>Consolidated statements of financial position DKK in Thousands, $ in Millions</t>
  </si>
  <si>
    <t>Dec. 31, 2017DKK</t>
  </si>
  <si>
    <t>Dec. 31, 2016DKK</t>
  </si>
  <si>
    <t>Non-current assets</t>
  </si>
  <si>
    <t>Plant and machinery</t>
  </si>
  <si>
    <t>Other fixtures and fittings, tools and equipment</t>
  </si>
  <si>
    <t>Leasehold improvements</t>
  </si>
  <si>
    <t>Deposits</t>
  </si>
  <si>
    <t>Restricted cash</t>
  </si>
  <si>
    <t>Other investments</t>
  </si>
  <si>
    <t>Total non-current assets</t>
  </si>
  <si>
    <t>Current assets</t>
  </si>
  <si>
    <t>Trade receivables</t>
  </si>
  <si>
    <t>Prepaid expenses</t>
  </si>
  <si>
    <t>Income tax receivable</t>
  </si>
  <si>
    <t>Other receivables</t>
  </si>
  <si>
    <t>Securities</t>
  </si>
  <si>
    <t>Cash and cash equivalents</t>
  </si>
  <si>
    <t>Total current assets</t>
  </si>
  <si>
    <t>Total assets</t>
  </si>
  <si>
    <t>Liabilities and equity</t>
  </si>
  <si>
    <t>Share capital</t>
  </si>
  <si>
    <t>Share premium</t>
  </si>
  <si>
    <t>Retained (losses)</t>
  </si>
  <si>
    <t>Equity</t>
  </si>
  <si>
    <t>Royalty bond</t>
  </si>
  <si>
    <t>Non-current liabilities</t>
  </si>
  <si>
    <t>Trade payables</t>
  </si>
  <si>
    <t>Other liabilities</t>
  </si>
  <si>
    <t>Current liabilities</t>
  </si>
  <si>
    <t>Total liabilities</t>
  </si>
  <si>
    <t>Total equity and liabilities</t>
  </si>
  <si>
    <t>Consolidated statements of cash flow - DKK DKK in Thousands</t>
  </si>
  <si>
    <t>Consolidated statements of cash flow</t>
  </si>
  <si>
    <t>Adjustments for non-cash items</t>
  </si>
  <si>
    <t>Change in working capital</t>
  </si>
  <si>
    <t>Financial income received</t>
  </si>
  <si>
    <t>Financial expenses paid</t>
  </si>
  <si>
    <t>Income tax receipt</t>
  </si>
  <si>
    <t>Cash (outflow)/inflow from operating activities</t>
  </si>
  <si>
    <t>Transfer to restricted cash related to the royalty bond</t>
  </si>
  <si>
    <t>Transfer from restricted cash related to the royalty bond</t>
  </si>
  <si>
    <t>Transfer from restricted cash for royalty bond interest payments</t>
  </si>
  <si>
    <t>Change in deposit</t>
  </si>
  <si>
    <t>Purchase of other investments</t>
  </si>
  <si>
    <t>Purchase of securities</t>
  </si>
  <si>
    <t>Purchase of property, plant and equipment</t>
  </si>
  <si>
    <t>Sale of fixed assets</t>
  </si>
  <si>
    <t>Cash (outflow)/inflow from investing activities</t>
  </si>
  <si>
    <t>Proceeds from issuance of shares related to exercise of warrants</t>
  </si>
  <si>
    <t>Proceeds from initial public offering</t>
  </si>
  <si>
    <t>Costs related to initial public offering</t>
  </si>
  <si>
    <t>Proceeds from private placement of new shares</t>
  </si>
  <si>
    <t>Costs related to private placement of new shares</t>
  </si>
  <si>
    <t>Repayment of royalty bond</t>
  </si>
  <si>
    <t>Cash inflow from financing activities</t>
  </si>
  <si>
    <t>(Decrease)/increase in cash and cash equivalents</t>
  </si>
  <si>
    <t>Cash and cash equivalents at the beginning of the year</t>
  </si>
  <si>
    <t>Exchange rate adjustments</t>
  </si>
  <si>
    <t>Cash and cash equivalents at the end of the year</t>
  </si>
  <si>
    <t>Consolidated statements of changes in equity - DKK DKK in Thousands</t>
  </si>
  <si>
    <t>Total</t>
  </si>
  <si>
    <t>Equity at beginning of period at Dec. 31, 2014</t>
  </si>
  <si>
    <t>Warrant compensation expenses</t>
  </si>
  <si>
    <t>Capital increases</t>
  </si>
  <si>
    <t>Equity at end of period at Dec. 31, 2015</t>
  </si>
  <si>
    <t>Costs related to capital increases</t>
  </si>
  <si>
    <t>Equity at end of period at Dec. 31, 2016</t>
  </si>
  <si>
    <t>Equity at end of period at Dec. 31, 2017</t>
  </si>
  <si>
    <t>Business overview</t>
  </si>
  <si>
    <t>Business overview
Zealand (the “Company”, the “Group”, “Zealand” and “we”) was founded in 1998 and is a biotechnology company focused on the discovery, design and development of innovative peptide-based medicines. We intend to be a leader in specialty medicines focusing on gastrointestinal and metabolic diseases with significant unmet medical needs. Zealand has a portfolio of medicines and product candidates under license collaborations with Sanofi and BI.
Our product portfolio includes two approved products for the treatment of type 2 diabetes: (i) lixisenatide, which has been approved by the U.S. Food and Drug Administration, or FDA, and is marketed in the U.S. under the brand name Adlyxin®, and which has been approved by the European Medicines Agency, or EMA, and by other regulatory authorities outside the U.S., where it is marketed under the brand name Lyxumia®, and (ii) a combination of lixisenatide with Lantus®, the brand name for insulin glargine, developed by Sanofi S.A., or Sanofi, which has been approved by the FDA and is marketed in the U.S. under the brand name Soliqua® 100/33, and which has been approved by the EMA and launched in some European countries under the brand name Suliqua®. Both Adlyxin®/Lyxumia® and Soliqua® 100/33/Suliqua® are marketed by Sanofi pursuant to a license agreement granting Sanofi commercialization rights for these products.
In addition to our currently approved and marketed products, we also have a pipeline of other product candidates in various stages of preclinical and clinical development targeting specialty gastrointestinal and metabolic disease areas with significant unmet medical needs.
We have four fully owned programs in late clinical development:
1 Glepaglutide, which is a long-acting GLP-2 analog in development for the treatment of short bowel syndrome (SBS). Following positive Phase 2 results in 2017, we expect to start Phase 3 during 2018.
Dasiglucagon, a Zealand-invented proprietary glucagon analog currently in development for three different indications:
2 Dual-hormone artificial pancreas for diabetes treatment
Zealand has already reported positive results from two Phase 2a trials during the second quarter of 2017, and the initiation of an outpatient Phase 2b trial of longer duration for the iLetTM dual-hormone artificial pancreas system in is planned for 2018.
3 Rescue treatment for severe hypoglycemia
Ready-to-use dasiglucagon may offer diabetes patients and their families a fast treatment solution for severe hypoglycemia that is easier to use than currently marketed glucagon kits. The first Phase 3 trial with dasiglucagon for the treatment of severe hypoglycemia was initiated in July 2017, with recruitment completed in October 2017. Results are expected in Q2 2018, ahead of previous expectations. A second Phase 3 trial was initiated in December 2017, with results expected in H2 2018.
4 Congenital hyperinsulinism
Congenital hyperinsulinism, or CHI, is an ultra-rare but devastating disease caused by inappropriately elevated insulin secretion irrespective of glucose levels. This leads to frequent and often severe hypoglycemia and long-term irreversible damage to health. In 2017, the FDA in the U.S. and the Committee for Orphan Medicinal Products in the EU issued a positive opinion on an orphan medicinal product application for Zealand’s glucagon analog. In January 2018, the FDA issued a safe-to-proceed letter, and the Phase 3 program is expected to start in mid-2018.
Company summary
Domicile
Owner
Voting
Zealand Pharma A/S subsidiaries
ZP Holding SPV K/S
Denmark
100
%
100
%
ZP General Partner 1 ApS
Denmark
100
%
100
%
ZP Holding SPV K/S subsidiaries
ZP SPV 1 K/S
Denmark
100
%
100
%
ZP General Partner 2 ApS
Denmark
100
%
100
%</t>
  </si>
  <si>
    <t>Significant accounting policies, and significant accounting estimates and assessments</t>
  </si>
  <si>
    <t>Note 1—Significant accounting policies, and significant accounting estimates and assessments
Significant accounting policies
Basis of preparation
The consolidated financial statements of Zealand have been prepared in accordance with International Financial Reporting Standards (IFRS) as issued by the International Accounting Standards Board (IASB) and adopted by the EU and additional requirements under the Danish Financial Statements Act.
The Board of Directors considered and approved the 2017 Annual Report of Zealand on March 7, 2018. The Annual Report will be submitted to the shareholders of Zealand for approval at the Annual General Meeting on April 19, 2018.
The consolidated financial statements are presented on a historical cost basis.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or financial reporting purposes, fair value measurements are categorized into Level 1, 2 or 3 based on the degree to which the inputs to the fair value measurements are observable and on the significance of the inputs to the fair value measurement as a whole. The inputs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
Level 3 inputs are fair value measures derived from valuation techniques that include inputs for the asset or liability that are not based on observable market data (unobservable inputs).
The consolidated financial statements are presented in Danish kroner (DKK), which is the functional currency of the Company.
In the narrative sections of the financial statements, comparative figures for 2016 and 2015 are shown in brackets.
Implementation of new and revised standards and interpretations
The IASB has issued the following new standards and revisions to existing standards and new interpretations that are mandatory for accounting periods commencing on or after January 1, 2017:
•
Amendments to IAS 7 Disclosure Initiative.
•
Amendments to IAS 12 Recognition of Deferred Tax Assets for Unrealised Losses.
•
Part of Annual Improvements to IFRSs Cycle 2014-2016.
The implementation of these new or revised standards and interpretations has not resulted in any significant impact on the net loss for the year or the financial position.
Standards and interpretations not yet effective
At the date of approval of the annual report, the following new and revised standards and interpretations have been issued but are not yet effective. Therefore, they have not been adopted in the present financial statements:
IFRS 9 Financial Instruments, effective for annual periods beginning on or after January 1, 2018. IFRS 9 Financial Instruments replaces IAS 39 Financial Instruments: Recognition and Measurement, and the new standard will change the classification and measurement of financial instruments, and hedging requirements. Zealand has assessed the impact of the standard and determined that the difference in the treatment of a modification of financial liabilities under IAS 39 and IFRS 9 will lead to a change in the carrying amount of the royalty bond as a loss upon modification under IFRS 9 shall be calculated using the original effective interest rate and expensed whereas under IAS 39 the effect of modified cash flows was spread over remaining term of the royalty bond. The change will be implemented retrospectively, thus as of January 1, 2018 we expect the impact of such change to be an increase in liabilities of approximately DKK 5m recorded against equity. Further, under IFRS 9 the new impairment model requires the recognition of impairment provisions based on the “expected credit loss model" rather than the "incurred-loss model". The majority of Zealand's receivables are receivables from sales with its strategic partners, BI and Sanofi, and due to the low credit risk in the Group, the new rules are not expected to have a significant impact on the valuation of trade receivables.
IFRS 15 Revenue from Contracts with Customers, effective for annual periods beginning on or after January 1, 2018. Under the new standard, entities will apply a five-step model to determine when, how and at what amount revenue is to be recognized, depending on whether certain criteria are met. Zealand has assessed the standard and determined that it will not have any significant impact on the consolidated financial statements.
IFRS 16 Leases, effective for annual periods beginning on or after January 1, 2019. In the consolidated financial statements of the lessees, IFRS 16 requires all leases (except for short-term leases and leases of low-value assets) to be recognized as a right-of-use asset and lease liability, measured at the present value of future lease payments. The right-of-use asset is subsequently depreciated in a similar way to other depreciable assets over the lease term and interest calculated on the lease liability in a similar way to how it is calculated on finance leases under IAS 17. Consequently, the change will also impact the presentation in the income statement and the statement of cash flows. Zealand has assessed the standard, and the changes will require capitalization of the majority of Zealand's operating lease contracts, representing approximately 1-3% of the total assets. The impact on operating profit will be insignificant.
Accounting policies
The accounting policies are unchanged from last year. The accounting policies for specific line items and transactions are included in the respective notes to the financial statements except for basis of consolidation, foreign currency translation and the cash flow statement, which are included below.
Recognition and measurement
Income is recognized in the income statement when generated. Assets and liabilities are recognized in the statement of financial position when it is probable that any future economic benefit will flow to or from Zealand and the value can be reliably measured. On initial recognition, assets and liabilities are measured at cost.
Subsequently, assets and liabilities are measured as described in the accounting policies in the respective notes to the financial statements.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
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
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balance sheet date are translated by applying the exchange rates at the balance sheet date. Differences arising between the rate at the balance sheet date and the rate at the date on which the receivable or payable arose are recognized in the income statement as financial income and financial expenses.
Non-monetary assets purchased in foreign currencies are measured at the exchange rate on the transaction date.
Consolidated financial statements
Income statement
The income statement is classified by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and cash. Financial assets can be divided into the following categories: loans and receivables, financial assets at fair value through the income statement, available-for-sale financial assets and held-to maturity investments. Financial assets are assigned to the different categories by Management on initial recognition, depending on the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In the cash flows from operating activities, net loss is adjusted for non-cash operating items and changes in working capital.
Cash flow from operating activities
Cash flow from operating activities is presented indirectly and is calculated as the net loss adjusted for non-cash operating items, changes in net working capital, financial items paid and income tax benefits received.
Cash flow from investing activities
Cash flow from investing activities includes cash flows from the purchase and sale of property, plant and equipment, investments and deposits, as well as transfers to and from restricted cash related to the royalty bond.
Cash flow from financing activities
Cash flow from financing activities includes new equity, loan financing, sale of treasury shares and funds from private placements.
Cash and cash equivalents
Cash and cash equivalents comprise cash and bank balances.
Significant accounting estimates and assessments
In preparing the financial statements, Management makes a number of accounting estimates that form the basis for the presentation, recognition and measurement of our assets and liabilities.
In applying our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7.
The following are the most significant accounting estimates and assessments applied by Management in these financial statements:
Revenue recognition
Revenue comprises the fair value of the consideration received and income derived from development services. Revenue is measured net of value added tax, duties, etc. collected on behalf of a third party and discounts. The revenue is recognized when it is probable that future economic benefits will flow to Zealand and these benefits can be measured reliably.
Agreements with commercial partners generally include nonrefundable upfront license and collaboration fees, milestone payments—the receipt of which is dependent on the achievement of certain clinical, regulatory or commercial milestones—as well as royalties on product sales of licensed products, if and when such product sales occur. For agreements that include multiple elements, total contract consideration is attributed to separately identifiable components on a reliable basis that reasonably reflects the selling prices that might be expected to be achieved in standalone transactions, provided that each component has value to the partner on a standalone basis.
The allocated consideration is recognized as revenue in accordance with the principles described above.
Employee incentive programs
In accordance with IFRS 2 Share-based Payment, the fair value of the warrants classified as equity settled is measured at the grant date and recognized as an expense in the income statement when the final right to the warrant is obtained. Warrants are considered vested at the grant date, and the fair value is not remeasured subsequently. The fair value of each warrant granted during the year is calculated using the Black—Scholes pricing model. This requires the input of subjective assumptions such as:
•
The expected stock price volatility, which is based on the historical volatility of Zealand's share price
•
The risk-free interest rate, which is determined as the interest rate on Danish government bonds with a maturity of five years
•
The duration of the warrants, which is assumed to be until the end of the last exercise period
The total costs of the warrants are recognized in the income statement at the grant date, adjusted for an expected attrition rate. The attrition rate is re-estimated at year-end based on the historical attrition rate. Warrant programs that terminate are adjusted based on the actual attrition rate at year-end.</t>
  </si>
  <si>
    <t>Note 2—Revenue
Accounting policies
Revenue comprises license payments, milestone payments and royalty income. License payments are recognized upon transfer of the associated licensing rights at the point at which the risks and rewards have been transferred. Milestone payments are related to the collaborative research agreements with commercial partners and are recognized in accordance with the agreements. Royalty income from licenses is based on third-party sales of licensed products and is recognized in accordance with contract terms in the period in which the sales occur.
When the outcome of a transaction involving the rendering of services can be estimated reliably, revenue associated with the transaction is recognized with reference to the stage of completion of the transaction at the end of the reporting period. The outcome of a transaction can be estimated reliably when all of the following conditions are satisfied:
•
The amount of revenue can be measured reliably
•
It is probable that the economic benefits associated with the transaction will flow to the entity
•
The stage of completion of the transaction at the end of the reporting period can be measured reliably
The income from agreements with multiple components where the individual components cannot be separated is recognized over the period of the agreement. In addition, recognition requires all material risks and benefits related to the use of our intellectual property included in the collaboration to be transferred to the collaboration partner.
If not all the risks and benefits have been transferred, the transaction is recognized as deferred income until all components of the transaction have been completed.
Accounting for the Sanofi License Agreement
In 2003, Zealand entered into a license agreement with Sanofi (the Sanofi License Agreement), pursuant to which Zealand granted Sanofi exclusive rights to its patents, know-how and other intellectual property relating to lixisenatide, for all fields. Pursuant to the Sanofi License Agreement, which has been amended over the years, Sanofi assumed responsibility for the further development, manufacturing and marketing of lixisenatide, and we cannot research or develop lixisenatide while the Sanofi License Agreement remains in effect.
Under the Sanofi License Agreement, we are eligible to receive remaining milestone payments relating to commercialized products of up to USD 100 million, contingent on the achievement of certain sales levels, as well as royalties on global sales of such products. Royalties correspond to tiered, low-double-digit percentages of Sanofi’s global net sales of lixisenatide (branded as Adlyxin® in the U.S. and as Lyxumia® in the EU and in other countries) plus a 10% royalty on global net sales of a combination of lixisenatide and insulin glargine 100 units/ml (Lantus®) marketed under the brand name Soliqua® 100/33 in the U.S. and as Suliqua® in the EU. In 2016, Sanofi challenged the validity of certain patents owned by a competitor, AstraZeneca (and its affiliates), in both administrative and court proceedings in the U.S. and in certain other countries, and AstraZeneca brought counterclaims in the U.S. proceedings asserting that products containing lixisenatide infringe its patents. Sanofi and AstraZeneca subsequently agreed to settle all claims and counterclaims between them in various proceedings relating to lixisenatide. Our financial obligations related to this now-resolved intellectual property dispute could reduce our net revenue from commercial milestone payments from Sanofi relating to Soliqua® 100/33/ Suliqua®. The amount and timing of any such reductions are not currently known, but they will not exceed USD 15 million in total.
We pay Alkermes plc 13% of all payments received on lixisenatide while lixisenatide is subject to a commercialization agreement such as the Sanofi License Agreement. We also pay one of the inventors of the Structure Induced Probe (SIP) technology employed in lixisensatide a 0.5% royalty on amounts received in connection with drug candidates that, like lixisenatide, are produced using the SIP technology.
Milestone payments are recognized as revenue when the relevant milestones are achieved.
Accounting for the Boehringer Ingelheim License Agreements
In 2011, Zealand entered into a license, research and development collaboration agreement with Boehringer Ingelheim International GmbH (BI) to advance novel GLP-1/glucagon dual-acting peptide receptor agonists (GGDAs) for the treatment of patients with type 2 diabetes and obesity. Under the terms of the 2011 BI License Agreement, BI pays a fixed amount per full-time employee and other costs related to all research, development and commercialization in respect of the compounds covered by the agreement.
We are eligible to receive license and milestone payments of up to EUR 386 million, of which EUR 365 million was outstanding at December 31, 2017, related to the achievement of pre- specified development, regulatory and commercial milestones for the lead product. We are also eligible to receive tiered royalties ranging from high-single-digit to low-double-digit percentages on BI’s sales of all products stemming from this collaboration. In addition, we retain copromotion rights in Scandinavia.
In 2014, Zealand entered into a second global license, research and development collaboration agreement with BI (the 2014 BI License Agreement). This agreement pertains to collaboration on a specific therapeutic peptide project from our portfolio of preclinical programs for a period of up to four and a half years, with the aim of developing novel drugs to improve the treatment of patients with cardiometabolic diseases. In 2015, BI selected a novel peptide therapeutic to be advanced into preclinical development under this agreement.
Pursuant to this agreement, we have worked with BI to advance the therapeutic peptides stemming from this research collaboration into preclinical development. BI is responsible for conducting preclinical and clinical development as well as for the commercialization of products stemming from the agreement and funding all activities under the agreement. We are eligible to receive license and milestone payments of up to EUR 295 million for the first compound to be developed and marketed under the collaboration, of which EUR 283 million was outstanding at December 31, 2017. We are also eligible to receive tiered royalties ranging from low-single-digit to low-double-digit percentages on global sales of products arising from this collaboration. We retain copromotion rights in Scandinavia and are not eligible for royalty payments in those countries if we exercise such rights.
No product candidates outlicensed to BI are currently marketed, and accordingly we have not received any royalty payments to date under our licensing agreements with BI.
Milestone payments are recognized as revenue when the relevant milestones are achieved.
Accounting for other license agreements
In 2012, Zealand entered into an agreement with Protagonist Therapeutics, Inc., but this research collaboration was terminated in 2014. In line with the terms of the terminated agreement, Zealand is entitled to receive up to USD 15 million if certain milestone events occur.
Milestone payments are recognized as revenue when the relevant milestones are achieved.
Recognized revenue can be specified as follows for all agreements:
DKK thousand
2017
2016
2015
Sanofi-Aventis Deutschland GmbH
Boehringer Ingelheim International GmbH
Helsinn Healthcare S.A.
Protagonist Therapeutics, Inc.
​
​
​
​
​
​
​
​
​
​
​
Total license and milestone revenue
​
​
​
​
​
​
​
​
​
​
​
​
​
​
​
​
​
​
​
​
​
​
Sanofi-Aventis Deutschland GmbH
​
​
​
​
​
​
​
​
​
​
​
Total royalty revenue
​
​
​
​
​
​
​
​
​
​
​
​
​
​
​
​
​
​
​
​
​
​
Total revenue
​
​
​
​
​
​
​
​
​
​
​
​
​
​
​
​
​
​
​
​
​
​
No transfers of licenses occurred in 2017, 2016 or 2015.
All Zealand revenue can be attributed to countries other than Denmark.
Revenue from Sanofi
In 2017, we recognized DKK 69.6 million in revenue from milestone payments from Sanofi under the Sanofi License Agreement in connection with the approval of Suliqua® in the EU in January 2017. In addition, in 2017 we recognized DKK 38.8 million as royalty income, reflecting sales of Lyxumia® of EUR 26.4 million and sales of Soliqua® 100/33 of EUR 25.7 million.
In 2016, we recognized DKK 208.7 million in revenue from milestone payments from Sanofi under the Sanofi License Agreement in connection with the approval of lixisenatide as Adlyxin® in July 2016 amounting to DKK 33.5 million, and in connection with the approval of Soliqua® 100/33 in November 2016 amounting to DKK 175.2 million, both in the U.S. In addition, in 2016 we recognized DKK 24.3 million as royalty income, reflecting sales of Lyxumia® of EUR 32.7 million.
In 2015, we recognized DKK 136.6 million in revenue from milestone payments from Sanofi under the Sanofi License Agreement in connection with the submission to the FDA of a New Drug Application (NDA) for iGlarLixi. The milestone payment less withholding taxes in Germany was received in January 2016, and the withholding taxes were received from the German tax authorities in April 2016. In addition, in 2015 we recognized DKK 28.6 million as royalty income, reflecting sales of Lyxumia® of EUR 38.3 million.
Revenue from Boehringer Ingelheim
In 2017, we recognized DKK 29.8 million in revenue from milestone payments from BI related to the initiation of the Phase 1 trial for the long-acting amylin analog.
No revenue was recognized from BI in 2016, as no milestone event was reached.
In 2015, we recognized DKK 22.4 million in revenue from a milestone payment from BI in connection with the selection of a first preclinical product candidate under the 2014 BI License Agreement.
Revenue from Helsinn
No revenue was recognized from Helsinn in 2017. In 2016 and 2015, we recognized DKK 0.1 million in revenue from Helsinn, representing contractual payments rather than milestone payments.
Revenue from other agreements
In 2017, we recognized DKK 1.7 million in revenue from a milestone payment from the Protagonist Therapeutics agreement in connection with the start of Phase 1 with the novel hepcidin mimetic PTG-300.
In 2016, we recognized DKK 1.6 million in revenue from a milestone payment from the Protagonist Therapeutics agreement in connection with its selection of a development candidate.</t>
  </si>
  <si>
    <t>Note 3—Royalty expenses
Accounting policies
Royalty expenses comprise contractual amounts payable to third parties that are derived from the milestone payments and royalty income earned from the corresponding collaboration agreements.
We have agreed to pay some of our revenue in deferred payments or royalties to third parties. At the time of the dissolution of a former joint venture with Elan Corporation, plc (Elan) and certain of its subsidiaries that were party to the joint venture agreement with us, we agreed to pay royalties to Elan—now Alkermes plc, as successor in interest to a termination agreement between us and the Elan entities—including 13% of future payments we receive in respect of lixisenatide under the Sanofi License Agreement.
In addition, we have agreed to pay a royalty of 0.5% of the total amounts we receive in connection with our SIP-modified peptides, including lixisenatide, to one of the inventors of our SIP technology, who is one of our employees. The royalty to be paid to this inventor is calculated on the basis of all the amounts we receive, including license payments, milestone payments and sales.
In 2017, the royalty expenses related to royalties from sales of Lyxumia® and Soliqua® 100/33 and milestone payments received from Sanofi. In 2016 and 2015, the royalty expenses related to royalties from sales of Lyxumia® and milestone payments received from Sanofi.</t>
  </si>
  <si>
    <t>Research, development and administrative expenses</t>
  </si>
  <si>
    <t>Note 4 – Research, development and administrative expenses
Accounting policies
Research and development expenses
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Accounting estimates and assessments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17, 2016 or 2015.
Administrative expenses
Administrative expenses include expenses for administrative personnel, expenses related to company premises, operating leases, investor relations, etc. Overhead expenses have been allocated to research and development or administrative expenses according to the number of employees in each department, based on the respective employees' associated undertakings.</t>
  </si>
  <si>
    <t>Fees to auditors appointed at the Annual General Meeting</t>
  </si>
  <si>
    <t>Note 5—Fees to auditors appointed at the Annual General Meeting
DKK thousand
2017
2016
2015
Audit
Audit-related services and other assurance engagements
Tax advice
Other
​
​
​
​
​
​
​
​
​
​
​
Total fees
​
​
​
​
​
​
​
​
​
​
​
​
​
​
​
​
​
​
​
​
​
​
The fee for non-audit services provided to the Group by Deloitte Statsautoriseret Revisionspartnerselskab amounts to DKK 2,878 thousand and consists of review of tax returns, advisory related to the Registration Statement prepared in relation to the U.S. listing (and related Danish prospectus), advisory in relation to existing internal control processes at the Company, and other general financial reporting matters.</t>
  </si>
  <si>
    <t>Information on staff and remuneration</t>
  </si>
  <si>
    <t>Note 6--Information on staff and remuneration
DKK thousand
2017
2016
2015
Total staff salaries can be specified as follows:
Salaries
Pension schemes (defined contribution plans)
Other payroll and staff-related costs
​
​
​
​
​
​
​
​
​
​
​
Total
​
​
​
​
​
​
​
​
​
​
​
​
​
​
​
​
​
​
​
​
​
​
The amount is charged as:
Research and development expenses
Administrative expenses
​
​
​
​
​
​
​
​
​
​
​
Total
Average number of employees
​
​
​
​
​
​
​
​
​
​
​
​
​
​
​
​
​
​
​
​
​
​
Base board
Base board
Base board
Remuneration
2017
2016
2015
Remuneration to the Board of Directors
Martin Nicklasson 1
Rosemary Crane
Catherine Moukheibir
Peter Benson 2
Alain Munoz
Michael Owen
Jens Peter Stenvang 3
Hanne Heidenheim Bak 3
Helle Haxgart 3
Rasmus Just 3,5
Christian Thorkildsen 2,3
Helle Størum 2,3
Daniel Ellens 4
Jørgen Lindegaard 4
Florian Reinaud 4
​
​
​
​
​
​
​
​
​
​
​
Total
​
​
​
​
​
​
​
​
​
​
​
​
​
​
​
​
​
​
​
​
​
​
1
In addition to the base board fee, Martin Nicklasson received an observation fee for his period as Observer to the Board before being appointed at the Annual General Meeting in 2015. This fee amounted to DKK 150,000.
2
These board members resigned from the Board in 2016.
3
For the employee-elected board members, the table includes only remuneration for board work.
4
These board members resigned from the Board in 2015.
5
This board member resigned from the Board in 2017.
2017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2016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2015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1
Other Corporate Management in 2017 comprised two members. Other Corporate Management in 2016 comprised four members, including two members who resigned during the year. Other Corporate Management in 2015 comprised six members, including three members who resigned during the year.
Employee incentive programs
Accounting policies
The value of services received as consideration for granted warrants is measured at the fair value of the warrant. The fair value is determined at the grant date and is recognized in the income statement as personnel expenses over the period in which the final right to the warrant is obtained. Warrants are considered vested at the grant date. The offsetting entry to this is recognized under equity. In respect of recognition of the warrants, an estimate is made of the number of warrants that the employees are expected to obtain rights to. Subsequently, an adjustment is made for changes in the estimate of the number of shares that the employees have obtained rights to, so the total recognition is based on the actual number of shares that the employees have obtained rights to. The fair value of the granted warrants is estimated using the Black--Scholes pricing model.
The 2010 employee incentive program
Program
Program
Program
Program
Program
Program
Program
Program
Program
Total
Number of warrants
Outstanding at January 1, 2017
Granted during the year
Forfeited during the year
Exercised during the year
-77,712
-77,712
Expired during the year
-6,250
-214,883
-221,133
​
​
​
​
​
​
​
​
​
​
​
​
​
​
​
​
​
​
​
​
​
​
​
​
​
​
​
​
​
​
​
​
Outstanding at December 31, 2017
​
​
​
​
​
​
​
​
​
​
​
​
​
​
​
​
​
​
​
​
​
​
​
​
​
​
​
​
​
​
​
​
Specified as follows:
Executive Management
Other employees
​
​
​
​
​
​
​
​
​
​
​
​
​
​
​
​
​
​
​
​
​
​
​
​
​
​
​
​
​
​
​
​
Total
​
​
​
​
​
​
​
​
​
​
​
​
​
​
​
​
​
​
​
​
​
​
​
​
​
​
​
​
​
​
​
​
Number of warrants
Outstanding at January 1, 2016
Granted during the year
Forfeited during the year
-1,250
-1,250
Exercised during the year
-105,259
-145,491
-63,625
-314,375
Expired during the year
-11,600
-11,600
​
​
​
​
​
​
​
​
​
​
​
​
​
​
​
​
​
​
​
​
​
​
​
​
​
​
​
​
​
​
​
​
Outstanding at December 31, 2016
​
​
​
​
​
​
​
​
​
​
​
​
​
​
​
​
​
​
​
​
​
​
​
​
​
​
​
​
​
​
​
​
Specified as follows:
Executive Management
Other employees
​
​
​
​
​
​
​
​
​
​
​
​
​
​
​
​
​
​
​
​
​
​
​
​
​
​
​
​
​
​
​
​
Total
​
​
​
​
​
​
​
​
​
​
​
​
​
​
​
​
​
​
​
​
​
​
​
​
​
​
​
​
​
​
​
​
Number of warrants
Outstanding at January 1, 2015
Granted during the year
Forfeited during the year
-7,500
-3,750
-17,500
-28,750
Exercised during the year
-589,237
-383,900
-121,826
-64,759
-1,159,722
Expired during the year
-6,169
-6,169
​
​
​
​
​
​
​
​
​
​
​
​
​
​
​
​
​
​
​
​
​
​
​
​
​
​
​
​
​
​
​
​
Outstanding at December 31, 2015
​
​
​
​
​
​
​
​
​
​
​
​
​
​
​
​
​
​
​
​
​
​
​
​
​
​
​
​
​
​
​
​
Specified as follows:
Executive Management
Other employees
​
​
​
​
​
​
​
​
​
​
​
​
​
​
​
​
​
​
​
​
​
​
​
​
​
​
​
​
​
​
​
​
Total
​
​
​
​
​
​
​
​
​
​
​
​
​
​
​
​
​
​
​
​
​
​
​
​
​
​
​
​
​
​
​
​
Exercise period
From
03/Nov/13
10/Feb/14
17/Nov/14
10/Feb/15
19/Nov/15
10/Feb/16
01/Apr/17
25/Mar/18
05/May/18
Until
03/Nov/15
10/Feb/16
17/Nov/16
10/Feb/17
19/Nov/17
10/Feb/18
01/Apr/19
25/Mar/20
05/May/20
Black -- Scholes parameters
Term (months)
Volatility*
%
%
%
%
%
%
%
%
%
Share price
Exercise price (DKK)
Dividend
not expected
not expected
not expected
not expected
not expected
not expected
not expected
not expected
not expected
Risk-free interest rate
%
%
%
%
%
%
%
-0.21
%
-0.10
%
*
The volatility rate used is based on the actual volatility of the Zealand share price.
The 2015 employee incentive program
Program
Program
Program
Program
Program
Program
Program
Program
Program
Total
Number of warrants
Outstanding at January 1, 2017
Granted during the year
Forfeited during the year
-7,500
-16,250
-14,566
-18,500
-56,816
Exercised during the year
Expired during the year
​
​
​
​
​
​
​
​
​
​
​
​
​
​
​
​
​
​
​
​
​
​
​
​
​
​
​
​
​
​
​
​
Outstanding at December 31, 2017
​
​
​
​
​
​
​
​
​
​
​
​
​
​
​
​
​
​
​
​
​
​
​
​
​
​
​
​
​
​
​
​
Specified as follows:
Executive Management
Other employees
​
​
​
​
​
​
​
​
​
​
​
​
​
​
​
​
​
​
​
​
​
​
​
​
​
​
​
​
​
​
​
​
Total
​
​
​
​
​
​
​
​
​
​
​
​
​
​
​
​
​
​
​
​
​
​
​
​
​
​
​
​
​
​
​
​
Number of warrants
Outstanding at January 1, 2016
Granted during the year
Forfeited during the year
-6,000
-2,250
-8,250
Exercised during the year
Expired during the year
​
​
​
​
​
​
​
​
​
​
​
​
​
​
​
​
​
​
​
​
​
​
​
​
​
​
​
​
​
​
​
​
Outstanding at December 31, 2016
​
​
​
​
​
​
​
​
​
​
​
​
​
​
​
​
​
​
​
​
​
​
​
​
​
​
​
​
​
​
​
​
Specified as follows:
Executive Management
Other employees
​
​
​
​
​
​
​
​
​
​
​
​
​
​
​
​
​
​
​
​
​
​
​
​
​
​
​
​
​
​
​
​
Total
​
​
​
​
​
​
​
​
​
​
​
​
​
​
​
​
​
​
​
​
​
​
​
​
​
​
​
​
​
​
​
​
Number of warrants
Outstanding at January 1, 2015
Granted during the year
Forfeited during the year
-3,000
-3,000
Exercised during the year
Expired during the year
​
​
​
​
​
​
​
​
​
​
​
​
​
​
​
​
​
​
​
​
​
​
​
​
​
​
​
​
​
​
​
​
Outstanding at December 31, 2015
​
​
​
​
​
​
​
​
​
​
​
​
​
​
​
​
​
​
​
​
​
​
​
​
​
​
​
​
​
​
​
​
Specified as follows:
Executive Management
Other employees
​
​
​
​
​
​
​
​
​
​
​
​
​
​
​
​
​
​
​
​
​
​
​
​
​
​
​
​
​
​
​
​
Total
​
​
​
​
​
​
​
​
​
​
​
​
​
​
​
​
​
​
​
​
​
​
​
​
​
​
​
​
​
​
​
​
Exercise period
From
05/May/16
05/May/18
05/Apr/19
05/Apr/17
15/Jul/19
06/Apr/20
06/Apr/18
25/Aug/17
06/Apr/18
Until
05/May/20
05/May/20
05/Apr/21
05/Apr/21
15/Jul/21
06/Apr/22
06/Apr/22
25/Aug/22
06/Apr/22
Black -- Scholes parameters
Term (months)
Volatility*
%
%
%
%
%
%
%
%
%
Share price
Exercise price (DKK)
Dividend
not expected
not expected
not expected
not expected
not expected
not expected
not expected
not expected
not expected
Risk-free interest rate
-0.10
%
-0.10
%
-0.04
%
-0.04
%
-0.33
%
-0.24
%
-0.24
%
-0.16
%
-0.16
%
*
For warrants granted in 2015 and earlier, the volatility rate used is based on the actual volatility of the Zealand share price. For warrants granted after January 1, 2016, the volatility rate used is based on the 5-year historical volatility of the Zealand share price.
Employee warrant programs
In order to motivate and retain key employees and encourage the achievement of common goals for employees, Management and shareholders, the Company has established an incentive plan based on warrant programs. Incentive programs were offered in 2005, 2007 and in the period 2009-2017.
The warrants are granted in accordance with the authorizations given to the Board of Directors by the shareholders. The Board of Directors has fixed the terms of and size of the grants, taking into account authorizations from the shareholders, the Group's guidelines for incentive pay, an assessment of expectations of the recipient's work efforts and contribution to the Group's growth, as well as the need to motivate and retain the recipient. Grant takes place on the date of establishment of the program. Exercise of warrants is by default subject to continuing employment with the Group. The warrants granted are subject to the provisions of the Danish Public Companies Act regarding termination of employees prior to their exercise of warrants in the case of recipients covered by the Act.
The exercise price is determined by the closing price of Zealand's shares on Nasdaq Copenhagen on the day prior to the grant date plus 10%.
Warrants expire automatically after five years. Warrants are considered vested at the grant date and may be exercised after three years, except warrants granted to the Chief Executive Officer, which may be exercised after one year.
Warrants may be exercised four times a year during a four-week period starting from the date of the publication of Zealand's Annual Report or interim reports.
2010 employee incentive program
This program was established in 2010 for Zealand's Board of Directors, Executive Management, employees and consultants.
The Board of Directors was authorized to issue up to 2,750,000 warrants in the period until November 2, 2015. The program has expired and a total of 2,355,495 warrants have been granted. As of December 31, 2017, 1,551,809 warrants have been exercised, and the total proceeds amount to DKK 125.3 million (2016: DKK 116.3 million and 2015: DKK 19.9 million). As of December 31, 2017, 429,784 warrants can still be exercised.
2015 employee incentive program
This program was established in 2015 for Zealand's Executive Management and employees.
The Board of Directors was authorized to issue up to 2,750,000 warrants in the period until April 20, 2020, of which 1,257,934 have not yet been granted. As of December 31, 2017, 1,492,066 warrants have been granted, of which 1,424,000 warrants can be exercised.
Effect on income statement
In 2017, the fair value of warrants recognized in the income statement amounted to DKK 20.2 million (2016: DKK 22.7 million and 2015: DKK 16.9 million), of which DKK 6.4 million (2016: DKK 5.6 million and 2015: DKK 5.5 million) related to Executive Management. In addition, costs for the warrant programs have been adjusted at the end of the year by DKK 0.7 million (2016: DKK 2.4 million and 2015: DKK 0.2 million) due to the actual attrition rate and an adjustment to the warrant programs granted in 2015 to reflect the estimated attrition rate split between Corporate Management and employees.
DKK thousand
2017
2016
2015
The amount is charged as:
Research and development expenses
Administrative expenses
​
​
​
​
​
​
​
​
​
​
​
Total
​
​
​
​
​
​
​
​
​
​
​
​
​
​
​
​
​
​
​
​
​
​</t>
  </si>
  <si>
    <t>Note 7—Other operating income
Accounting policies
Other operating income comprises research funding from business partners and government gran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
DKK thousand
2017
2016
2015
Research funding
Government grants
​
​
​
​
​
​
​
​
​
​
​
Total other operating income
​
​
​
​
​
​
​
​
​
​
​
​
​
​
​
​
​
​
​
​
​
​
As part of the license agreements with BI, BI is responsible for conducting preclinical and clinical development, as well as for commercializing the products stemming from the agreement and funding all activities under the agreement. In the first quarter of 2016 and the full year of 2015, Zealand was entitled to research funding from BI amounting to DKK 0.9 million (2015: DKK 11.6 million). The funding related to the 2014 BI License Agreement and ended in March 2016. In addition, Zealand received government grants in 2017, 2016 and 2015.</t>
  </si>
  <si>
    <t>Note 8—Financial income
Accounting policies
Financial income is recognized in the income statement in the period in which it is earned. Financial income includes interest from trade receivables, as well as realized and unrealized exchange rate adjustments and fair value adjustments of securities.
DKK thousand
2017
2016
2015
Interest income
Fair value adjustments of securities
Exchange rate adjustments
​
​
​
​
​
​
​
​
​
​
​
Total financial income
​
​
​
​
​
​
​
​
​
​
​
​
​
​
​
​
​
​
​
​
​
​</t>
  </si>
  <si>
    <t>Note 9—Financial expenses
Accounting policies
Financial expenses are recognized in the income statement in the period in which they are incurred. Financial expenses include interest expenses, as well as realized and unrealized exchange rate adjustments and fair value adjustments. In addition, expenses related to the royalty bond are amortized over the expected duration of the bond and recognized as financial expenses. The royalty bond is described further in note 20.
DKK thousand
2017
2016
2015
Interest expenses, royalty bond
Amortization of financing costs
Other financial expenses
Exchange rate adjustments
​
​
​
​
​
​
​
​
​
​
​
Total financial expenses
​
​
​
​
​
​
​
​
​
​
​
​
​
​
​
​
​
​
​
​
​
​</t>
  </si>
  <si>
    <t>Note 10 – Income tax benefit
Accounting policies
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balance sheet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17 or 2016. The tax assets are currently not deemed to meet the criteria for recognition, as Management has determined that it was not probable that future taxable profit would be available against which the deferred tax assets could be utilized.
Deferred tax assets and liabilities are offset when there is a legally enforceable right to set off current tax assets against current tax liabilities, they relate to income taxes levied by the same taxation authority and the Company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balance sheet date.
Income tax receivables are recognized in accordance with the Danish tax credit scheme (Skattekreditordningen). Companies covered by the tax credit scheme may obtain payment of the tax base of losses originating from research and development expenses of up to DKK 25 million.
DKK thousand
2017
2016
2015
Net loss for the year before tax
-277,771
-159,410
-119,832
Tax rate
%
%
%
Expected tax expenses/(benefit)
-61,110
-35,070
-28,161
Adjustment for nondeductible expenses
Adjustment for exercised warrants
-8,357
Reduction of corporate tax rate from 23.5% to 22%
Tax effect on exercise of warrants
-688
-2,864
-318
Tax effect on expired warrants
Change in tax assets (not recognized)
​
​
​
​
​
​
​
​
​
​
​
Total income tax benefit
-5,500
-5,500
-5,875
​
​
​
​
​
​
​
​
​
​
​
​
​
​
​
​
​
​
​
​
​
​
Breakdown of unrecognized deferred tax assets:
Tax losses carried forward (available indefinitely)
Research and development expenses
Rights
Non-current assets
Other
​
​
​
​
​
​
​
​
​
​
​
Total temporary differences
​
​
​
​
​
​
​
​
​
​
​
​
​
​
​
​
​
​
​
​
​
​
Tax rate
%
%
%
Calculated potential deferred tax asset at local tax rate
Write-down of deferred tax asset
-285,703
-236,732
-205,321
​
​
​
​
​
​
​
​
​
​
​
Recognized deferred tax asset
​
​
​
​
​
​
​
​
​
​
​
As a consequence of tax losses from previous years, no deferred net tax assets have been recognized. Deferred tax reductions (tax assets) have not been recognized in the consolidated statement of financial position due to uncertainty as to when and whether they can be utilized.
Under Danish tax legislation, Zealand is eligible to receive DKK 5.5 million (2016: DKK 5.5 million and 2015: DKK 5.9 million) in cash relating to the surrendered tax loss for 2017 of DKK 156.5 million (2016: DKK 81.5 million and 2015: DKK 151.4 million) based on qualifying research and development expenses. These tax receipts comprise the entire current tax benefit in 2017, 2016 and 2015 respectively.</t>
  </si>
  <si>
    <t>Basic and diluted earnings per share</t>
  </si>
  <si>
    <t>Basic and diluted loss per share</t>
  </si>
  <si>
    <t>Note 11—Basic and diluted earnings per share
Accounting policies
Basic loss per share
Basic loss per share is calculated as the net result for the period that is allocated to the parent company's ordinary shares, divided by the weighted average number of ordinary shares outstanding.
Diluted loss per share
Diluted loss per share is calculated as the net result for the period that is allocated to the parent company's ordinary shares, divided by the weighted average number of ordinary shares outstanding and adjusted by the dilutive effect of potential ordinary shares.
The loss and weighted average number of ordinary shares used in the calculation of basic and diluted loss per share are as follows:
DKK thousand
2017
2016
2015
Net loss for the year
-272,271
-153,910
-113,957
Net loss used in the calculation of basic and diluted loss per share
-272,271
-153,910
-113,957
Weighted average number of ordinary shares
Weighted average number of treasury shares
-64,223
-564,223
-564,223
​
​
​
​
​
​
​
​
​
​
​
Weighted average number of ordinary shares used in the calculation of basic and diluted loss per share
​
​
​
​
​
​
​
​
​
​
​
Basic (loss) per share (DKK)
-9.77
-6.33
-4.94
​
​
​
​
​
​
​
​
​
​
​
​
​
​
​
​
​
​
​
​
​
​
Diluted (loss) per share (DKK)
-9.77
-6.33
-4.94
​
​
​
​
​
​
​
​
​
​
​
The following potential ordinary shares are antidilutive and are therefore excluded from the weighted average number of ordinary shares for the purpose of diluted loss per share:
Potential ordinary shares excluded due to antidilutive effect related to:
2017
2016
2015
Outstanding warrants under the 2010 employee incentive program
Outstanding warrants under the 2015 employee incentive program
​
​
​
​
​
​
​
​
​
​
​
Total outstanding warrants, that are antidilutive
​
​
​
​
​
​
​
​
​
​
​</t>
  </si>
  <si>
    <t>Property, plant and equipment</t>
  </si>
  <si>
    <t>Note 12—Property, plant and equipment
Accounting policies
Plant and machinery, other fixtures and fittings, tools and equipment and leasehold improvements are measured at cost less accumulated depreciation.
Cost comprises acquisition price and costs directly related to acquisition until the time when the Group starts using the asset.
The basis for depreciation is cost less estimated residual value at the end of the useful life. Assets are depreciated using the straight-line method over the expected useful lives of the assets. The depreciation periods are as follows:
•
Leasehold improvements 5 years
•
Plant and machinery 5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Company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Company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Impairments are recognized in a separate line in the income statement. No impairments have been recognized for 2017, 2016 or 2015.
DKK thousand
Plant and
Other
Leasehold
Cost at January 1, 2017
Adjustment to prior year
Additions
Retirements
–198
​
​
​
​
​
​
​
​
​
​
​
Cost at December 31, 2017
​
​
​
​
​
​
​
​
​
​
​
Depreciation at January 1, 2017
Adjustment to prior year
0
Depreciation for the year
Retirements
–198
​
​
​
​
​
​
​
​
​
​
​
Depreciation at December 31, 2017
​
​
​
​
​
​
​
​
​
​
​
Carrying amount at December 31, 2017
​
​
​
​
​
​
​
​
​
​
​
​
​
​
​
​
​
​
​
​
​
​
Depreciation for the financial year has been charged as:
Research and development expenses
Administrative expenses
​
​
​
​
​
​
​
​
​
​
​
Total
​
​
​
​
​
​
​
​
​
​
​
​
​
​
​
​
​
​
​
​
​
​
Cost at January 1, 2016
Additions
Retirements
–21,301
–5,697
–177
​
​
​
​
​
​
​
​
​
​
​
Cost at December 31, 2016
​
​
​
​
​
​
​
​
​
​
​
Depreciation at January 1, 2016
Depreciation for the year
Retirements
–21,301
–5,697
–177
Transfer
–20
​
​
​
​
​
​
​
​
​
​
​
Depreciation at December 31, 2016
​
​
​
​
​
​
​
​
​
​
​
Carrying amount at December 31, 2016
​
​
​
​
​
​
​
​
​
​
​
​
​
​
​
​
​
​
​
​
​
​
Depreciation for the financial year has been charged as:
Research and development expenses
Administrative expenses
​
​
​
​
​
​
​
​
​
​
​
Total
​
​
​
​
​
​
​
​
​
​
​
​
​
​
​
​
​
​
​
​
​
​
DKK thousand
Plant and
Other fixtures
Leasehold
Cost at January 1, 2015
Additions
Cost at December 31, 2015
Depreciation at January 1, 2015
Depreciation for the year
Depreciation at December 31, 2015
Carrying amount at December 31, 2015
Depreciation for the financial year has been charged as:
Research and development expenses*
Administrative expenses*
Total
*</t>
  </si>
  <si>
    <t>Note 13—Other investments
Accounting policies
Other investments are measured on initial recognition at cost, corresponding to fair value, and subsequently at fair value. Changes in fair value are recognized in the income statement under financial items.
The Group's other investments consist of a USD 1.5 million investment in Beta Bionics, Inc., the developer of iLet TM , a fully integrated dual-hormone pump (bionic pancreas) for autonomous diabetes care. This investment represents 0.9% ownership of Beta Bionics, Inc., and is recorded at a fair value of DKK 9.3 million as of December 31, 2017. See note 22 for information regarding future obligations relating to this investment.</t>
  </si>
  <si>
    <t>Note 14—Trade receivables
Accounting policies
Trade receivables are recognized and derecognized on a settlement date basis. An allowance is recognized for trade receivables when objective evidence is received that the Group will not be able to collect all amounts due to it in accordance with the original terms of the receivables. The amount of the write-down is determined as the difference between the asset's carrying amount and the present value of estimated future cash flows.
Trade receivables are mainly related to milestone and royalty payments from our collaboration agreements, and are due in 30-60 days.
There are no overdue receivables and there is no provision for bad debts, as no losses are expected on trade receivables.
At December 31, 2017, trade receivables related to accrued royalty income on sales of Lyxumia® and Soliqua®.
At December 31, 2016, trade receivables related to accrued royalty income on sales of Lyxumia®.</t>
  </si>
  <si>
    <t>Note 15—Prepaid expenses
Accounting policies
Prepaid expenses comprise amounts paid in respect of goods or services to be received in subsequent financial periods. Prepayments are measured at cost and are tested for impairment at the balance sheet date.</t>
  </si>
  <si>
    <t>Note 16—Other receivables
Accounting policies
Receivables are measured on initial recognition at fair value and subsequently at amortized cost, usually equal to the nominal value.
DKK thousand
2017
2016
VAT
Other
​
​
​
​
​
​
​
​
Total other receivables
​
​
​
​
​
​
​
​
​
​
​
​
​
​
​
​</t>
  </si>
  <si>
    <t>Note 17—Securities
Accounting policies
Securities are measured on initial recognition at cost, corresponding to fair value and subsequently at fair value. Changes in fair value are recognized in the income statement under financial items.
The Group's securities portfolio comprises listed marketable securities in DKK.</t>
  </si>
  <si>
    <t>Note 18—Cash and cash equivalents
Accounting policies
Cash is measured on initial recognition at fair value and subsequently at amortized cost, usually equal to the nominal value.
DKK thousand
2017
2016
DKK
USD
EUR
​
​
​
​
​
​
​
​
Total cash and cash equivalents
​
​
​
​
​
​
​
​
​
​
​
​
​
​
​
​
In addition, at December 31, 2017, restricted cash amounted to DKK 5.9 million (2016: DKK 318.7 million).
At December 31, 2017, this balance comprised cash held in the Milestone Payments Reserve Account amounting to DKK 0 million and cash held in the Interest Reserve Account amounting to DKK 5.9 million, both at cost corresponding to fair value on initial recognition and relating to the USD 24.8 million senior secured notes (or the royalty bond; see also note 20).
At December 31, 2016, this balance comprised cash held in the Milestone Payments Reserve Account amounting to DKK 305.1 million and cash held in the Interest Reserve Account amounting to DKK 13.6 million, both relating to the USD 50 million senior secured notes (or the royalty bond; see also note 20).</t>
  </si>
  <si>
    <t>Note 19 – Share capital
Accounting policies
Cost and selling prices of treasury shares and dividends are recognized directly in equity within retained earnings. Capital reductions through cancellation of treasury shares reduce the share capital by an amount equal to the cost price of the shares.
Share capital
Share capital at January 1, 2017
Capital increase on March 23, 2017
Capital increase on April 13, 2017
Capital increase on May 30, 2017
Capital increase on June 15, 2017
Capital increase on August 14, 2017
Capital increase on August 18, 2017
Capital increase on September 1, 2017
Capital increase on September 22, 2017
Capital increase on November 20, 2017
​
​
​
​
​
Share capital at December 31, 2017
​
​
​
​
​
Share capital at January 1, 2016
Capital increase on March 30, 2016
Capital increase on April 14, 2016
Capital increase on May 26, 2016
Capital increase on June 16, 2016
Capital increase on September 6, 2016
Capital increase on September 23, 2016
Capital increase on September 29, 2016
Capital increase on November 17, 2016
Capital increase on November 25, 2016
Capital increase on December 8, 2016
​
​
​
​
​
Share capital at December 31, 2016
​
​
​
​
​
Share capital at January 1, 2015
Capital increase on March 21, 2015
Capital increase on April 11, 2015
Capital increase on June 2, 2015
Capital increase on June 20, 2015
Capital increase on September 8, 2015
Capital increase on September 26, 2015
Capital increase on November 4, 2015
Capital increase on November 13, 2015
Capital increase on December 4, 2015
​
​
​
​
​
Share capital at December 31, 2015
​
​
​
​
​
There were no changes in share capital in 2014 or 2013.
At December 31, 2017, the total number of authorized ordinary shares was 32,840,494 (2016: 27,813,244).
The share capital at December 31, 2017 consisted of 30,751,327 (2016: 26,142,365) ordinary shares issued of DKK 1 each. The parent company has only one class of shares, and all shares rank equally. The shares are negotiable instruments with no restrictions on their transferability.
All shares have been fully paid. On August 9, 2017, American Depositary Shares (ADSs) representing Zealand shares started trading on the Nasdaq Global Select Market in the U.S. under the symbol ZEAL. On August 14, 2017, Zealand registered a capital increase of 4,375,000 new shares and completed its initial public offering on Nasdaq Global Select Market in the U.S. Following full exercise of a 15% overallotment option, a further 156,250 new shares were issued on August 15, 2017. In addition, 500,000 treasury shares were sold. The total gross proceeds of the offering amounted to DKK 567.1 million. On September 29, 2016, Zealand issued 1,475,221 shares in a private placement. The gross proceeds amounted to DKK 143.1 million. Other capital increases in 2017 and 2016 related to exercise of warrant programs.
Expenses directly related to capital increases are deducted from equity. Expenses related to the initial public offering on August 14 and 15, 2017 amounted to DKK 71.5 million, and DKK 0.1 million related to the exercise of warrant programs. In 2016 expenses related to the private placement on September 29, 2016 amounted to DKK 7.7 million and DKK 0.1 million related to the exercise of warrant programs.
At December 31, 2017, there were 64,223 treasury shares (2016: 564,223), equivalent to 0.2% (2016: 2.2%) of the share capital and corresponding to a market value of DKK 5.5 million (2016: DKK 60.1 million). 500,000 treasury shares were sold in 2017 in relation to the initial public offering.
The treasury shares were purchased for DKK 1.3 million in 1999-2001 and DKK 0.4 million in 2011, giving a total purchase cost of DKK 1.7 million.
Rules on changing the Articles of Association
All resolutions put to the vote of shareholders at general meetings are subject to adoption by a simple majority of votes, unless the Danish Companies Act (Selskabsloven) or our Articles of Association prescribe other requirements.</t>
  </si>
  <si>
    <t>Note 20—Royalty bond
Accounting policies
The royalty bond was initially measured at the time of borrowing at fair value less any transaction costs. In subsequent periods, the royalty bond has been measured at amortized cost corresponding to the capitalized value using the effective interest method. Consequently, the difference between the proceeds of the loan and the amount to be repaid is recognized as a financial expense in the income statement over the term of the loan.
In December 2014, Zealand established four 100%-owned subsidiaries: ZP Holding SPV K/S, ZP General Partner 1 ApS, ZP SPV 1 K/S and ZP General Partner 2 ApS. The purpose of this structure was to make the royalty bond nonrecourse for Zealand and at the same time protect the bond investors from a parent company bankruptcy. On December 11, 2014, ZP SPV 1 K/S issued the royalty bond, which represents senior secured notes issued at par with a USD-denominated principal amount of USD 50 million (DKK 299.3 million at issue) and a stated fixed interest rate of 9.375% per annum. The royalty bond falls due on March 15, 2026.
Concurrent with the issue of the royalty bond, Zealand contributed the Sanofi License Agreement to ZP Holding SPV K/S, among other things. See Note 2 Revenue, Accounting for the Sanofi License Agreement.
Among the rights arising under the License Agreement are the rights to receive patent royalties, including relating to Adlyxin®/Lyxumia®, a single remaining milestone payment relating to Adlyxin®/Lyxumia® and three regulatory event milestone payments in 2016 and January 2017 relating to certain other products containing lixisenatide combined with one or more other active pharmaceutical ingredients ("Group 2 Products"). ZP Holding SPV K/S sold and transferred to ZP SPV 1 K/S an interest in such royalties and milestone payments equal to 86.5% of the amount of such royalties payable from and after December 11, 2014, and 86.5% of such milestone payments.
Under the License Agreement, royalties are payable by Sanofi in EUR and at a varying percentage of annual net sales as defined in the License Agreement. In addition, at December 11, 2014, the aggregate remaining regulatory milestone payments (86.5% of which were transferred to ZP SPV 1 K/S) amounted to USD 60 million, plus value added taxes, payable subject to various terms and conditions of the License Agreement. In addition, at December 31, 2017 and 2016, restricted cash held by the Company also related to the Interest Reserve Account, established upon issue of the royalty bond.
The source of payment of the principal of and interest on the royalty bond is ZP SPV 1 K/S' interest on Adlyxin®/Lyxumia® royalties. Interest on the senior secured notes is payable biannually on March 15 and September 15 each year.
The principal of the royalty bond was to be paid from available cash in ZP SPV 1 K/S commencing on the third payment date (March 15, 2016). Beginning with the third payment date, the royalty bond indenture states that available royalty revenue in ZP SPV 1 K/S in excess of interest payments is to be used for principal repayments of the royalty bond at each payment date. Upon full repayment of the royalty bond, the bondholders have no rights to future royalty payments. It is possible for ZP SPV 1 K/S to make voluntary repayments from March 2016, subject to various provisions and at various redemption premiums established in the royalty bond indenture.
In February 2017, USD 8.7 million (DKK 60.7 million) was transferred to the restricted cash account following receipt of the USD 10 million milestone payment from Sanofi related to the approval of Suliqua® in the EU.
On March 15, 2017, Zealand used restricted cash of USD 25 million (DKK 175 million) to repay half of the outstanding bond. Furthermore, the remaining restricted cash of USD 26.9 million (DKK 184 million) held as collateral for the bond was released to Zealand in exchange for a parent company guarantee. The maturity date of the royalty bond was also changed from March 15, 2026 to March 15, 2021.
As a consequence of the repayment of the royalty bond in March 2017, the carrying amount of the royalty bond was adjusted. This resulted in a loss of DKK 11.2 million, which was recognized in the consolidated income statement for 2017 in net financial items. Furthermore, a fee of DKK 5.2 million was paid due to the repayment and amendment of the financing agreement. DKK 3.5 million of this fee has been capitalized, and DKK 1.7 million was recognized in the consolidated income statement for 2017 in financial expenses.
As a consequence of deferrals of the expected repayment of the royalty bond at December 31, 2017, the carrying amount of the royalty bond was adjusted again. This had a positive impact on net financial items of DKK 10.8 million, which was recognized in the consolidated income statement for 2017 in financial expenses.
As of December 31, 2017, total outstanding debt on the royalty bond is DKK 153.8 million (2016: DKK 352.6 million). In the consolidated statements of financial position, this is presented as DKK 135.7 million (2016: DKK 332.2 million), net of capitalized financing costs of DKK 18.1 million (2016: DKK 20.4 million). Accrued interest expenses related to the royalty bond amount to DKK 4.3 million (2016: DKK 9.8 million) and are recognized in other liabilities.
The change in the balance of the royalty bond from December 31, 2016 to December 31, 2017 is attributable to movements in the USD/DKK exchange rate and repayment of 50.4% of the principal.
See Note 23 for further discussion of the risks associated with the royalty bond.
The table below details changes in the Group's liabilities arising from financing activities regarding the royalty bond, including both cash and non-cash changes. Liabilities arising from financing activities are those for which cash flows were, or future cash flows will be, classified in the Group's consolidated statements of cash flows as cash flows from financing activities.
DKK thousand
January 1, 2017
Financing cash flows (repayment)
-176,360
Amortization of financing costs
Exchange rate adjustments
-25,897
​
​
​
​
​
December 31, 2017
​
​
​
​
​
​
​
​
​
​</t>
  </si>
  <si>
    <t>Note 21—Other liabilities
Accounting policies
Financial liabilities are recognized initially at fair value less transaction costs. In subsequent periods, financial liabilities are measured at amortized cost corresponding to the capitalized value using the effective interest method. Consequently, the difference between the proceeds and the nominal value is recognized in the income statement over the maturity period of the loan.
Provisions are measured as the best estimate of the costs needed at the balance sheet date to settle obligations. Provisions also include contingent payments on the conclusion of agreements, contracts, etc.
DKK thousand
2017
2016
Severance payment
Employee benefits
Royalty payable to third party
Interest payable on royalty bond
Other payables
​
​
​
​
​
​
​
​
Total other liabilities
​
​
​
​
​
​
​
​
​
​
​
​
​
​
​
​</t>
  </si>
  <si>
    <t>Contingent liabilities and other contractual obligations</t>
  </si>
  <si>
    <t>Note 22—Contingent liabilities and other contractual obligations
Contingent liabilities and other contractual obligations include contractual obligations related to agreements with contract research organizations (CROs) and lease commitments.
Accounting policies
Contingent liabilities are disclosed, unless the possibility of an outflow of resources embodying economic benefits is remote.
At December 31, 2017, total contractual obligations related to agreements with CROs amounted to DKK 76.6 thousand (DKK 52.6 thousand for 2018 and DKK 24.0 thousand for the years 2019 up to and including 2020).
At December 31, 2016, total contractual obligations related to agreements with CROs amounted to DKK 39,849 thousand (DKK 37,335 thousand for 2017 and DKK 2,514 thousand for 2018 and 2019).
Zealand has made an initial DKK 9.3 million equity investment in Beta Bionics, Inc.; please refer to note 13. Subsequent equity investments of up to USD 3.5 million are linked to clinical development progress of dasiglucagon in iLet™.
Lease agreements are classified as either finance or operating leases based on the criteria in IAS 17 Leases. Lease payments under operating leases and other rental agreements are recognized in the income statement over the term of the agreements. The Group has not entered into any finance leases.
DKK thousand
2017
2016
Total future minimum lease payments related to operating lease agreements:
Within 1 year
1 - 3 years
3 - 5 years
​
​
​
​
​
​
​
​
Total
​
​
​
​
​
​
​
​
​
​
​
​
​
​
​
​
Operating lease agreements include rental agreements for buildings, company cars and office equipment. Based on Management's analysis in accordance with the accounting policy, all leases have been determined to be operating lease commitments.
The leases are noncancelable for terms of between 6 and 60 months.
In 2017, DKK 7.4 million (2016: DKK 7.4 million and 2015: DKK 7.6 million)) was recognized as an expense in the income statement, with DKK 6.1 million (2016: DKK 6.1 million and 2015: DKK 6.0 million) allocated to Research and development expenses and DKK 1.3 million (2016: DKK 1.3 million and 2015: DKK 1.6 million) to Administrative expenses.</t>
  </si>
  <si>
    <t>Financial risks</t>
  </si>
  <si>
    <t>Note 23—Financial risks
The objective of Zealand's financial management policy is to reduce the Group's sensitivity to fluctuations in exchange rates, interest rates, credit rating and liquidity. Zealand's financial management policy has been endorsed by Zealand's Audit Committee and ultimately approved by Zealand's Board of Directors.
Zealand receives milestone payments from its current partners in USD and EUR and royalty payments in EUR.
Zealand is mainly exposed to research and development expenses. In addition, Zealand has a USD loan as well as a significant USD cash position. As such, Zealand is exposed to various financial risks, including foreign exchange rate risk, interest rate risk, credit risk and liquidity risk.
Capital structure
Zealand aims to have an adequate capital structure in relation to the underlying operating results and research and development projects, so that it is always possible to provide sufficient capital to support operations and long-term growth targets.
The Board of Directors finds that the current capital and share structure is appropriate for the shareholders and the Group.
Exchange rate risk
Most of Zealand's financial transactions are in DKK, USD and EUR.
Due to Denmark's long-standing fixed exchange rate policy vis-à-vis the EUR, Zealand has evaluated that there is no transaction exposure or exchange rate risk regarding transactions in EUR.
Zealand's milestone payments have been agreed in foreign currencies, namely USD and EUR. However, as milestone payments are unpredictable in terms of timing, the payments are not included in the basic exchange rate risk evaluation.
As Zealand from time to time conducts clinical trials and toxicology studies in the U.S., Zealand will be exposed to the exchange rate fluctuations and risks associated with transactions in USD. To date, Zealand's policy has been to manage the transaction and translation risk associated with the USD passively, placing the revenue received from milestone payments in USD in a USD account for future payment of Zealand's expenses denominated in USD, covering payments for the next 12-24 months and thus matching Zealand's assets with its liabilities.
In December 2014, Zealand issued a royalty bond of USD 50 million, creating a large exposure to the USD. On March 15, 2017, Zealand used restricted cash of USD 25 million (DKK 175 million) to repay half of the outstanding bond. To hedge this, Zealand holds a portion of its cash position in USD. At December 31, 2017, Zealand held USD 11.7 million (2016: USD 75.7 million) in cash, while the value of the royalty bond was USD 24.8 million (2016: USD 50.0 million).
Interest rate risk
Zealand has a policy of avoiding any financial instrument that exposes the Group to any unwanted financial risk. Zealand is not exposed to interest rate risk because the Company borrows funds at fixed interest rates.
The royalty bond has a fixed interest rate of 9.375%.
During 2017, all cash has been held in current bank accounts in USD, EUR and DKK . Interest rates on bank deposits in DKK and EUR have been negative for most of 2017, while USD accounts have generated a low level of positive interest.
During 2017, Zealand has invested in securities. The Group's securities portfolio comprises listed bonds in Danish kroner. The average weighted duration of the bond portfolio on the balance sheet date was 3 years. The bond portfolio has fixed interest rates.
Credit risk
Zealand is exposed to credit risk in respect of receivables and bank balances. The maximum credit risk corresponds to the carrying amount. Management believes that credit risk is limited, as the counterparties to the trade receivables are large global pharmaceutical companies.
Cash is not deemed to be subject to credit risk, as the counterparties are banks with investment-grade ratings (i.e. BBB- or higher from Standard &amp; Poor's).
Liquidity risk
The purpose of Zealand's cash management is to ensure that the Group has sufficient and flexible financial resources at its disposal at all times.
Zealand's short-term liquidity is managed and monitored by means of the Company's quarterly budget revisions to balance the demand for liquidity and maximize the Company's interest income by matching its free cash in fixed-rate, fixed-term bank deposits with its expected future cash burn.
Sensitivity analysis
The table shows the effect on profit/loss and equity of reasonably likely changes in the financial variables in the statement of financial position.
2017
2016
Fluctuation
Effect
Fluctuation
Effect
USD
+/– 10
%
+/– 10
%
Interest rate
+/– 100 b p
+/– 100 b p
Contractual maturity (liquidity risk)
A breakdown of the Group's aggregate liquidity risk on financial assets and liabilities is given below.
The following table details the Group's remaining contractual maturity for its financial liabilities with agreed repayment periods. The table has been prepared using the undiscounted cash flows for financial liabilities, based on the earliest date on which the Group can be required to pay. The table includes both interest and principal cash flows. To the extent that the specific timing of interest or principal flows is dependent on future events, the table has been prepared based on Management's best estimate of such timing at the end of the reporting period. The contractual maturity is based on the earliest date on which the Group may be required to pay.
DKK thousand
&lt;6 months
6&lt;12 months
1 - 5 years
Total
Trade payables
Royalty bond repayments
Interest payments on royalty bond
Other
​
​
​
​
​
​
​
​
​
​
​
​
​
​
Total financial liabilities at December 31, 2017
​
​
​
​
​
​
​
​
​
​
​
​
​
​
​
​
​
​
​
​
​
​
​
​
​
​
​
​
Trade payables
Royalty bond repayments
Interest payments on royalty bond
Other
​
​
​
​
​
​
​
​
​
​
​
​
​
​
Total financial liabilities at December 31, 2016
​
​
​
​
​
​
​
​
​
​
​
​
​
​
​
​
​
​
​
​
​
​
​
​
​
​
​
​
All cash flows are nondiscounted and include all liabilities under contracts.
Interest payments on the royalty bond are calculated using the fixed interest rate (9.375%) and the expected payback time as of each balance sheet date.
We expect interest payments of DKK 14.6 million on the royalty bond (interest rate 9.375%) in 2018 (2017: DKK 33.1 million).
Fair value measurement of financial instruments
DKK thousand
2017
2016
Categories of financial instruments
Trade receivables
Income tax receivable
Other receivables
Restricted cash
Cash and cash equivalents
​
​
​
​
​
​
​
​
Loan and receivables
​
​
​
​
​
​
​
​
​
​
​
​
​
​
​
​
Securities
Other investments
​
​
​
​
​
​
​
​
Financial assets measured at fair value
​
​
​
​
​
​
​
​
​
​
​
​
​
​
​
​
Royalty bond
Trade payables
Other liabilities
​
​
​
​
​
​
​
​
Financial liabilities measured at amortized cost
​
​
​
​
​
​
​
​
​
​
​
​
​
​
​
​
The fair value of securities is based on Level 1 in the fair value hierarchy.
The fair value of other investments is based on level 3 in the fair value hierarchy.
Except as detailed in the following table with respect to the royalty bond, at December 31, 2017 and 2016, the carrying amount of other financial assets and financial liabilities approximated the fair value.
2017
2016
DKK thousand
Carrying
Fair
Carrying
Fair
Royalty bond
​
​
​
​
​
​
​
​
​
​
​
​
​
​
The fair value of financial liabilities is determined as the discounted cash flows based on the market interest rates and credit conditions at the balance sheet date. The carrying amount of the royalty bond is based on amortized cost. The fair value of the royalty bond disclosed in the note is based on Level 3 in the fair value hierarchy.</t>
  </si>
  <si>
    <t>Related parties</t>
  </si>
  <si>
    <t>Note 24—Related parties
Zealand has no related parties with controlling interest.
Zealand's other related parties comprise the Company's Board of Directors and Corporate Management.
Transactions with related parties
Remuneration to the Board of Directors and Corporate Management is described in note 6.
The parent company had receivables from Group subsidiaries of DKK 127 thousand at December 31, 2017 (December 31, 2016: DKK 76 thousand). In 2017, interest paid by the parent company to subsidiaries amounted to DKK 0 thousand (2016: DKK 151 thousand).
No further transactions with related parties were conducted during the year.
Ownership
The following shareholders are registered in Zealand's register of shareholders as owning minimum 5% of the voting rights or minimum 5% of the share capital (1 share equals 1 vote) at December 31, 2017:
·
Sunstone LSV Management A/S, Copenhagen, Denmark
·
Legg Mason (Royce) Inc., Maryland, U.S.
·
Wellington Management Group LLP, Boston, U.S.</t>
  </si>
  <si>
    <t>Note 25—Adjustments for non-cash items
DKK thousand
2017
2016
2015
Depreciation
Warrant compensation expenses
Income tax receipt
-5,500
-5,500
-5,875
Financial income
-2,048
-592
-139
Financial expenses
Exchange rate adjustments
-17,596
-5,141
-12,068
​
​
​
​
​
​
​
​
​
​
​
Total adjustments
​
​
​
​
​
​
​
​
​
​
​</t>
  </si>
  <si>
    <t>Note 26 – Change in working capital
DKK thousand
2017
2016
2015
Increase/decrease in receivables
-3,138
-140,102
Increase/decrease in payables
-11,153
-732
​
​
​
​
​
​
​
​
​
​
​
Change in working capital
-14,291
-140,834
​
​
​
​
​
​
​
​
​
​
​
​
​
​
​
​
​
​
​
​
​
​</t>
  </si>
  <si>
    <t>Significant events after the balance sheet date</t>
  </si>
  <si>
    <t>Note 27— Significant events after the balance sheet date
There have been no significant events between December 31, 2017 and the date of approval of these financial statements that would require a change to or additional disclosure in the consolidated financial statements.</t>
  </si>
  <si>
    <t>Approval of the annual report</t>
  </si>
  <si>
    <t>Note 28—Approval of the annual report
The Annual Report has been approved by the Board of Directors and Executive Management and authorized for issue on March 7, 2018.</t>
  </si>
  <si>
    <t>Significant accounting policies and significant accounting estimates and assessments (Policies)</t>
  </si>
  <si>
    <t>Recognition and measurement</t>
  </si>
  <si>
    <t>Recognition and measurement
Income is recognized in the income statement when generated. Assets and liabilities are recognized in the statement of financial position when it is probable that any future economic benefit will flow to or from Zealand and the value can be reliably measured. On initial recognition, assets and liabilities are measured at cost.
Subsequently, assets and liabilities are measured as described in the accounting policies in the respective notes to the financial statements.</t>
  </si>
  <si>
    <t>Basis of consolidation</t>
  </si>
  <si>
    <t>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t>
  </si>
  <si>
    <t>Principles of consolidation</t>
  </si>
  <si>
    <t>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t>
  </si>
  <si>
    <t>Foreign currency translation</t>
  </si>
  <si>
    <t>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balance sheet date are translated by applying the exchange rates at the balance sheet date. Differences arising between the rate at the balance sheet date and the rate at the date on which the receivable or payable arose are recognized in the income statement as financial income and financial expenses.
Non-monetary assets purchased in foreign currencies are measured at the exchange rate on the transaction date.</t>
  </si>
  <si>
    <t>Consolidated financial statements</t>
  </si>
  <si>
    <t>Consolidated financial statements
Income statement
The income statement is classified by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and cash. Financial assets can be divided into the following categories: loans and receivables, financial assets at fair value through the income statement, available-for-sale financial assets and held-to maturity investments. Financial assets are assigned to the different categories by Management on initial recognition, depending on the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In the cash flows from operating activities, net loss is adjusted for non-cash operating items and changes in working capital.
Cash flow from operating activities
Cash flow from operating activities is presented indirectly and is calculated as the net loss adjusted for non-cash operating items, changes in net working capital, financial items paid and income tax benefits received.
Cash flow from investing activities
Cash flow from investing activities includes cash flows from the purchase and sale of property, plant and equipment, investments and deposits, as well as transfers to and from restricted cash related to the royalty bond.
Cash flow from financing activities
Cash flow from financing activities includes new equity, loan financing, sale of treasury shares and funds from private placements.
Cash and cash equivalents
Cash and cash equivalents comprise cash and bank balances.</t>
  </si>
  <si>
    <t>Significant accounting estimates and assessments</t>
  </si>
  <si>
    <t>Significant accounting estimates and assessments
In preparing the financial statements, Management makes a number of accounting estimates that form the basis for the presentation, recognition and measurement of our assets and liabilities.
In applying our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7.
The following are the most significant accounting estimates and assessments applied by Management in these financial statements:</t>
  </si>
  <si>
    <t>Revenue recognition</t>
  </si>
  <si>
    <t>Revenue recognition
Revenue comprises the fair value of the consideration received and income derived from development services. Revenue is measured net of value added tax, duties, etc. collected on behalf of a third party and discounts. The revenue is recognized when it is probable that future economic benefits will flow to Zealand and these benefits can be measured reliably.
Agreements with commercial partners generally include nonrefundable upfront license and collaboration fees, milestone payments—the receipt of which is dependent on the achievement of certain clinical, regulatory or commercial milestones—as well as royalties on product sales of licensed products, if and when such product sales occur. For agreements that include multiple elements, total contract consideration is attributed to separately identifiable components on a reliable basis that reasonably reflects the selling prices that might be expected to be achieved in standalone transactions, provided that each component has value to the partner on a standalone basis.
The allocated consideration is recognized as revenue in accordance with the principles described above.
Revenue comprises license payments, milestone payments and royalty income. License payments are recognized upon transfer of the associated licensing rights at the point at which the risks and rewards have been transferred. Milestone payments are related to the collaborative research agreements with commercial partners and are recognized in accordance with the agreements. Royalty income from licenses is based on third-party sales of licensed products and is recognized in accordance with contract terms in the period in which the sales occur.
When the outcome of a transaction involving the rendering of services can be estimated reliably, revenue associated with the transaction is recognized with reference to the stage of completion of the transaction at the end of the reporting period. The outcome of a transaction can be estimated reliably when all of the following conditions are satisfied:
•
The amount of revenue can be measured reliably
•
It is probable that the economic benefits associated with the transaction will flow to the entity
•
The stage of completion of the transaction at the end of the reporting period can be measured reliably
The income from agreements with multiple components where the individual components cannot be separated is recognized over the period of the agreement. In addition, recognition requires all material risks and benefits related to the use of our intellectual property included in the collaboration to be transferred to the collaboration partner.
If not all the risks and benefits have been transferred, the transaction is recognized as deferred income until all components of the transaction have been completed.</t>
  </si>
  <si>
    <t>Employee incentive programs</t>
  </si>
  <si>
    <t>Employee incentive programs
In accordance with IFRS 2 Share-based Payment, the fair value of the warrants classified as equity settled is measured at the grant date and recognized as an expense in the income statement when the final right to the warrant is obtained. Warrants are considered vested at the grant date, and the fair value is not remeasured subsequently. The fair value of each warrant granted during the year is calculated using the Black—Scholes pricing model. This requires the input of subjective assumptions such as:
•
The expected stock price volatility, which is based on the historical volatility of Zealand's share price
•
The risk-free interest rate, which is determined as the interest rate on Danish government bonds with a maturity of five years
•
The duration of the warrants, which is assumed to be until the end of the last exercise period
The total costs of the warrants are recognized in the income statement at the grant date, adjusted for an expected attrition rate. The attrition rate is re-estimated at year-end based on the historical attrition rate. Warrant programs that terminate are adjusted based on the actual attrition rate at year-end.
The value of services received as consideration for granted warrants is measured at the fair value of the warrant. The fair value is determined at the grant date and is recognized in the income statement as personnel expenses over the period in which the final right to the warrant is obtained. Warrants are considered vested at the grant date. The offsetting entry to this is recognized under equity. In respect of recognition of the warrants, an estimate is made of the number of warrants that the employees are expected to obtain rights to. Subsequently, an adjustment is made for changes in the estimate of the number of shares that the employees have obtained rights to, so the total recognition is based on the actual number of shares that the employees have obtained rights to. The fair value of the granted warrants is estimated using the Black--Scholes pricing model.</t>
  </si>
  <si>
    <t>Royalty expenses comprise contractual amounts payable to third parties that are derived from the milestone payments and royalty income earned from the corresponding collaboration agreements.</t>
  </si>
  <si>
    <t>Research and development expenses
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Accounting estimates and assessments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17, 2016 or 2015.
Administrative expenses
Administrative expenses include expenses for administrative personnel, expenses related to company premises, operating leases, investor relations, etc. Overhead expenses have been allocated to research and development or administrative expenses according to the number of employees in each department, based on the respective employees' associated undertakings.</t>
  </si>
  <si>
    <t>Other operating income comprises research funding from business partners and government gran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t>
  </si>
  <si>
    <t>Financial income is recognized in the income statement in the period in which it is earned.
Financial income includes interest from trade receivables, as well as realized and unrealized exchange rate adjustments and fair value adjustments of securities.</t>
  </si>
  <si>
    <t>Financial expenses are recognized in the income statement in the period in which they are incurred. Financial expenses include interest expenses, as well as realized and unrealized exchange rate adjustments and fair value adjustments. In addition, expenses related to the royalty bond are amortized over the expected duration of the bond and recognized as financial expenses. The royalty bond is described further in note 20.</t>
  </si>
  <si>
    <t>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balance sheet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17 or 2016. The tax assets are currently not deemed to meet the criteria for recognition, as Management has determined that it was not probable that future taxable profit would be available against which the deferred tax assets could be utilized.
Deferred tax assets and liabilities are offset when there is a legally enforceable right to set off current tax assets against current tax liabilities, they relate to income taxes levied by the same taxation authority and the Company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balance sheet date.
Income tax receivables are recognized in accordance with the Danish tax credit scheme (Skattekreditordningen). Companies covered by the tax credit scheme may obtain payment of the tax base of losses originating from research and development expenses of up to DKK 25 million.</t>
  </si>
  <si>
    <t>Basic loss per share
Basic loss per share is calculated as the net result for the period that is allocated to the parent company's ordinary shares, divided by the weighted average number of ordinary shares outstanding.
Diluted loss per share
Diluted loss per share is calculated as the net result for the period that is allocated to the parent company's ordinary shares, divided by the weighted average number of ordinary shares outstanding and adjusted by the dilutive effect of potential ordinary shares.</t>
  </si>
  <si>
    <t>Plant and machinery, other fixtures and fittings, tools and equipment and leasehold improvements are measured at cost less accumulated depreciation.
Cost comprises acquisition price and costs directly related to acquisition until the time when the Group starts using the asset.
The basis for depreciation is cost less estimated residual value at the end of the useful life. Assets are depreciated using the straight-line method over the expected useful lives of the assets. The depreciation periods are as follows:
•
Leasehold improvements 5 years
•
Plant and machinery 5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Company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Company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Impairments are recognized in a separate line in the income statement. No impairments have been recognized for 2017, 2016 or 2015.</t>
  </si>
  <si>
    <t>Other investments are measured on initial recognition at cost, corresponding to fair value, and subsequently at fair value. Changes in fair value are recognized in the income statement under financial items.</t>
  </si>
  <si>
    <t>Trade receivables are recognized and derecognized on a settlement date basis. An allowance is recognized for trade receivables when objective evidence is received that the Group will not be able to collect all amounts due to it in accordance with the original terms of the receivables. The amount of the write-down is determined as the difference between the asset's carrying amount and the present value of estimated future cash flows.</t>
  </si>
  <si>
    <t>Prepaid expenses comprise amounts paid in respect of goods or services to be received in subsequent financial periods. Prepayments are measured at cost and are tested for impairment at the balance sheet date.</t>
  </si>
  <si>
    <t>Receivables are measured on initial recognition at fair value and subsequently at amortized cost, usually equal to the nominal value.</t>
  </si>
  <si>
    <t>Securities are measured on initial recognition at cost, corresponding to fair value and subsequently at fair value. Changes in fair value are recognized in the income statement under financial items.</t>
  </si>
  <si>
    <t>Cash is measured on initial recognition at fair value and subsequently at amortized cost, usually equal to the nominal value.</t>
  </si>
  <si>
    <t>Cost and selling prices of treasury shares and dividends are recognized directly in equity within retained earnings. Capital reductions through cancellation of treasury shares reduce the share capital by an amount equal to the cost price of the shares.</t>
  </si>
  <si>
    <t>The royalty bond was initially measured at the time of borrowing at fair value less any transaction costs. In subsequent periods, the royalty bond has been measured at amortized cost corresponding to the capitalized value using the effective interest method. Consequently, the difference between the proceeds of the loan and the amount to be repaid is recognized as a financial expense in the income statement over the term of the loan.</t>
  </si>
  <si>
    <t>Financial liabilities are recognized initially at fair value less transaction costs. In subsequent periods, financial liabilities are measured at amortized cost corresponding to the capitalized value using the effective interest method. Consequently, the difference between the proceeds and the nominal value is recognized in the income statement over the maturity period of the loan.
Provisions are measured as the best estimate of the costs needed at the balance sheet date to settle obligations. Provisions also include contingent payments on the conclusion of agreements, contracts, etc.</t>
  </si>
  <si>
    <t>Contingent liabilities are disclosed, unless the possibility of an outflow of resources embodying economic benefits is remote.
Lease agreements are classified as either finance or operating leases based on the criteria in IAS 17 Leases. Lease payments under operating leases and other rental agreements are recognized in the income statement over the term of the agreements. The Group has not entered into any finance leases.</t>
  </si>
  <si>
    <t>Overview of Business (Tables)</t>
  </si>
  <si>
    <t>Schedule of Ownership and Voting rights in Subsidiaries</t>
  </si>
  <si>
    <t>Company summary
Domicile
Owner
Voting
Zealand Pharma A/S subsidiaries
ZP Holding SPV K/S
Denmark
100
%
100
%
ZP General Partner 1 ApS
Denmark
100
%
100
%
ZP Holding SPV K/S subsidiaries
ZP SPV 1 K/S
Denmark
100
%
100
%
ZP General Partner 2 ApS
Denmark
100
%
100
%</t>
  </si>
  <si>
    <t>Revenue (Tables)</t>
  </si>
  <si>
    <t>Schedule of revenue recognition</t>
  </si>
  <si>
    <t>DKK thousand
2017
2016
2015
Sanofi-Aventis Deutschland GmbH
Boehringer Ingelheim International GmbH
Helsinn Healthcare S.A.
Protagonist Therapeutics, Inc.
​
​
​
​
​
​
​
​
​
​
​
Total license and milestone revenue
​
​
​
​
​
​
​
​
​
​
​
​
​
​
​
​
​
​
​
​
​
​
Sanofi-Aventis Deutschland GmbH
​
​
​
​
​
​
​
​
​
​
​
Total royalty revenue
​
​
​
​
​
​
​
​
​
​
​
​
​
​
​
​
​
​
​
​
​
​
Total revenue
​
​
​
​
​
​
​
​
​
​
​
​
​
​
​
​
​
​
​
​
​
​</t>
  </si>
  <si>
    <t>Fees to auditors appointed at the Annual General Meeting (Tables)</t>
  </si>
  <si>
    <t>Summary of fees to auditors appointed at the Annual General Meeting</t>
  </si>
  <si>
    <t>DKK thousand
2017
2016
2015
Audit
Audit-related services and other assurance engagements
Tax advice
Other
​
​
​
​
​
​
​
​
​
​
​
Total fees
​
​
​
​
​
​
​
​
​
​
​
​
​
​
​
​
​
​
​
​
​
​</t>
  </si>
  <si>
    <t>Information on staff and remuneration (Tables)</t>
  </si>
  <si>
    <t>Schedule of staff salaries</t>
  </si>
  <si>
    <t>DKK thousand
2017
2016
2015
Total staff salaries can be specified as follows:
Salaries
Pension schemes (defined contribution plans)
Other payroll and staff-related costs
​
​
​
​
​
​
​
​
​
​
​
Total
​
​
​
​
​
​
​
​
​
​
​
​
​
​
​
​
​
​
​
​
​
​
The amount is charged as:
Research and development expenses
Administrative expenses
​
​
​
​
​
​
​
​
​
​
​
Total
Average number of employees
​
​
​
​
​
​
​
​
​
​
​
​
​
​
​
​
​
​
​
​
​
​
Base board
Base board
Base board
Remuneration
2017
2016
2015
Remuneration to the Board of Directors
Martin Nicklasson 1
Rosemary Crane
Catherine Moukheibir
Peter Benson 2
Alain Munoz
Michael Owen
Jens Peter Stenvang 3
Hanne Heidenheim Bak 3
Helle Haxgart 3
Rasmus Just 3,5
Christian Thorkildsen 2,3
Helle Størum 2,3
Daniel Ellens 4
Jørgen Lindegaard 4
Florian Reinaud 4
​
​
​
​
​
​
​
​
​
​
​
Total
​
​
​
​
​
​
​
​
​
​
​
​
​
​
​
​
​
​
​
​
​
​
1
In addition to the base board fee, Martin Nicklasson received an observation fee for his period as Observer to the Board before being appointed at the Annual General Meeting in 2015. This fee amounted to DKK 150,000.
2
These board members resigned from the Board in 2016.
3
For the employee-elected board members, the table includes only remuneration for board work.
4
These board members resigned from the Board in 2015.
5
This board member resigned from the Board in 2017.</t>
  </si>
  <si>
    <t>Schedule of components of staff salaries and remuneration</t>
  </si>
  <si>
    <t>2017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2016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2015
DKK thousand
Base
Bonus
Pension
Other
Severance
Warrant
Total
Remuneration to the Executive Management
Britt Meelby Jensen
Mats Blom
​
​
​
​
​
​
​
​
​
​
​
​
​
​
​
​
​
​
​
​
​
​
​
Total
​
​
​
​
​
​
​
​
​
​
​
​
​
​
​
​
​
​
​
​
​
​
​
Other Corporate Management 1
​
​
​
​
​
​
​
​
​
​
​
​
​
​
​
​
​
​
​
​
​
​
​
Total
​
​
​
​
​
​
​
​
​
​
​
​
​
​
​
​
​
​
​
​
​
​
​
Total
​
​
​
​
​
​
​
​
​
​
​
​
​
​
​
​
​
​
​
​
​
​
​
​
​
​
​
​
​
​
​
​
​
​
​
​
​
​
​
​
​
​
​
​
​
​
1
Other Corporate Management in 2017 comprised two members. Other Corporate Management in 2016 comprised four members, including two members who resigned during the year. Other Corporate Management in 2015 comprised six members, including three members who resigned during the year.</t>
  </si>
  <si>
    <t>Schedule of number of share warrants and exercise price</t>
  </si>
  <si>
    <t>The 2010 employee incentive program
Program
Program
Program
Program
Program
Program
Program
Program
Program
Total
Number of warrants
Outstanding at January 1, 2017
Granted during the year
Forfeited during the year
Exercised during the year
-77,712
-77,712
Expired during the year
-6,250
-214,883
-221,133
​
​
​
​
​
​
​
​
​
​
​
​
​
​
​
​
​
​
​
​
​
​
​
​
​
​
​
​
​
​
​
​
Outstanding at December 31, 2017
​
​
​
​
​
​
​
​
​
​
​
​
​
​
​
​
​
​
​
​
​
​
​
​
​
​
​
​
​
​
​
​
Specified as follows:
Executive Management
Other employees
​
​
​
​
​
​
​
​
​
​
​
​
​
​
​
​
​
​
​
​
​
​
​
​
​
​
​
​
​
​
​
​
Total
​
​
​
​
​
​
​
​
​
​
​
​
​
​
​
​
​
​
​
​
​
​
​
​
​
​
​
​
​
​
​
​
Number of warrants
Outstanding at January 1, 2016
Granted during the year
Forfeited during the year
-1,250
-1,250
Exercised during the year
-105,259
-145,491
-63,625
-314,375
Expired during the year
-11,600
-11,600
​
​
​
​
​
​
​
​
​
​
​
​
​
​
​
​
​
​
​
​
​
​
​
​
​
​
​
​
​
​
​
​
Outstanding at December 31, 2016
​
​
​
​
​
​
​
​
​
​
​
​
​
​
​
​
​
​
​
​
​
​
​
​
​
​
​
​
​
​
​
​
Specified as follows:
Executive Management
Other employees
​
​
​
​
​
​
​
​
​
​
​
​
​
​
​
​
​
​
​
​
​
​
​
​
​
​
​
​
​
​
​
​
Total
​
​
​
​
​
​
​
​
​
​
​
​
​
​
​
​
​
​
​
​
​
​
​
​
​
​
​
​
​
​
​
​
Number of warrants
Outstanding at January 1, 2015
Granted during the year
Forfeited during the year
-7,500
-3,750
-17,500
-28,750
Exercised during the year
-589,237
-383,900
-121,826
-64,759
-1,159,722
Expired during the year
-6,169
-6,169
​
​
​
​
​
​
​
​
​
​
​
​
​
​
​
​
​
​
​
​
​
​
​
​
​
​
​
​
​
​
​
​
Outstanding at December 31, 2015
​
​
​
​
​
​
​
​
​
​
​
​
​
​
​
​
​
​
​
​
​
​
​
​
​
​
​
​
​
​
​
​
Specified as follows:
Executive Management
Other employees
​
​
​
​
​
​
​
​
​
​
​
​
​
​
​
​
​
​
​
​
​
​
​
​
​
​
​
​
​
​
​
​
Total
​
​
​
​
​
​
​
​
​
​
​
​
​
​
​
​
​
​
​
​
​
​
​
​
​
​
​
​
​
​
​
​
Exercise period
From
03/Nov/13
10/Feb/14
17/Nov/14
10/Feb/15
19/Nov/15
10/Feb/16
01/Apr/17
25/Mar/18
05/May/18
Until
03/Nov/15
10/Feb/16
17/Nov/16
10/Feb/17
19/Nov/17
10/Feb/18
01/Apr/19
25/Mar/20
05/May/20
Black -- Scholes parameters
Term (months)
Volatility*
%
%
%
%
%
%
%
%
%
Share price
Exercise price (DKK)
Dividend
not expected
not expected
not expected
not expected
not expected
not expected
not expected
not expected
not expected
Risk-free interest rate
%
%
%
%
%
%
%
-0.21
%
-0.10
%
*
The volatility rate used is based on the actual volatility of the Zealand share price.
The 2015 employee incentive program
Program
Program
Program
Program
Program
Program
Program
Program
Program
Total
Number of warrants
Outstanding at January 1, 2017
Granted during the year
Forfeited during the year
-7,500
-16,250
-14,566
-18,500
-56,816
Exercised during the year
Expired during the year
​
​
​
​
​
​
​
​
​
​
​
​
​
​
​
​
​
​
​
​
​
​
​
​
​
​
​
​
​
​
​
​
Outstanding at December 31, 2017
​
​
​
​
​
​
​
​
​
​
​
​
​
​
​
​
​
​
​
​
​
​
​
​
​
​
​
​
​
​
​
​
Specified as follows:
Executive Management
Other employees
​
​
​
​
​
​
​
​
​
​
​
​
​
​
​
​
​
​
​
​
​
​
​
​
​
​
​
​
​
​
​
​
Total
​
​
​
​
​
​
​
​
​
​
​
​
​
​
​
​
​
​
​
​
​
​
​
​
​
​
​
​
​
​
​
​
Number of warrants
Outstanding at January 1, 2016
Granted during the year
Forfeited during the year
-6,000
-2,250
-8,250
Exercised during the year
Expired during the year
​
​
​
​
​
​
​
​
​
​
​
​
​
​
​
​
​
​
​
​
​
​
​
​
​
​
​
​
​
​
​
​
Outstanding at December 31, 2016
​
​
​
​
​
​
​
​
​
​
​
​
​
​
​
​
​
​
​
​
​
​
​
​
​
​
​
​
​
​
​
​
Specified as follows:
Executive Management
Other employees
​
​
​
​
​
​
​
​
​
​
​
​
​
​
​
​
​
​
​
​
​
​
​
​
​
​
​
​
​
​
​
​
Total
​
​
​
​
​
​
​
​
​
​
​
​
​
​
​
​
​
​
​
​
​
​
​
​
​
​
​
​
​
​
​
​
Number of warrants
Outstanding at January 1, 2015
Granted during the year
Forfeited during the year
-3,000
-3,000
Exercised during the year
Expired during the year
​
​
​
​
​
​
​
​
​
​
​
​
​
​
​
​
​
​
​
​
​
​
​
​
​
​
​
​
​
​
​
​
Outstanding at December 31, 2015
​
​
​
​
​
​
​
​
​
​
​
​
​
​
​
​
​
​
​
​
​
​
​
​
​
​
​
​
​
​
​
​
Specified as follows:
Executive Management
Other employees
​
​
​
​
​
​
​
​
​
​
​
​
​
​
​
​
​
​
​
​
​
​
​
​
​
​
​
​
​
​
​
​
Total
​
​
​
​
​
​
​
​
​
​
​
​
​
​
​
​
​
​
​
​
​
​
​
​
​
​
​
​
​
​
​
​
Exercise period
From
05/May/16
05/May/18
05/Apr/19
05/Apr/17
15/Jul/19
06/Apr/20
06/Apr/18
25/Aug/17
06/Apr/18
Until
05/May/20
05/May/20
05/Apr/21
05/Apr/21
15/Jul/21
06/Apr/22
06/Apr/22
25/Aug/22
06/Apr/22
Black -- Scholes parameters
Term (months)
Volatility*
%
%
%
%
%
%
%
%
%
Share price
Exercise price (DKK)
Dividend
not expected
not expected
not expected
not expected
not expected
not expected
not expected
not expected
not expected
Risk-free interest rate
-0.10
%
-0.10
%
-0.04
%
-0.04
%
-0.33
%
-0.24
%
-0.24
%
-0.16
%
-0.16
%
*
For warrants granted in 2015 and earlier, the volatility rate used is based on the actual volatility of the Zealand share price. For warrants granted after January 1, 2016, the volatility rate used is based on the 5-year historical volatility of the Zealand share price.</t>
  </si>
  <si>
    <t>Schedule of value of warrants recognized in the income statement</t>
  </si>
  <si>
    <t>DKK thousand
2017
2016
2015
The amount is charged as:
Research and development expenses
Administrative expenses
​
​
​
​
​
​
​
​
​
​
​
Total
​
​
​
​
​
​
​
​
​
​
​
​
​
​
​
​
​
​
​
​
​
​</t>
  </si>
  <si>
    <t>Other operating income (Tables)</t>
  </si>
  <si>
    <t>Schedule of other operating income</t>
  </si>
  <si>
    <t>DKK thousand
2017
2016
2015
Research funding
Government grants
​
​
​
​
​
​
​
​
​
​
​
Total other operating income
​
​
​
​
​
​
​
​
​
​
​
​
​
​
​
​
​
​
​
​
​
​</t>
  </si>
  <si>
    <t>Financial income (Tables)</t>
  </si>
  <si>
    <t>Schedule of financial income</t>
  </si>
  <si>
    <t>DKK thousand
2017
2016
2015
Interest income
Fair value adjustments of securities
Exchange rate adjustments
​
​
​
​
​
​
​
​
​
​
​
Total financial income
​
​
​
​
​
​
​
​
​
​
​
​
​
​
​
​
​
​
​
​
​
​</t>
  </si>
  <si>
    <t>Financial expenses (Tables)</t>
  </si>
  <si>
    <t>Schedule of financial expenses</t>
  </si>
  <si>
    <t>DKK thousand
2017
2016
2015
Interest expenses, royalty bond
Amortization of financing costs
Other financial expenses
Exchange rate adjustments
​
​
​
​
​
​
​
​
​
​
​
Total financial expenses
​
​
​
​
​
​
​
​
​
​
​
​
​
​
​
​
​
​
​
​
​
​</t>
  </si>
  <si>
    <t>Income tax benefit (Tables)</t>
  </si>
  <si>
    <t>Schedule of income tax receivables</t>
  </si>
  <si>
    <t>DKK thousand
2017
2016
2015
Net loss for the year before tax
-277,771
-159,410
-119,832
Tax rate
%
%
%
Expected tax expenses/(benefit)
-61,110
-35,070
-28,161
Adjustment for nondeductible expenses
Adjustment for exercised warrants
-8,357
Reduction of corporate tax rate from 23.5% to 22%
Tax effect on exercise of warrants
-688
-2,864
-318
Tax effect on expired warrants
Change in tax assets (not recognized)
​
​
​
​
​
​
​
​
​
​
​
Total income tax benefit
-5,500
-5,500
-5,875
​
​
​
​
​
​
​
​
​
​
​
​
​
​
​
​
​
​
​
​
​
​
Breakdown of unrecognized deferred tax assets:
Tax losses carried forward (available indefinitely)
Research and development expenses
Rights
Non-current assets
Other
​
​
​
​
​
​
​
​
​
​
​
Total temporary differences
​
​
​
​
​
​
​
​
​
​
​
​
​
​
​
​
​
​
​
​
​
​
Tax rate
%
%
%
Calculated potential deferred tax asset at local tax rate
Write-down of deferred tax asset
-285,703
-236,732
-205,321
​
​
​
​
​
​
​
​
​
​
​
Recognized deferred tax asset
​
​
​
​
​
​
​
​
​
​
​</t>
  </si>
  <si>
    <t>Basic and diluted earnings per share (Tables)</t>
  </si>
  <si>
    <t>Schedule of basic and diluted loss per share</t>
  </si>
  <si>
    <t>DKK thousand
2017
2016
2015
Net loss for the year
-272,271
-153,910
-113,957
Net loss used in the calculation of basic and diluted loss per share
-272,271
-153,910
-113,957
Weighted average number of ordinary shares
Weighted average number of treasury shares
-64,223
-564,223
-564,223
​
​
​
​
​
​
​
​
​
​
​
Weighted average number of ordinary shares used in the calculation of basic and diluted loss per share
​
​
​
​
​
​
​
​
​
​
​
Basic (loss) per share (DKK)
-9.77
-6.33
-4.94
​
​
​
​
​
​
​
​
​
​
​
​
​
​
​
​
​
​
​
​
​
​
Diluted (loss) per share (DKK)
-9.77
-6.33
-4.94
​
​
​
​
​
​
​
​
​
​
​</t>
  </si>
  <si>
    <t>Schedule of potential ordinary shares are antidilutive and are therefore excluded from the weighted average number of ordinary shares for the purpose of diluted loss per share</t>
  </si>
  <si>
    <t>Potential ordinary shares excluded due to antidilutive effect related to:
2017
2016
2015
Outstanding warrants under the 2010 employee incentive program
Outstanding warrants under the 2015 employee incentive program
​
​
​
​
​
​
​
​
​
​
​
Total outstanding warrants, that are antidilutive
​
​
​
​
​
​
​
​
​
​
​</t>
  </si>
  <si>
    <t>Property, plant and equipment (Tables)</t>
  </si>
  <si>
    <t>Schedule of property, plant and equipment</t>
  </si>
  <si>
    <t>DKK thousand
Plant and
Other
Leasehold
Cost at January 1, 2017
Adjustment to prior year
Additions
Retirements
–198
​
​
​
​
​
​
​
​
​
​
​
Cost at December 31, 2017
​
​
​
​
​
​
​
​
​
​
​
Depreciation at January 1, 2017
Adjustment to prior year
0
Depreciation for the year
Retirements
–198
​
​
​
​
​
​
​
​
​
​
​
Depreciation at December 31, 2017
​
​
​
​
​
​
​
​
​
​
​
Carrying amount at December 31, 2017
​
​
​
​
​
​
​
​
​
​
​
​
​
​
​
​
​
​
​
​
​
​
Depreciation for the financial year has been charged as:
Research and development expenses
Administrative expenses
​
​
​
​
​
​
​
​
​
​
​
Total
​
​
​
​
​
​
​
​
​
​
​
​
​
​
​
​
​
​
​
​
​
​
Cost at January 1, 2016
Additions
Retirements
–21,301
–5,697
–177
​
​
​
​
​
​
​
​
​
​
​
Cost at December 31, 2016
​
​
​
​
​
​
​
​
​
​
​
Depreciation at January 1, 2016
Depreciation for the year
Retirements
–21,301
–5,697
–177
Transfer
–20
​
​
​
​
​
​
​
​
​
​
​
Depreciation at December 31, 2016
​
​
​
​
​
​
​
​
​
​
​
Carrying amount at December 31, 2016
​
​
​
​
​
​
​
​
​
​
​
​
​
​
​
​
​
​
​
​
​
​
Depreciation for the financial year has been charged as:
Research and development expenses
Administrative expenses
​
​
​
​
​
​
​
​
​
​
​
Total
​
​
​
​
​
​
​
​
​
​
​
​
​
​
​
​
​
​
​
​
​
​
DKK thousand
Plant and
Other fixtures
Leasehold
Cost at January 1, 2015
Additions
Cost at December 31, 2015
Depreciation at January 1, 2015
Depreciation for the year
Depreciation at December 31, 2015
Carrying amount at December 31, 2015
Depreciation for the financial year has been charged as:
Research and development expenses*
Administrative expenses*
Total
*</t>
  </si>
  <si>
    <t>Other receivables (Tables)</t>
  </si>
  <si>
    <t>Schedule of other receivables</t>
  </si>
  <si>
    <t>DKK thousand
2017
2016
VAT
Other
​
​
​
​
​
​
​
​
Total other receivables
​
​
​
​
​
​
​
​
​
​
​
​
​
​
​
​</t>
  </si>
  <si>
    <t>Cash and cash equivalents (Tables)</t>
  </si>
  <si>
    <t>Schedule of cash and cash equivalents</t>
  </si>
  <si>
    <t>DKK thousand
2017
2016
DKK
USD
EUR
​
​
​
​
​
​
​
​
Total cash and cash equivalents
​
​
​
​
​
​
​
​
​
​
​
​
​
​
​
​</t>
  </si>
  <si>
    <t>Share capital (Tables)</t>
  </si>
  <si>
    <t>Schedule of Share capital</t>
  </si>
  <si>
    <t>Share capital at January 1, 2017
Capital increase on March 23, 2017
Capital increase on April 13, 2017
Capital increase on May 30, 2017
Capital increase on June 15, 2017
Capital increase on August 14, 2017
Capital increase on August 18, 2017
Capital increase on September 1, 2017
Capital increase on September 22, 2017
Capital increase on November 20, 2017
​
​
​
​
​
Share capital at December 31, 2017
​
​
​
​
​
Share capital at January 1, 2016
Capital increase on March 30, 2016
Capital increase on April 14, 2016
Capital increase on May 26, 2016
Capital increase on June 16, 2016
Capital increase on September 6, 2016
Capital increase on September 23, 2016
Capital increase on September 29, 2016
Capital increase on November 17, 2016
Capital increase on November 25, 2016
Capital increase on December 8, 2016
​
​
​
​
​
Share capital at December 31, 2016
​
​
​
​
​
Share capital at January 1, 2015
Capital increase on March 21, 2015
Capital increase on April 11, 2015
Capital increase on June 2, 2015
Capital increase on June 20, 2015
Capital increase on September 8, 2015
Capital increase on September 26, 2015
Capital increase on November 4, 2015
Capital increase on November 13, 2015
Capital increase on December 4, 2015
​
​
​
​
​
Share capital at December 31, 2015
​
​
​
​
​</t>
  </si>
  <si>
    <t>Royalty bond (Tables)</t>
  </si>
  <si>
    <t>Schedule of changes in the Group's liabilities arising from financing activities regarding the royalty bond</t>
  </si>
  <si>
    <t>DKK thousand
January 1, 2017
Financing cash flows (repayment)
-176,360
Amortization of financing costs
Exchange rate adjustments
-25,897
​
​
​
​
​
December 31, 2017
​
​
​
​
​
​
​
​
​
​</t>
  </si>
  <si>
    <t>Other liabilities (Tables)</t>
  </si>
  <si>
    <t>Schedule of other liabilities</t>
  </si>
  <si>
    <t>DKK thousand
2017
2016
Severance payment
Employee benefits
Royalty payable to third party
Interest payable on royalty bond
Other payables
​
​
​
​
​
​
​
​
Total other liabilities
​
​
​
​
​
​
​
​
​
​
​
​
​
​
​
​</t>
  </si>
  <si>
    <t>Contingent liabilities and other contractual obligations (Tables)</t>
  </si>
  <si>
    <t>Schedule of future minimum lease payments related to operating lease agreements</t>
  </si>
  <si>
    <t>DKK thousand
2017
2016
Total future minimum lease payments related to operating lease agreements:
Within 1 year
1 - 3 years
3 - 5 years
​
​
​
​
​
​
​
​
Total
​
​
​
​
​
​
​
​
​
​
​
​
​
​
​
​</t>
  </si>
  <si>
    <t>Financial risks (Tables)</t>
  </si>
  <si>
    <t>Schedule of effect on profit/loss and equity of reasonably likely change in financial variable</t>
  </si>
  <si>
    <t>2017
2016
Fluctuation
Effect
Fluctuation
Effect
USD
+/– 10
%
+/– 10
%
Interest rate
+/– 100 b p
+/– 100 b p</t>
  </si>
  <si>
    <t>Schedule of contractual maturity</t>
  </si>
  <si>
    <t>DKK thousand
&lt;6 months
6&lt;12 months
1 - 5 years
Total
Trade payables
Royalty bond repayments
Interest payments on royalty bond
Other
​
​
​
​
​
​
​
​
​
​
​
​
​
​
Total financial liabilities at December 31, 2017
​
​
​
​
​
​
​
​
​
​
​
​
​
​
​
​
​
​
​
​
​
​
​
​
​
​
​
​
Trade payables
Royalty bond repayments
Interest payments on royalty bond
Other
​
​
​
​
​
​
​
​
​
​
​
​
​
​
Total financial liabilities at December 31, 2016
​
​
​
​
​
​
​
​
​
​
​
​
​
​
​
​
​
​
​
​
​
​
​
​
​
​
​
​</t>
  </si>
  <si>
    <t>Schedule of financial instrument carried at fair value</t>
  </si>
  <si>
    <t>DKK thousand
2017
2016
Categories of financial instruments
Trade receivables
Income tax receivable
Other receivables
Restricted cash
Cash and cash equivalents
​
​
​
​
​
​
​
​
Loan and receivables
​
​
​
​
​
​
​
​
​
​
​
​
​
​
​
​
Securities
Other investments
​
​
​
​
​
​
​
​
Financial assets measured at fair value
​
​
​
​
​
​
​
​
​
​
​
​
​
​
​
​
Royalty bond
Trade payables
Other liabilities
​
​
​
​
​
​
​
​
Financial liabilities measured at amortized cost
​
​
​
​
​
​
​
​
​
​
​
​
​
​
​
​</t>
  </si>
  <si>
    <t>Schedule of fair value of financial liabilities</t>
  </si>
  <si>
    <t>2017
2016
DKK thousand
Carrying
Fair
Carrying
Fair
Royalty bond
​
​
​
​
​
​
​
​
​
​
​
​
​
​</t>
  </si>
  <si>
    <t>Adjustments for non-cash items (Tables)</t>
  </si>
  <si>
    <t>Schedule of adjustments for non-cash items</t>
  </si>
  <si>
    <t>DKK thousand
2017
2016
2015
Depreciation
Warrant compensation expenses
Income tax receipt
-5,500
-5,500
-5,875
Financial income
-2,048
-592
-139
Financial expenses
Exchange rate adjustments
-17,596
-5,141
-12,068
​
​
​
​
​
​
​
​
​
​
​
Total adjustments
​
​
​
​
​
​
​
​
​
​
​</t>
  </si>
  <si>
    <t>Change in working capital (Tables)</t>
  </si>
  <si>
    <t>Schedule of change in working capital</t>
  </si>
  <si>
    <t>DKK thousand
2017
2016
2015
Increase/decrease in receivables
-3,138
-140,102
Increase/decrease in payables
-11,153
-732
​
​
​
​
​
​
​
​
​
​
​
Change in working capital
-14,291
-140,834
​
​
​
​
​
​
​
​
​
​
​
​
​
​
​
​
​
​
​
​
​
​</t>
  </si>
  <si>
    <t>Overview of Business (Details)</t>
  </si>
  <si>
    <t>Dec. 31, 2017item</t>
  </si>
  <si>
    <t>Dec. 31, 2014</t>
  </si>
  <si>
    <t>Dec. 31, 2017product</t>
  </si>
  <si>
    <t>Overview of Business</t>
  </si>
  <si>
    <t>Number of approved products for the treatment of type 2 diabetes | product</t>
  </si>
  <si>
    <t>Number of fully owned programs in late clinical development | item</t>
  </si>
  <si>
    <t>Ownership interest in Subsidiaries (in percentage)</t>
  </si>
  <si>
    <t>100.00%</t>
  </si>
  <si>
    <t>Zealand Pharma A/S subsidiaries ZP Holding SPV K/S</t>
  </si>
  <si>
    <t>Voting rights held in Subsidiaries (in percentage)</t>
  </si>
  <si>
    <t>Zealand Pharma A/S subsidiaries ZP General Partner 1 ApS</t>
  </si>
  <si>
    <t>ZP Holding SPV K/S subsidiaries ZP SPV 1 K/S</t>
  </si>
  <si>
    <t>ZP Holding SPV K/S subsidiaries ZP General Partner 2 ApS</t>
  </si>
  <si>
    <t>Significant accounting policies and significant accounting estimates and assessments - (Details) - DKK DKK in Thousands</t>
  </si>
  <si>
    <t>Standards and interpretations not yet in effect</t>
  </si>
  <si>
    <t>Liabilities</t>
  </si>
  <si>
    <t>Maturity period for Danish government bonds</t>
  </si>
  <si>
    <t>5 years</t>
  </si>
  <si>
    <t>IFRS 16 | Minimum</t>
  </si>
  <si>
    <t>Operating lease contracts capitalized (in percent)</t>
  </si>
  <si>
    <t>1.00%</t>
  </si>
  <si>
    <t>IFRS 16 | Maximum</t>
  </si>
  <si>
    <t>3.00%</t>
  </si>
  <si>
    <t>Revenue (Details) DKK in Thousands, € in Millions, $ in Millions</t>
  </si>
  <si>
    <t>1 Months Ended</t>
  </si>
  <si>
    <t>Nov. 30, 2016DKK</t>
  </si>
  <si>
    <t>Jul. 31, 2016DKK</t>
  </si>
  <si>
    <t>Dec. 31, 2017EUR (€)</t>
  </si>
  <si>
    <t>Dec. 31, 2017USD ($)</t>
  </si>
  <si>
    <t>Dec. 31, 2016EUR (€)</t>
  </si>
  <si>
    <t>Dec. 31, 2015EUR (€)</t>
  </si>
  <si>
    <t>Dec. 31, 2015DKK</t>
  </si>
  <si>
    <t>Dec. 31, 2014USD ($)</t>
  </si>
  <si>
    <t>Total license and milestone revenue</t>
  </si>
  <si>
    <t>Total royalty income</t>
  </si>
  <si>
    <t>Total revenue</t>
  </si>
  <si>
    <t>Sanofi</t>
  </si>
  <si>
    <t>Sanofi | Lixisenatide</t>
  </si>
  <si>
    <t>Maximum amount of milestone payments to be received | $</t>
  </si>
  <si>
    <t>Royalty expense in percentage</t>
  </si>
  <si>
    <t>0.50%</t>
  </si>
  <si>
    <t>Sanofi | Soliqua</t>
  </si>
  <si>
    <t>Royalty income in percentage</t>
  </si>
  <si>
    <t>10.00%</t>
  </si>
  <si>
    <t>Estimated reduction in net revenue due to unresolved dispute | $</t>
  </si>
  <si>
    <t>Alkermes plc | Lixisenatide</t>
  </si>
  <si>
    <t>License fee expense in percentage</t>
  </si>
  <si>
    <t>13.00%</t>
  </si>
  <si>
    <t>Boehringer Ingelheim License Agreement</t>
  </si>
  <si>
    <t>Boehringer Ingelheim License Agreement | Advance novel glucagon</t>
  </si>
  <si>
    <t>Maximum amount of milestone payments to be received | €</t>
  </si>
  <si>
    <t>Outstanding milestone payments | €</t>
  </si>
  <si>
    <t>Boehringer Ingelheim License Agreement | Therapeutic peptides stemming</t>
  </si>
  <si>
    <t>Period of agreement</t>
  </si>
  <si>
    <t>4 years 6 months</t>
  </si>
  <si>
    <t>Helsinn Healthcare S.A License Agreement</t>
  </si>
  <si>
    <t>Protagonist Therapeutics Inc License Agreement</t>
  </si>
  <si>
    <t>Amount to be received on termination of license agreement | $</t>
  </si>
  <si>
    <t>Royalty expenses (Details)</t>
  </si>
  <si>
    <t>Royalty expenses (as a percent)</t>
  </si>
  <si>
    <t>Sanofi License Agreement</t>
  </si>
  <si>
    <t>Future payments received under licensing agreement utilised for royalty payment (in Percentage)</t>
  </si>
  <si>
    <t>Fees to auditors appointed at the Annual General Meeting (Details) - DKK DKK in Thousands</t>
  </si>
  <si>
    <t>Audit</t>
  </si>
  <si>
    <t>Audit-related services and other assurance engagements</t>
  </si>
  <si>
    <t>Tax advice</t>
  </si>
  <si>
    <t>Other</t>
  </si>
  <si>
    <t>Total fees</t>
  </si>
  <si>
    <t>Fee for non-audit services</t>
  </si>
  <si>
    <t>Information on staff and remuneration (Details)</t>
  </si>
  <si>
    <t>Dec. 31, 2017DKKemployee</t>
  </si>
  <si>
    <t>Dec. 31, 2016DKKemployee</t>
  </si>
  <si>
    <t>Dec. 31, 2015DKKemployee</t>
  </si>
  <si>
    <t>Total staff salaries can be specified as follows:</t>
  </si>
  <si>
    <t>Salaries</t>
  </si>
  <si>
    <t>Pension schemes (defined contribution plans)</t>
  </si>
  <si>
    <t>Other payroll and staff-related costs</t>
  </si>
  <si>
    <t>Total staff salaries</t>
  </si>
  <si>
    <t>Average number of employees | employee</t>
  </si>
  <si>
    <t>Remuneration to Board of Directors</t>
  </si>
  <si>
    <t>Martin Nicklasson</t>
  </si>
  <si>
    <t>Observation fee</t>
  </si>
  <si>
    <t>Rosemary Crane</t>
  </si>
  <si>
    <t>Catherine Moukheibir</t>
  </si>
  <si>
    <t>Peter Benson</t>
  </si>
  <si>
    <t>Alain Munoz</t>
  </si>
  <si>
    <t>Michael Owen</t>
  </si>
  <si>
    <t>Jens Peter Stenvang</t>
  </si>
  <si>
    <t>Hanne Heidenheim Bak</t>
  </si>
  <si>
    <t>Helle Haxgart</t>
  </si>
  <si>
    <t>Rasmus Just</t>
  </si>
  <si>
    <t>Chirstian Thorkidsen</t>
  </si>
  <si>
    <t>Helle Storum</t>
  </si>
  <si>
    <t>Daniel Ellens</t>
  </si>
  <si>
    <t>Jrgen Lindegaard</t>
  </si>
  <si>
    <t>Florian Reinaud</t>
  </si>
  <si>
    <t>Information on staff and remuneration - Remuneration to management (Details) DKK in Thousands</t>
  </si>
  <si>
    <t>Dec. 31, 2017DKKdirector</t>
  </si>
  <si>
    <t>Dec. 31, 2016DKKdirector</t>
  </si>
  <si>
    <t>Dec. 31, 2015DKKdirector</t>
  </si>
  <si>
    <t>Disclosure of transactions between related parties</t>
  </si>
  <si>
    <t>Base salary</t>
  </si>
  <si>
    <t>Bonus</t>
  </si>
  <si>
    <t>Pension contribution</t>
  </si>
  <si>
    <t>Other benefits</t>
  </si>
  <si>
    <t>Severance payment</t>
  </si>
  <si>
    <t>Executive Management</t>
  </si>
  <si>
    <t>Britt Meelby Jensen</t>
  </si>
  <si>
    <t>Mats Blom</t>
  </si>
  <si>
    <t>Other Corporate Management</t>
  </si>
  <si>
    <t>Number of other corporate management | director</t>
  </si>
  <si>
    <t>Number of other corporate management resigned | director</t>
  </si>
  <si>
    <t>Information on staff and remuneration - Programs granted (Details)</t>
  </si>
  <si>
    <t>Dec. 31, 2017DKKOptions</t>
  </si>
  <si>
    <t>Dec. 31, 2016Options</t>
  </si>
  <si>
    <t>Dec. 31, 2015Options</t>
  </si>
  <si>
    <t>Program of 2010 - 2 Nov 2010</t>
  </si>
  <si>
    <t>Disclosure of Information on staff and remuneration</t>
  </si>
  <si>
    <t>Number of warrants, beginning of the period</t>
  </si>
  <si>
    <t>Number of warrants granted</t>
  </si>
  <si>
    <t>Number of warrants, forfeited</t>
  </si>
  <si>
    <t>Number of warrants, exercised</t>
  </si>
  <si>
    <t>Number of warrants, expired</t>
  </si>
  <si>
    <t>Number of warrants, end of the period</t>
  </si>
  <si>
    <t>Term (months)</t>
  </si>
  <si>
    <t>60 months</t>
  </si>
  <si>
    <t>Volatility</t>
  </si>
  <si>
    <t>56.00%</t>
  </si>
  <si>
    <t>Share price | DKK</t>
  </si>
  <si>
    <t>Exercise price (DKK) | DKK</t>
  </si>
  <si>
    <t>Risk-free interest rate</t>
  </si>
  <si>
    <t>2.64%</t>
  </si>
  <si>
    <t>Program of 2010 - 10 Feb 2011</t>
  </si>
  <si>
    <t>33.00%</t>
  </si>
  <si>
    <t>3.09%</t>
  </si>
  <si>
    <t>Programs granted in 2011 - 2015</t>
  </si>
  <si>
    <t>Program of 2010 - 17 Nov 2011</t>
  </si>
  <si>
    <t>34.00%</t>
  </si>
  <si>
    <t>1.02%</t>
  </si>
  <si>
    <t>Program of 2010 - 10 Feb 2012</t>
  </si>
  <si>
    <t>44.00%</t>
  </si>
  <si>
    <t>0.37%</t>
  </si>
  <si>
    <t>Program of 2010 - 19 Nov 2012</t>
  </si>
  <si>
    <t>0.86%</t>
  </si>
  <si>
    <t>Program of 2010 - 08 Feb 2013</t>
  </si>
  <si>
    <t>39.30%</t>
  </si>
  <si>
    <t>0.66%</t>
  </si>
  <si>
    <t>Program of 2010 - 01 Apr 2014</t>
  </si>
  <si>
    <t>37.50%</t>
  </si>
  <si>
    <t>0.71%</t>
  </si>
  <si>
    <t>Program of 2010 - 25 Mar 2015</t>
  </si>
  <si>
    <t>41.90%</t>
  </si>
  <si>
    <t>(0.21%)</t>
  </si>
  <si>
    <t>Program of 2010 - 05 May 2015</t>
  </si>
  <si>
    <t>43.70%</t>
  </si>
  <si>
    <t>(0.10%)</t>
  </si>
  <si>
    <t>Programs granted in 2015 - 2017</t>
  </si>
  <si>
    <t>Program of 2015- 05 May 2015, First</t>
  </si>
  <si>
    <t>Program of 2015- 05 May 2015, Second</t>
  </si>
  <si>
    <t>Program of 2015- 05 April 2016, First</t>
  </si>
  <si>
    <t>43.50%</t>
  </si>
  <si>
    <t>(0.04%)</t>
  </si>
  <si>
    <t>Program of 2015- 05 April 2016, Second</t>
  </si>
  <si>
    <t>Program of 2015- 15 July 2016</t>
  </si>
  <si>
    <t>45.00%</t>
  </si>
  <si>
    <t>(0.33%)</t>
  </si>
  <si>
    <t>Program of 2015- 06 April 2017, First</t>
  </si>
  <si>
    <t>43.60%</t>
  </si>
  <si>
    <t>(0.24%)</t>
  </si>
  <si>
    <t>Program of 2015- 06 April 2017, Second</t>
  </si>
  <si>
    <t>Program of 2015- 25 August 2017, First</t>
  </si>
  <si>
    <t>43.00%</t>
  </si>
  <si>
    <t>(0.16%)</t>
  </si>
  <si>
    <t>Program of 2015- 25 August 2017, Second</t>
  </si>
  <si>
    <t>Executive Management | Program of 2010 - 2 Nov 2010</t>
  </si>
  <si>
    <t>Executive Management | Program of 2010 - 10 Feb 2011</t>
  </si>
  <si>
    <t>Executive Management | Programs granted in 2011 - 2015</t>
  </si>
  <si>
    <t>Executive Management | Program of 2010 - 17 Nov 2011</t>
  </si>
  <si>
    <t>Executive Management | Program of 2010 - 10 Feb 2012</t>
  </si>
  <si>
    <t>Executive Management | Program of 2010 - 19 Nov 2012</t>
  </si>
  <si>
    <t>Executive Management | Program of 2010 - 08 Feb 2013</t>
  </si>
  <si>
    <t>Executive Management | Program of 2010 - 01 Apr 2014</t>
  </si>
  <si>
    <t>Executive Management | Program of 2010 - 25 Mar 2015</t>
  </si>
  <si>
    <t>Executive Management | Program of 2010 - 05 May 2015</t>
  </si>
  <si>
    <t>Executive Management | Programs granted in 2015 - 2017</t>
  </si>
  <si>
    <t>Executive Management | Program of 2015- 05 May 2015, First</t>
  </si>
  <si>
    <t>Executive Management | Program of 2015- 05 May 2015, Second</t>
  </si>
  <si>
    <t>Executive Management | Program of 2015- 05 April 2016, First</t>
  </si>
  <si>
    <t>Executive Management | Program of 2015- 05 April 2016, Second</t>
  </si>
  <si>
    <t>Executive Management | Program of 2015- 15 July 2016</t>
  </si>
  <si>
    <t>Executive Management | Program of 2015- 06 April 2017, First</t>
  </si>
  <si>
    <t>Executive Management | Program of 2015- 06 April 2017, Second</t>
  </si>
  <si>
    <t>Executive Management | Program of 2015- 25 August 2017, First</t>
  </si>
  <si>
    <t>Executive Management | Program of 2015- 25 August 2017, Second</t>
  </si>
  <si>
    <t>Other employees | Program of 2010 - 2 Nov 2010</t>
  </si>
  <si>
    <t>Other employees | Program of 2010 - 10 Feb 2011</t>
  </si>
  <si>
    <t>Other employees | Programs granted in 2011 - 2015</t>
  </si>
  <si>
    <t>Other employees | Program of 2010 - 17 Nov 2011</t>
  </si>
  <si>
    <t>Other employees | Program of 2010 - 10 Feb 2012</t>
  </si>
  <si>
    <t>Other employees | Program of 2010 - 19 Nov 2012</t>
  </si>
  <si>
    <t>Other employees | Program of 2010 - 08 Feb 2013</t>
  </si>
  <si>
    <t>Other employees | Program of 2010 - 01 Apr 2014</t>
  </si>
  <si>
    <t>Other employees | Program of 2010 - 25 Mar 2015</t>
  </si>
  <si>
    <t>Other employees | Program of 2010 - 05 May 2015</t>
  </si>
  <si>
    <t>Other employees | Programs granted in 2015 - 2017</t>
  </si>
  <si>
    <t>Other employees | Program of 2015- 05 May 2015, First</t>
  </si>
  <si>
    <t>Other employees | Program of 2015- 05 May 2015, Second</t>
  </si>
  <si>
    <t>Other employees | Program of 2015- 05 April 2016, First</t>
  </si>
  <si>
    <t>Other employees | Program of 2015- 05 April 2016, Second</t>
  </si>
  <si>
    <t>Other employees | Program of 2015- 15 July 2016</t>
  </si>
  <si>
    <t>Other employees | Program of 2015- 06 April 2017, First</t>
  </si>
  <si>
    <t>Other employees | Program of 2015- 06 April 2017, Second</t>
  </si>
  <si>
    <t>Other employees | Program of 2015- 25 August 2017, First</t>
  </si>
  <si>
    <t>Other employees | Program of 2015- 25 August 2017, Second</t>
  </si>
  <si>
    <t>Information on staff and remuneration - Employee warrant programs (Details) - Warrant programs - item</t>
  </si>
  <si>
    <t>Margin percentage for determine the exercise price of warrants</t>
  </si>
  <si>
    <t>Expiration period of warrants</t>
  </si>
  <si>
    <t>Vested period of warrants</t>
  </si>
  <si>
    <t>3 years</t>
  </si>
  <si>
    <t>Frequency of exercises of warrants</t>
  </si>
  <si>
    <t>Chief Executive Officer</t>
  </si>
  <si>
    <t>1 year</t>
  </si>
  <si>
    <t>Information on staff and remuneration - Employee incentive programs (Details) DKK in Millions</t>
  </si>
  <si>
    <t>Dec. 31, 2015DKKOptionsshares</t>
  </si>
  <si>
    <t>Nov. 02, 2015shares</t>
  </si>
  <si>
    <t>2010 employee warrant incentive program</t>
  </si>
  <si>
    <t>Number of warrants authorized | shares</t>
  </si>
  <si>
    <t>Number of warrants exercised</t>
  </si>
  <si>
    <t>Proceeds from exercise of warrants | DKK</t>
  </si>
  <si>
    <t>Number of warrants outstanding for exercise</t>
  </si>
  <si>
    <t>2015 employee warrant incentive program</t>
  </si>
  <si>
    <t>Number of warrants not yet granted</t>
  </si>
  <si>
    <t>Information on staff and remuneration - Effect on income statement (Details) - DKK DKK in Thousands</t>
  </si>
  <si>
    <t>Fair value of warrants recognized</t>
  </si>
  <si>
    <t>Compensation cost for warrant programs</t>
  </si>
  <si>
    <t>Total Fair value of warrants recognized</t>
  </si>
  <si>
    <t>Other operating income (Details) - DKK DKK in Thousands</t>
  </si>
  <si>
    <t>Research funding</t>
  </si>
  <si>
    <t>Government grants</t>
  </si>
  <si>
    <t>Total other operating income</t>
  </si>
  <si>
    <t>Financial income (Details) - DKK DKK in Thousands</t>
  </si>
  <si>
    <t>Interest income</t>
  </si>
  <si>
    <t>Fair value adjustments of securities</t>
  </si>
  <si>
    <t>Total financial income</t>
  </si>
  <si>
    <t>Financial expenses (Details) - DKK DKK in Thousands</t>
  </si>
  <si>
    <t>Interest expenses, royalty bond</t>
  </si>
  <si>
    <t>Amortization of financing costs</t>
  </si>
  <si>
    <t>Other financial expenses</t>
  </si>
  <si>
    <t>Total financial expenses</t>
  </si>
  <si>
    <t>Income tax benefit - Research and development expenses (Details) DKK in Millions</t>
  </si>
  <si>
    <t>Maximum</t>
  </si>
  <si>
    <t>Income tax benefit - Reconciliation of income tax (Details) - DKK DKK in Thousands</t>
  </si>
  <si>
    <t>Net loss for the year before tax</t>
  </si>
  <si>
    <t>Tax rate</t>
  </si>
  <si>
    <t>22.00%</t>
  </si>
  <si>
    <t>23.50%</t>
  </si>
  <si>
    <t>Expected tax expenses/(benefit)</t>
  </si>
  <si>
    <t>Adjustment for nondeductible expenses</t>
  </si>
  <si>
    <t>Adjustment for exercised warrants</t>
  </si>
  <si>
    <t>Reduction of corporate tax rate from 23.5% to 22%</t>
  </si>
  <si>
    <t>Tax effect on exercise of warrants</t>
  </si>
  <si>
    <t>Tax effect on expired warrants</t>
  </si>
  <si>
    <t>Change in tax assets (not recognized)</t>
  </si>
  <si>
    <t>Total income tax benefit</t>
  </si>
  <si>
    <t>Income tax benefit - Breakdown of unrecognized deferred tax assets (Details) - DKK DKK in Thousands</t>
  </si>
  <si>
    <t>Breakdown of unrecognized deferred tax assets:</t>
  </si>
  <si>
    <t>Tax losses carried forward (available indefinitely)</t>
  </si>
  <si>
    <t>Rights</t>
  </si>
  <si>
    <t>Total temporary differences</t>
  </si>
  <si>
    <t>Calculated potential deferred tax asset at local tax rate</t>
  </si>
  <si>
    <t>Write-down of deferred tax asset</t>
  </si>
  <si>
    <t>Recognized deferred tax asset</t>
  </si>
  <si>
    <t>Cash receivable relating to tax loss</t>
  </si>
  <si>
    <t>Tax losses</t>
  </si>
  <si>
    <t>Basic and diluted earnings per share (Details) - DKK DKK / shares in Units, DKK in Thousands</t>
  </si>
  <si>
    <t>Net loss used in the calculation of basic and diluted loss per share</t>
  </si>
  <si>
    <t>Weighted average number of ordinary shares</t>
  </si>
  <si>
    <t>Weighted average number of treasury shares</t>
  </si>
  <si>
    <t>Weighted average number of ordinary shares used in the calculation of basic and diluted loss per share</t>
  </si>
  <si>
    <t>Basic (loss) per share</t>
  </si>
  <si>
    <t>Diluted (loss) per share</t>
  </si>
  <si>
    <t>Potential ordinary shares excluded due to antidilutive effect related to:</t>
  </si>
  <si>
    <t>Outstanding warrants, that are antidilutive</t>
  </si>
  <si>
    <t>2010 employee incentive program</t>
  </si>
  <si>
    <t>2015 employee incentive program</t>
  </si>
  <si>
    <t>Property, plant and equipment (Details) - DKK DKK in Thousands</t>
  </si>
  <si>
    <t>Impairment loss</t>
  </si>
  <si>
    <t>Changes in property, plant and equipment</t>
  </si>
  <si>
    <t>Property, plant and equipment at beginning of period</t>
  </si>
  <si>
    <t>Property, plant and equipment at end of period</t>
  </si>
  <si>
    <t>Useful lives of asset (in years)</t>
  </si>
  <si>
    <t>Depreciation for the year</t>
  </si>
  <si>
    <t>Depreciation for the financial year has been charged as:</t>
  </si>
  <si>
    <t>Plant and machinery | Cost</t>
  </si>
  <si>
    <t>Adjustment to prior year</t>
  </si>
  <si>
    <t>Additions</t>
  </si>
  <si>
    <t>Retirements</t>
  </si>
  <si>
    <t>Plant and machinery | Accumulated depreciation</t>
  </si>
  <si>
    <t>Transfer</t>
  </si>
  <si>
    <t>Other fixtures and fittings</t>
  </si>
  <si>
    <t>Other fixtures and fittings | Cost</t>
  </si>
  <si>
    <t>Other fixtures and fittings | Accumulated depreciation</t>
  </si>
  <si>
    <t>Other fixtures and fittings | Minimum</t>
  </si>
  <si>
    <t>Other fixtures and fittings | Maximum</t>
  </si>
  <si>
    <t>Leasehold improvements | Cost</t>
  </si>
  <si>
    <t>Leasehold improvements | Accumulated depreciation</t>
  </si>
  <si>
    <t>Other investments (Details) DKK in Thousands, $ in Millions</t>
  </si>
  <si>
    <t>Ownership percentage</t>
  </si>
  <si>
    <t>0.90%</t>
  </si>
  <si>
    <t>Trade receivables (Details) DKK in Millions</t>
  </si>
  <si>
    <t>Overdue trade receivables</t>
  </si>
  <si>
    <t>Provision for bad debts</t>
  </si>
  <si>
    <t>Losses on trade receivables</t>
  </si>
  <si>
    <t>Minimum</t>
  </si>
  <si>
    <t>Due period trade receivables related to royalty</t>
  </si>
  <si>
    <t>30 days</t>
  </si>
  <si>
    <t>60 days</t>
  </si>
  <si>
    <t>Other receivables (Details) - DKK DKK in Thousands</t>
  </si>
  <si>
    <t>VAT</t>
  </si>
  <si>
    <t>Total other receivables</t>
  </si>
  <si>
    <t>Cash and cash equivalents (Details) DKK in Thousands, $ in Millions</t>
  </si>
  <si>
    <t>Mar. 15, 2017USD ($)</t>
  </si>
  <si>
    <t>Mar. 15, 2017DKK</t>
  </si>
  <si>
    <t>Dec. 31, 2016USD ($)</t>
  </si>
  <si>
    <t>Dec. 31, 2014DKK</t>
  </si>
  <si>
    <t>Amount of restricted cash held in milestone payment reserve account</t>
  </si>
  <si>
    <t>Amount of restricted cash held in interest reserve account</t>
  </si>
  <si>
    <t>Senior secured notes</t>
  </si>
  <si>
    <t>Amount of Bonds issued | $</t>
  </si>
  <si>
    <t>DKK</t>
  </si>
  <si>
    <t>USD</t>
  </si>
  <si>
    <t>EUR</t>
  </si>
  <si>
    <t>Share capital (Details) - DKK</t>
  </si>
  <si>
    <t>Nov. 20, 2017</t>
  </si>
  <si>
    <t>Sep. 22, 2017</t>
  </si>
  <si>
    <t>Sep. 01, 2017</t>
  </si>
  <si>
    <t>Aug. 18, 2017</t>
  </si>
  <si>
    <t>Aug. 15, 2017</t>
  </si>
  <si>
    <t>Aug. 14, 2017</t>
  </si>
  <si>
    <t>Jun. 15, 2017</t>
  </si>
  <si>
    <t>May 30, 2017</t>
  </si>
  <si>
    <t>Apr. 13, 2017</t>
  </si>
  <si>
    <t>Mar. 23, 2017</t>
  </si>
  <si>
    <t>Dec. 08, 2016</t>
  </si>
  <si>
    <t>Nov. 25, 2016</t>
  </si>
  <si>
    <t>Nov. 17, 2016</t>
  </si>
  <si>
    <t>Sep. 29, 2016</t>
  </si>
  <si>
    <t>Sep. 23, 2016</t>
  </si>
  <si>
    <t>Sep. 06, 2016</t>
  </si>
  <si>
    <t>Jun. 16, 2016</t>
  </si>
  <si>
    <t>May 26, 2016</t>
  </si>
  <si>
    <t>Apr. 14, 2016</t>
  </si>
  <si>
    <t>Mar. 30, 2016</t>
  </si>
  <si>
    <t>Dec. 04, 2015</t>
  </si>
  <si>
    <t>Nov. 13, 2015</t>
  </si>
  <si>
    <t>Nov. 04, 2015</t>
  </si>
  <si>
    <t>Sep. 26, 2015</t>
  </si>
  <si>
    <t>Sep. 08, 2015</t>
  </si>
  <si>
    <t>Jun. 20, 2015</t>
  </si>
  <si>
    <t>Jun. 02, 2015</t>
  </si>
  <si>
    <t>Apr. 11, 2015</t>
  </si>
  <si>
    <t>Mar. 21, 2015</t>
  </si>
  <si>
    <t>Dec. 31, 2013</t>
  </si>
  <si>
    <t>Dec. 31, 2011</t>
  </si>
  <si>
    <t>Dec. 31, 2001</t>
  </si>
  <si>
    <t>Disclosure of classes of share capital</t>
  </si>
  <si>
    <t>Share capital at beginning of period</t>
  </si>
  <si>
    <t>Capital increase during the period</t>
  </si>
  <si>
    <t>Share capital at end of period</t>
  </si>
  <si>
    <t>Changes in share capital</t>
  </si>
  <si>
    <t>Ordinary shares authorized</t>
  </si>
  <si>
    <t>Shares issued</t>
  </si>
  <si>
    <t>Overallotment option (as a percent)</t>
  </si>
  <si>
    <t>15.00%</t>
  </si>
  <si>
    <t>Sale of treasury shares</t>
  </si>
  <si>
    <t>Expenses related to the private offering</t>
  </si>
  <si>
    <t>Treasury shares (in shares)</t>
  </si>
  <si>
    <t>Treasury shares held (as a percent)</t>
  </si>
  <si>
    <t>0.20%</t>
  </si>
  <si>
    <t>2.20%</t>
  </si>
  <si>
    <t>Fair value of treasury shares</t>
  </si>
  <si>
    <t>Treasury shares purchased</t>
  </si>
  <si>
    <t>Private Placement</t>
  </si>
  <si>
    <t>Gross proceeds from issuance of shares in a private offering</t>
  </si>
  <si>
    <t>Warrants</t>
  </si>
  <si>
    <t>Royalty bond (Details) DKK in Thousands, $ in Millions</t>
  </si>
  <si>
    <t>Dec. 11, 2014USD ($)</t>
  </si>
  <si>
    <t>Feb. 28, 2017USD ($)</t>
  </si>
  <si>
    <t>Feb. 28, 2017DKK</t>
  </si>
  <si>
    <t>Dec. 31, 2014subsidiary</t>
  </si>
  <si>
    <t>Mar. 31, 2017DKK</t>
  </si>
  <si>
    <t>Dec. 11, 2014DKK</t>
  </si>
  <si>
    <t>Number of wholly owned subsidiary | subsidiary</t>
  </si>
  <si>
    <t>Stated fixed interest rate</t>
  </si>
  <si>
    <t>9.375%</t>
  </si>
  <si>
    <t>Restricted cash held in Milestone payment reserve</t>
  </si>
  <si>
    <t>Amount transferred to restricted cash</t>
  </si>
  <si>
    <t>Milestone payments received from Sanofi | $</t>
  </si>
  <si>
    <t>Amount of restricted cash used to repay outstanding bond</t>
  </si>
  <si>
    <t>Amount of loss recognised due to adjustment to the carrying amount of bond</t>
  </si>
  <si>
    <t>Amount of fee paid</t>
  </si>
  <si>
    <t>Amount of fee capitalized</t>
  </si>
  <si>
    <t>Amount of fee recognized in consolidated income statement</t>
  </si>
  <si>
    <t>Financial liabilities at amortised cost</t>
  </si>
  <si>
    <t>Amount of gain recognised due to adjustment to the carrying amount of royalty bond</t>
  </si>
  <si>
    <t>Carrying amount of royalty bond net of capitalized financing costs</t>
  </si>
  <si>
    <t>Financing costs capitalized</t>
  </si>
  <si>
    <t>Interest payable on royalty bond</t>
  </si>
  <si>
    <t>Principal repayment (in percent)</t>
  </si>
  <si>
    <t>50.40%</t>
  </si>
  <si>
    <t>Cash flows regarding royalty bond</t>
  </si>
  <si>
    <t>Royalty bond payable</t>
  </si>
  <si>
    <t>Financing cash flows (repayment)</t>
  </si>
  <si>
    <t>Issuance of the royalty bond | $</t>
  </si>
  <si>
    <t>Portion of royalty interest transferred</t>
  </si>
  <si>
    <t>86.50%</t>
  </si>
  <si>
    <t>Portion of milestone payment transferred</t>
  </si>
  <si>
    <t>Aggregate remaining regulatory milestone payment | $</t>
  </si>
  <si>
    <t>ZP Holding SPV K/S subsidiaries ZP SPV 1 K/S | Senior secured notes</t>
  </si>
  <si>
    <t>Issuance of the royalty bond</t>
  </si>
  <si>
    <t>Other liabilities (Details) - DKK DKK in Thousands</t>
  </si>
  <si>
    <t>Employee benefits</t>
  </si>
  <si>
    <t>Royalty payable to third party</t>
  </si>
  <si>
    <t>Other payables</t>
  </si>
  <si>
    <t>Total other liabilities</t>
  </si>
  <si>
    <t>Contingent liabilities and other contractual obligations (Details) $ in Millions</t>
  </si>
  <si>
    <t>contractual obligations</t>
  </si>
  <si>
    <t>Equity method of investment for clinical development | $</t>
  </si>
  <si>
    <t>With in 1 year</t>
  </si>
  <si>
    <t>Total contractual obligations</t>
  </si>
  <si>
    <t>Later than one year but not later than two years</t>
  </si>
  <si>
    <t>Later than two year but not later than three years</t>
  </si>
  <si>
    <t>Contingent liabilities and other contractual obligations - Lease payments and other rental agreements (Details) - DKK DKK in Thousands</t>
  </si>
  <si>
    <t>Future minimum lease payments related to operating lease agreements :</t>
  </si>
  <si>
    <t>Total future minimum lease payments</t>
  </si>
  <si>
    <t>Lease expense</t>
  </si>
  <si>
    <t>Administrative expense</t>
  </si>
  <si>
    <t>1 - 3 years</t>
  </si>
  <si>
    <t>3 - 5 years</t>
  </si>
  <si>
    <t>Lease term</t>
  </si>
  <si>
    <t>6 months</t>
  </si>
  <si>
    <t>Financial risks (Details) DKK in Thousands, $ in Millions</t>
  </si>
  <si>
    <t>Royalty bond | $</t>
  </si>
  <si>
    <t>Cash | $</t>
  </si>
  <si>
    <t>Interest rate</t>
  </si>
  <si>
    <t>Increase (decrease) in financial instrument due to reasonably possible change in designated risk component | DKK</t>
  </si>
  <si>
    <t>Currency depreciation risk</t>
  </si>
  <si>
    <t>Percentage of reasonably possible change in risk assumption</t>
  </si>
  <si>
    <t>Interest rate depreciation risk</t>
  </si>
  <si>
    <t>Financial risks - Contractual maturity (Liquidity risk) (Details) - DKK DKK in Thousands</t>
  </si>
  <si>
    <t>Dec. 31, 2018</t>
  </si>
  <si>
    <t>Contractual maturity (Liquidity risk)</t>
  </si>
  <si>
    <t>Total financial liabilities</t>
  </si>
  <si>
    <t>Expected interest payment on royalty bond</t>
  </si>
  <si>
    <t>Royalty bond repayments</t>
  </si>
  <si>
    <t>Interest payments on royalty bond</t>
  </si>
  <si>
    <t>Less than 6 months</t>
  </si>
  <si>
    <t>Less than 6 months | Trade payables</t>
  </si>
  <si>
    <t>Less than 6 months | Royalty bond repayments</t>
  </si>
  <si>
    <t>Less than 6 months | Interest payments on royalty bond</t>
  </si>
  <si>
    <t>Less than 6 months | Other</t>
  </si>
  <si>
    <t>6 to 12 months</t>
  </si>
  <si>
    <t>6 to 12 months | Trade payables</t>
  </si>
  <si>
    <t>6 to 12 months | Royalty bond repayments</t>
  </si>
  <si>
    <t>6 to 12 months | Interest payments on royalty bond</t>
  </si>
  <si>
    <t>6 to 12 months | Other</t>
  </si>
  <si>
    <t>1 to 5 years</t>
  </si>
  <si>
    <t>1 to 5 years | Trade payables</t>
  </si>
  <si>
    <t>1 to 5 years | Royalty bond repayments</t>
  </si>
  <si>
    <t>1 to 5 years | Interest payments on royalty bond</t>
  </si>
  <si>
    <t>1 to 5 years | Other</t>
  </si>
  <si>
    <t>Forecast</t>
  </si>
  <si>
    <t>Financial risks - Fair value measurement of financial instruments (Details) - DKK DKK in Thousands</t>
  </si>
  <si>
    <t>Categories of financial instruments</t>
  </si>
  <si>
    <t>Financial assets measured at fair value</t>
  </si>
  <si>
    <t>Financial liabilities measured at amortized cost</t>
  </si>
  <si>
    <t>Carrying amount</t>
  </si>
  <si>
    <t>Fair value</t>
  </si>
  <si>
    <t>Loan and receivables</t>
  </si>
  <si>
    <t>Related parties (Details) DKK in Thousands</t>
  </si>
  <si>
    <t>Dec. 31, 2017DKKVoteitem</t>
  </si>
  <si>
    <t>Number of related parties with controlling interest | item</t>
  </si>
  <si>
    <t>Receivable from subsidiaries | DKK</t>
  </si>
  <si>
    <t>Interests paid by the parent company to subsidiaries | DKK</t>
  </si>
  <si>
    <t>Sunstone LSV Management A/S, Copenhagen, Denmark</t>
  </si>
  <si>
    <t>Percent of voting rights held by shareholder</t>
  </si>
  <si>
    <t>5.00%</t>
  </si>
  <si>
    <t>Percent of share capital held by shareholder</t>
  </si>
  <si>
    <t>Number of votes per share</t>
  </si>
  <si>
    <t>Legg Mason (Royce) Inc., Maryland, US</t>
  </si>
  <si>
    <t>Wellington Management Group LLP, Boston, U.S</t>
  </si>
  <si>
    <t>Adjustments for non-cash items (Details) - DKK DKK in Thousands</t>
  </si>
  <si>
    <t>Depreciation</t>
  </si>
  <si>
    <t>Total adjustments</t>
  </si>
  <si>
    <t>Change in working capital (Details) - DKK DKK in Thousands</t>
  </si>
  <si>
    <t>Increase/decrease in receivables</t>
  </si>
  <si>
    <t>Increase/decrease in payables</t>
  </si>
</sst>
</file>

<file path=xl/styles.xml><?xml version="1.0" encoding="utf-8"?>
<styleSheet xmlns="http://schemas.openxmlformats.org/spreadsheetml/2006/main">
  <numFmts count="8">
    <numFmt formatCode="_(&quot;DKK &quot;#,##0_);_(&quot;DKK &quot;(#,##0)" numFmtId="164"/>
    <numFmt formatCode="_(&quot;DKK &quot;#,##0.00_);_(&quot;DKK &quot;(#,##0.00)" numFmtId="165"/>
    <numFmt formatCode="_(&quot;IFRS &quot;#,##0_);_(&quot;IFRS &quot;(#,##0)" numFmtId="166"/>
    <numFmt formatCode="_(&quot;$ &quot;#,##0_);_(&quot;$ &quot;(#,##0)" numFmtId="167"/>
    <numFmt formatCode="_(&quot;€ &quot;#,##0.0_);_(&quot;€ &quot;(#,##0.0)" numFmtId="168"/>
    <numFmt formatCode="_(&quot;€ &quot;#,##0_);_(&quot;€ &quot;(#,##0)" numFmtId="169"/>
    <numFmt formatCode="_(&quot;DKK &quot;#,##0.0_);_(&quot;DKK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5" t="n">
        <v>1674988</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v>
      </c>
      <c r="B1" s="2" t="s">
        <v>1</v>
      </c>
    </row>
    <row r="2" spans="1:2">
      <c r="B2" s="2" t="s">
        <v>2</v>
      </c>
    </row>
    <row r="3" spans="1:2">
      <c r="A3" s="3" t="s">
        <v>22</v>
      </c>
    </row>
    <row r="4" spans="1:2">
      <c r="A4" s="4" t="s">
        <v>2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v>
      </c>
      <c r="B1" s="2" t="s">
        <v>1</v>
      </c>
    </row>
    <row r="2" spans="1:2">
      <c r="B2" s="2" t="s">
        <v>2</v>
      </c>
    </row>
    <row r="3" spans="1:2">
      <c r="A3" s="3" t="s">
        <v>25</v>
      </c>
    </row>
    <row r="4" spans="1:2">
      <c r="A4" s="4" t="s">
        <v>25</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v>
      </c>
      <c r="B1" s="2" t="s">
        <v>1</v>
      </c>
    </row>
    <row r="2" spans="1:2">
      <c r="B2" s="2" t="s">
        <v>2</v>
      </c>
    </row>
    <row r="3" spans="1:2">
      <c r="A3" s="3" t="s">
        <v>27</v>
      </c>
    </row>
    <row r="4" spans="1:2">
      <c r="A4" s="4" t="s">
        <v>27</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v>
      </c>
      <c r="B1" s="2" t="s">
        <v>1</v>
      </c>
    </row>
    <row r="2" spans="1:2">
      <c r="B2" s="2" t="s">
        <v>2</v>
      </c>
    </row>
    <row r="3" spans="1:2">
      <c r="A3" s="3" t="s">
        <v>28</v>
      </c>
    </row>
    <row r="4" spans="1:2">
      <c r="A4" s="4" t="s">
        <v>28</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v>
      </c>
      <c r="B1" s="2" t="s">
        <v>1</v>
      </c>
    </row>
    <row r="2" spans="1:2">
      <c r="B2" s="2" t="s">
        <v>2</v>
      </c>
    </row>
    <row r="3" spans="1:2">
      <c r="A3" s="3" t="s">
        <v>30</v>
      </c>
    </row>
    <row r="4" spans="1:2">
      <c r="A4" s="4" t="s">
        <v>30</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7</v>
      </c>
      <c r="B1" s="2" t="s">
        <v>1</v>
      </c>
    </row>
    <row r="2" spans="1:4">
      <c r="B2" s="2" t="s">
        <v>2</v>
      </c>
      <c r="C2" s="2" t="s">
        <v>18</v>
      </c>
      <c r="D2" s="2" t="s">
        <v>19</v>
      </c>
    </row>
    <row r="3" spans="1:4">
      <c r="A3" s="3" t="s">
        <v>20</v>
      </c>
    </row>
    <row r="4" spans="1:4">
      <c r="A4" s="4" t="s">
        <v>21</v>
      </c>
      <c r="B4" s="6" t="n">
        <v>139775</v>
      </c>
      <c r="C4" s="6" t="n">
        <v>234778</v>
      </c>
      <c r="D4" s="6" t="n">
        <v>187677</v>
      </c>
    </row>
    <row r="5" spans="1:4">
      <c r="A5" s="4" t="s">
        <v>22</v>
      </c>
      <c r="B5" s="5" t="n">
        <v>-14629</v>
      </c>
      <c r="C5" s="5" t="n">
        <v>-31459</v>
      </c>
      <c r="D5" s="5" t="n">
        <v>-22267</v>
      </c>
    </row>
    <row r="6" spans="1:4">
      <c r="A6" s="4" t="s">
        <v>23</v>
      </c>
      <c r="B6" s="5" t="n">
        <v>-324667</v>
      </c>
      <c r="C6" s="5" t="n">
        <v>-268159</v>
      </c>
      <c r="D6" s="5" t="n">
        <v>-217741</v>
      </c>
    </row>
    <row r="7" spans="1:4">
      <c r="A7" s="4" t="s">
        <v>24</v>
      </c>
      <c r="B7" s="5" t="n">
        <v>-47470</v>
      </c>
      <c r="C7" s="5" t="n">
        <v>-52503</v>
      </c>
      <c r="D7" s="5" t="n">
        <v>-41824</v>
      </c>
    </row>
    <row r="8" spans="1:4">
      <c r="A8" s="4" t="s">
        <v>25</v>
      </c>
      <c r="B8" s="5" t="n">
        <v>607</v>
      </c>
      <c r="C8" s="5" t="n">
        <v>1697</v>
      </c>
      <c r="D8" s="5" t="n">
        <v>12828</v>
      </c>
    </row>
    <row r="9" spans="1:4">
      <c r="A9" s="4" t="s">
        <v>26</v>
      </c>
      <c r="B9" s="5" t="n">
        <v>-246384</v>
      </c>
      <c r="C9" s="5" t="n">
        <v>-115646</v>
      </c>
      <c r="D9" s="5" t="n">
        <v>-81327</v>
      </c>
    </row>
    <row r="10" spans="1:4">
      <c r="A10" s="4" t="s">
        <v>27</v>
      </c>
      <c r="B10" s="5" t="n">
        <v>2122</v>
      </c>
      <c r="C10" s="5" t="n">
        <v>592</v>
      </c>
      <c r="D10" s="5" t="n">
        <v>3889</v>
      </c>
    </row>
    <row r="11" spans="1:4">
      <c r="A11" s="4" t="s">
        <v>28</v>
      </c>
      <c r="B11" s="5" t="n">
        <v>-33509</v>
      </c>
      <c r="C11" s="5" t="n">
        <v>-44356</v>
      </c>
      <c r="D11" s="5" t="n">
        <v>-42394</v>
      </c>
    </row>
    <row r="12" spans="1:4">
      <c r="A12" s="4" t="s">
        <v>29</v>
      </c>
      <c r="B12" s="5" t="n">
        <v>-277771</v>
      </c>
      <c r="C12" s="5" t="n">
        <v>-159410</v>
      </c>
      <c r="D12" s="5" t="n">
        <v>-119832</v>
      </c>
    </row>
    <row r="13" spans="1:4">
      <c r="A13" s="4" t="s">
        <v>30</v>
      </c>
      <c r="B13" s="5" t="n">
        <v>5500</v>
      </c>
      <c r="C13" s="5" t="n">
        <v>5500</v>
      </c>
      <c r="D13" s="5" t="n">
        <v>5875</v>
      </c>
    </row>
    <row r="14" spans="1:4">
      <c r="A14" s="4" t="s">
        <v>31</v>
      </c>
      <c r="B14" s="6" t="n">
        <v>-272271</v>
      </c>
      <c r="C14" s="6" t="n">
        <v>-153910</v>
      </c>
      <c r="D14" s="6" t="n">
        <v>-113957</v>
      </c>
    </row>
    <row r="15" spans="1:4">
      <c r="A15" s="3" t="s">
        <v>32</v>
      </c>
    </row>
    <row r="16" spans="1:4">
      <c r="A16" s="4" t="s">
        <v>33</v>
      </c>
      <c r="B16" s="7" t="n">
        <v>-9.77</v>
      </c>
      <c r="C16" s="7" t="n">
        <v>-6.33</v>
      </c>
      <c r="D16" s="7" t="n">
        <v>-4.94</v>
      </c>
    </row>
    <row r="17" spans="1:4">
      <c r="A17" s="4" t="s">
        <v>34</v>
      </c>
      <c r="B17" s="7" t="n">
        <v>-9.77</v>
      </c>
      <c r="C17" s="7" t="n">
        <v>-6.33</v>
      </c>
      <c r="D17" s="7" t="n">
        <v>-4.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v>
      </c>
    </row>
    <row r="3" spans="1:2">
      <c r="A3" s="3" t="s">
        <v>48</v>
      </c>
    </row>
    <row r="4" spans="1:2">
      <c r="A4" s="4" t="s">
        <v>4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51</v>
      </c>
    </row>
    <row r="4" spans="1:2">
      <c r="A4" s="4" t="s">
        <v>51</v>
      </c>
      <c r="B4" s="4" t="s">
        <v>1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2</v>
      </c>
      <c r="B1" s="2" t="s">
        <v>1</v>
      </c>
    </row>
    <row r="2" spans="1:2">
      <c r="B2" s="2" t="s">
        <v>2</v>
      </c>
    </row>
    <row r="3" spans="1:2">
      <c r="A3" s="3" t="s">
        <v>52</v>
      </c>
    </row>
    <row r="4" spans="1:2">
      <c r="A4" s="4" t="s">
        <v>52</v>
      </c>
      <c r="B4" s="4" t="s">
        <v>1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54</v>
      </c>
    </row>
    <row r="4" spans="1:2">
      <c r="A4" s="4" t="s">
        <v>54</v>
      </c>
      <c r="B4" s="4" t="s">
        <v>1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5</v>
      </c>
      <c r="B1" s="2" t="s">
        <v>1</v>
      </c>
    </row>
    <row r="2" spans="1:2">
      <c r="B2" s="2" t="s">
        <v>2</v>
      </c>
    </row>
    <row r="3" spans="1:2">
      <c r="A3" s="3" t="s">
        <v>55</v>
      </c>
    </row>
    <row r="4" spans="1:2">
      <c r="A4" s="4" t="s">
        <v>55</v>
      </c>
      <c r="B4" s="4" t="s">
        <v>1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2</v>
      </c>
    </row>
    <row r="3" spans="1:2">
      <c r="A3" s="3" t="s">
        <v>56</v>
      </c>
    </row>
    <row r="4" spans="1:2">
      <c r="A4" s="4" t="s">
        <v>56</v>
      </c>
      <c r="B4" s="4" t="s">
        <v>1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0</v>
      </c>
      <c r="B1" s="2" t="s">
        <v>1</v>
      </c>
    </row>
    <row r="2" spans="1:2">
      <c r="B2" s="2" t="s">
        <v>2</v>
      </c>
    </row>
    <row r="3" spans="1:2">
      <c r="A3" s="3" t="s">
        <v>60</v>
      </c>
    </row>
    <row r="4" spans="1:2">
      <c r="A4" s="4" t="s">
        <v>60</v>
      </c>
      <c r="B4" s="4" t="s">
        <v>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64</v>
      </c>
      <c r="B1" s="2" t="s">
        <v>1</v>
      </c>
    </row>
    <row r="2" spans="1:2">
      <c r="B2" s="2" t="s">
        <v>2</v>
      </c>
    </row>
    <row r="3" spans="1:2">
      <c r="A3" s="3" t="s">
        <v>64</v>
      </c>
    </row>
    <row r="4" spans="1:2">
      <c r="A4" s="4" t="s">
        <v>64</v>
      </c>
      <c r="B4" s="4" t="s">
        <v>1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v>
      </c>
    </row>
    <row r="3" spans="1:2">
      <c r="A3" s="3" t="s">
        <v>67</v>
      </c>
    </row>
    <row r="4" spans="1:2">
      <c r="A4" s="4" t="s">
        <v>67</v>
      </c>
      <c r="B4" s="4" t="s">
        <v>1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v>
      </c>
      <c r="B1" s="2" t="s">
        <v>1</v>
      </c>
    </row>
    <row r="2" spans="1:4">
      <c r="B2" s="2" t="s">
        <v>2</v>
      </c>
      <c r="C2" s="2" t="s">
        <v>18</v>
      </c>
      <c r="D2" s="2" t="s">
        <v>19</v>
      </c>
    </row>
    <row r="3" spans="1:4">
      <c r="A3" s="3" t="s">
        <v>36</v>
      </c>
    </row>
    <row r="4" spans="1:4">
      <c r="A4" s="4" t="s">
        <v>31</v>
      </c>
      <c r="B4" s="6" t="n">
        <v>-272271</v>
      </c>
      <c r="C4" s="6" t="n">
        <v>-153910</v>
      </c>
      <c r="D4" s="6" t="n">
        <v>-113957</v>
      </c>
    </row>
    <row r="5" spans="1:4">
      <c r="A5" s="4" t="s">
        <v>37</v>
      </c>
      <c r="B5" s="5" t="n">
        <v>0</v>
      </c>
      <c r="C5" s="5" t="n">
        <v>0</v>
      </c>
      <c r="D5" s="5" t="n">
        <v>0</v>
      </c>
    </row>
    <row r="6" spans="1:4">
      <c r="A6" s="4" t="s">
        <v>38</v>
      </c>
      <c r="B6" s="6" t="n">
        <v>-272271</v>
      </c>
      <c r="C6" s="6" t="n">
        <v>-153910</v>
      </c>
      <c r="D6" s="6" t="n">
        <v>-1139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3</v>
      </c>
      <c r="B1" s="2" t="s">
        <v>1</v>
      </c>
    </row>
    <row r="2" spans="1:2">
      <c r="B2" s="2" t="s">
        <v>2</v>
      </c>
    </row>
    <row r="3" spans="1:2">
      <c r="A3" s="3" t="s">
        <v>73</v>
      </c>
    </row>
    <row r="4" spans="1:2">
      <c r="A4" s="4" t="s">
        <v>73</v>
      </c>
      <c r="B4" s="4" t="s">
        <v>1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74</v>
      </c>
    </row>
    <row r="4" spans="1:2">
      <c r="A4" s="4" t="s">
        <v>74</v>
      </c>
      <c r="B4" s="4" t="s">
        <v>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22</v>
      </c>
      <c r="B12" s="4" t="s">
        <v>167</v>
      </c>
    </row>
    <row r="13" spans="1:2">
      <c r="A13" s="4" t="s">
        <v>114</v>
      </c>
      <c r="B13" s="4" t="s">
        <v>168</v>
      </c>
    </row>
    <row r="14" spans="1:2">
      <c r="A14" s="4" t="s">
        <v>25</v>
      </c>
      <c r="B14" s="4" t="s">
        <v>169</v>
      </c>
    </row>
    <row r="15" spans="1:2">
      <c r="A15" s="4" t="s">
        <v>27</v>
      </c>
      <c r="B15" s="4" t="s">
        <v>170</v>
      </c>
    </row>
    <row r="16" spans="1:2">
      <c r="A16" s="4" t="s">
        <v>28</v>
      </c>
      <c r="B16" s="4" t="s">
        <v>171</v>
      </c>
    </row>
    <row r="17" spans="1:2">
      <c r="A17" s="4" t="s">
        <v>30</v>
      </c>
      <c r="B17" s="4" t="s">
        <v>172</v>
      </c>
    </row>
    <row r="18" spans="1:2">
      <c r="A18" s="4" t="s">
        <v>125</v>
      </c>
      <c r="B18" s="4" t="s">
        <v>173</v>
      </c>
    </row>
    <row r="19" spans="1:2">
      <c r="A19" s="4" t="s">
        <v>127</v>
      </c>
      <c r="B19" s="4" t="s">
        <v>174</v>
      </c>
    </row>
    <row r="20" spans="1:2">
      <c r="A20" s="4" t="s">
        <v>48</v>
      </c>
      <c r="B20" s="4" t="s">
        <v>175</v>
      </c>
    </row>
    <row r="21" spans="1:2">
      <c r="A21" s="4" t="s">
        <v>51</v>
      </c>
      <c r="B21" s="4" t="s">
        <v>176</v>
      </c>
    </row>
    <row r="22" spans="1:2">
      <c r="A22" s="4" t="s">
        <v>52</v>
      </c>
      <c r="B22" s="4" t="s">
        <v>177</v>
      </c>
    </row>
    <row r="23" spans="1:2">
      <c r="A23" s="4" t="s">
        <v>54</v>
      </c>
      <c r="B23" s="4" t="s">
        <v>178</v>
      </c>
    </row>
    <row r="24" spans="1:2">
      <c r="A24" s="4" t="s">
        <v>55</v>
      </c>
      <c r="B24" s="4" t="s">
        <v>179</v>
      </c>
    </row>
    <row r="25" spans="1:2">
      <c r="A25" s="4" t="s">
        <v>56</v>
      </c>
      <c r="B25" s="4" t="s">
        <v>180</v>
      </c>
    </row>
    <row r="26" spans="1:2">
      <c r="A26" s="4" t="s">
        <v>60</v>
      </c>
      <c r="B26" s="4" t="s">
        <v>181</v>
      </c>
    </row>
    <row r="27" spans="1:2">
      <c r="A27" s="4" t="s">
        <v>64</v>
      </c>
      <c r="B27" s="4" t="s">
        <v>182</v>
      </c>
    </row>
    <row r="28" spans="1:2">
      <c r="A28" s="4" t="s">
        <v>67</v>
      </c>
      <c r="B28" s="4" t="s">
        <v>183</v>
      </c>
    </row>
    <row r="29" spans="1:2">
      <c r="A29" s="4" t="s">
        <v>138</v>
      </c>
      <c r="B29" s="4" t="s">
        <v>1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08</v>
      </c>
    </row>
    <row r="4" spans="1:2">
      <c r="A4" s="4" t="s">
        <v>186</v>
      </c>
      <c r="B4" s="4" t="s">
        <v>1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21</v>
      </c>
    </row>
    <row r="4" spans="1:2">
      <c r="A4" s="4" t="s">
        <v>189</v>
      </c>
      <c r="B4" s="4" t="s">
        <v>1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16</v>
      </c>
    </row>
    <row r="4" spans="1:2">
      <c r="A4" s="4" t="s">
        <v>192</v>
      </c>
      <c r="B4" s="4" t="s">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39</v>
      </c>
      <c r="B1" s="2" t="s">
        <v>40</v>
      </c>
      <c r="C1" s="2" t="s">
        <v>41</v>
      </c>
    </row>
    <row r="2" spans="1:3">
      <c r="A2" s="3" t="s">
        <v>42</v>
      </c>
    </row>
    <row r="3" spans="1:3">
      <c r="A3" s="4" t="s">
        <v>43</v>
      </c>
      <c r="B3" s="6" t="n">
        <v>14855</v>
      </c>
      <c r="C3" s="6" t="n">
        <v>12081</v>
      </c>
    </row>
    <row r="4" spans="1:3">
      <c r="A4" s="4" t="s">
        <v>44</v>
      </c>
      <c r="B4" s="5" t="n">
        <v>953</v>
      </c>
      <c r="C4" s="5" t="n">
        <v>1154</v>
      </c>
    </row>
    <row r="5" spans="1:3">
      <c r="A5" s="4" t="s">
        <v>45</v>
      </c>
      <c r="B5" s="5" t="n">
        <v>304</v>
      </c>
      <c r="C5" s="5" t="n">
        <v>408</v>
      </c>
    </row>
    <row r="6" spans="1:3">
      <c r="A6" s="4" t="s">
        <v>46</v>
      </c>
      <c r="B6" s="5" t="n">
        <v>2729</v>
      </c>
      <c r="C6" s="5" t="n">
        <v>2690</v>
      </c>
    </row>
    <row r="7" spans="1:3">
      <c r="A7" s="4" t="s">
        <v>47</v>
      </c>
      <c r="B7" s="5" t="n">
        <v>5892</v>
      </c>
      <c r="C7" s="5" t="n">
        <v>305120</v>
      </c>
    </row>
    <row r="8" spans="1:3">
      <c r="A8" s="4" t="s">
        <v>48</v>
      </c>
      <c r="B8" s="5" t="n">
        <v>9312</v>
      </c>
      <c r="C8" s="5" t="n">
        <v>0</v>
      </c>
    </row>
    <row r="9" spans="1:3">
      <c r="A9" s="4" t="s">
        <v>49</v>
      </c>
      <c r="B9" s="5" t="n">
        <v>34045</v>
      </c>
      <c r="C9" s="5" t="n">
        <v>321453</v>
      </c>
    </row>
    <row r="10" spans="1:3">
      <c r="A10" s="3" t="s">
        <v>50</v>
      </c>
    </row>
    <row r="11" spans="1:3">
      <c r="A11" s="4" t="s">
        <v>51</v>
      </c>
      <c r="B11" s="5" t="n">
        <v>21632</v>
      </c>
      <c r="C11" s="5" t="n">
        <v>11510</v>
      </c>
    </row>
    <row r="12" spans="1:3">
      <c r="A12" s="4" t="s">
        <v>52</v>
      </c>
      <c r="B12" s="5" t="n">
        <v>7253</v>
      </c>
      <c r="C12" s="5" t="n">
        <v>13837</v>
      </c>
    </row>
    <row r="13" spans="1:3">
      <c r="A13" s="4" t="s">
        <v>53</v>
      </c>
      <c r="B13" s="5" t="n">
        <v>5500</v>
      </c>
      <c r="C13" s="5" t="n">
        <v>5500</v>
      </c>
    </row>
    <row r="14" spans="1:3">
      <c r="A14" s="4" t="s">
        <v>54</v>
      </c>
      <c r="B14" s="5" t="n">
        <v>4979</v>
      </c>
      <c r="C14" s="5" t="n">
        <v>5379</v>
      </c>
    </row>
    <row r="15" spans="1:3">
      <c r="A15" s="4" t="s">
        <v>55</v>
      </c>
      <c r="B15" s="5" t="n">
        <v>75111</v>
      </c>
      <c r="C15" s="5" t="n">
        <v>0</v>
      </c>
    </row>
    <row r="16" spans="1:3">
      <c r="A16" s="4" t="s">
        <v>47</v>
      </c>
      <c r="B16" s="5" t="n">
        <v>0</v>
      </c>
      <c r="C16" s="5" t="n">
        <v>13617</v>
      </c>
    </row>
    <row r="17" spans="1:3">
      <c r="A17" s="4" t="s">
        <v>56</v>
      </c>
      <c r="B17" s="5" t="n">
        <v>588718</v>
      </c>
      <c r="C17" s="5" t="n">
        <v>323330</v>
      </c>
    </row>
    <row r="18" spans="1:3">
      <c r="A18" s="4" t="s">
        <v>57</v>
      </c>
      <c r="B18" s="5" t="n">
        <v>703193</v>
      </c>
      <c r="C18" s="5" t="n">
        <v>373173</v>
      </c>
    </row>
    <row r="19" spans="1:3">
      <c r="A19" s="4" t="s">
        <v>58</v>
      </c>
      <c r="B19" s="5" t="n">
        <v>737238</v>
      </c>
      <c r="C19" s="5" t="n">
        <v>694626</v>
      </c>
    </row>
    <row r="20" spans="1:3">
      <c r="A20" s="3" t="s">
        <v>59</v>
      </c>
    </row>
    <row r="21" spans="1:3">
      <c r="A21" s="4" t="s">
        <v>60</v>
      </c>
      <c r="B21" s="5" t="n">
        <v>30751</v>
      </c>
      <c r="C21" s="5" t="n">
        <v>26142</v>
      </c>
    </row>
    <row r="22" spans="1:3">
      <c r="A22" s="4" t="s">
        <v>61</v>
      </c>
      <c r="B22" s="5" t="n">
        <v>1959199</v>
      </c>
      <c r="C22" s="5" t="n">
        <v>1441263</v>
      </c>
    </row>
    <row r="23" spans="1:3">
      <c r="A23" s="4" t="s">
        <v>62</v>
      </c>
      <c r="B23" s="5" t="n">
        <v>-1461482</v>
      </c>
      <c r="C23" s="5" t="n">
        <v>-1189211</v>
      </c>
    </row>
    <row r="24" spans="1:3">
      <c r="A24" s="4" t="s">
        <v>63</v>
      </c>
      <c r="B24" s="5" t="n">
        <v>528468</v>
      </c>
      <c r="C24" s="5" t="n">
        <v>278194</v>
      </c>
    </row>
    <row r="25" spans="1:3">
      <c r="A25" s="4" t="s">
        <v>64</v>
      </c>
      <c r="B25" s="5" t="n">
        <v>132986</v>
      </c>
      <c r="C25" s="5" t="n">
        <v>328878</v>
      </c>
    </row>
    <row r="26" spans="1:3">
      <c r="A26" s="4" t="s">
        <v>65</v>
      </c>
      <c r="B26" s="5" t="n">
        <v>132986</v>
      </c>
      <c r="C26" s="5" t="n">
        <v>328878</v>
      </c>
    </row>
    <row r="27" spans="1:3">
      <c r="A27" s="4" t="s">
        <v>66</v>
      </c>
      <c r="B27" s="5" t="n">
        <v>29428</v>
      </c>
      <c r="C27" s="5" t="n">
        <v>19739</v>
      </c>
    </row>
    <row r="28" spans="1:3">
      <c r="A28" s="4" t="s">
        <v>64</v>
      </c>
      <c r="B28" s="5" t="n">
        <v>2748</v>
      </c>
      <c r="C28" s="5" t="n">
        <v>3365</v>
      </c>
    </row>
    <row r="29" spans="1:3">
      <c r="A29" s="4" t="s">
        <v>67</v>
      </c>
      <c r="B29" s="5" t="n">
        <v>43608</v>
      </c>
      <c r="C29" s="5" t="n">
        <v>64450</v>
      </c>
    </row>
    <row r="30" spans="1:3">
      <c r="A30" s="4" t="s">
        <v>68</v>
      </c>
      <c r="B30" s="5" t="n">
        <v>75784</v>
      </c>
      <c r="C30" s="5" t="n">
        <v>87554</v>
      </c>
    </row>
    <row r="31" spans="1:3">
      <c r="A31" s="4" t="s">
        <v>69</v>
      </c>
      <c r="B31" s="5" t="n">
        <v>208770</v>
      </c>
      <c r="C31" s="5" t="n">
        <v>416432</v>
      </c>
    </row>
    <row r="32" spans="1:3">
      <c r="A32" s="4" t="s">
        <v>70</v>
      </c>
      <c r="B32" s="6" t="n">
        <v>737238</v>
      </c>
      <c r="C32" s="6" t="n">
        <v>694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1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5</v>
      </c>
    </row>
    <row r="4" spans="1:2">
      <c r="A4" s="4" t="s">
        <v>204</v>
      </c>
      <c r="B4" s="4" t="s">
        <v>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7</v>
      </c>
    </row>
    <row r="4" spans="1:2">
      <c r="A4" s="4" t="s">
        <v>207</v>
      </c>
      <c r="B4" s="4" t="s">
        <v>2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8</v>
      </c>
    </row>
    <row r="4" spans="1:2">
      <c r="A4" s="4" t="s">
        <v>210</v>
      </c>
      <c r="B4" s="4" t="s">
        <v>2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30</v>
      </c>
    </row>
    <row r="4" spans="1:2">
      <c r="A4" s="4" t="s">
        <v>213</v>
      </c>
      <c r="B4" s="4" t="s">
        <v>2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2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27</v>
      </c>
    </row>
    <row r="4" spans="1:2">
      <c r="A4" s="4" t="s">
        <v>221</v>
      </c>
      <c r="B4" s="4" t="s">
        <v>2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54</v>
      </c>
    </row>
    <row r="4" spans="1:2">
      <c r="A4" s="4" t="s">
        <v>224</v>
      </c>
      <c r="B4" s="4" t="s">
        <v>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56</v>
      </c>
    </row>
    <row r="4" spans="1:2">
      <c r="A4" s="4" t="s">
        <v>227</v>
      </c>
      <c r="B4" s="4" t="s">
        <v>2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60</v>
      </c>
    </row>
    <row r="4" spans="1:2">
      <c r="A4" s="4" t="s">
        <v>230</v>
      </c>
      <c r="B4" s="4" t="s">
        <v>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v>
      </c>
      <c r="B1" s="2" t="s">
        <v>1</v>
      </c>
    </row>
    <row r="2" spans="1:4">
      <c r="B2" s="2" t="s">
        <v>2</v>
      </c>
      <c r="C2" s="2" t="s">
        <v>18</v>
      </c>
      <c r="D2" s="2" t="s">
        <v>19</v>
      </c>
    </row>
    <row r="3" spans="1:4">
      <c r="A3" s="3" t="s">
        <v>72</v>
      </c>
    </row>
    <row r="4" spans="1:4">
      <c r="A4" s="4" t="s">
        <v>31</v>
      </c>
      <c r="B4" s="6" t="n">
        <v>-272271</v>
      </c>
      <c r="C4" s="6" t="n">
        <v>-153910</v>
      </c>
      <c r="D4" s="6" t="n">
        <v>-113957</v>
      </c>
    </row>
    <row r="5" spans="1:4">
      <c r="A5" s="4" t="s">
        <v>73</v>
      </c>
      <c r="B5" s="5" t="n">
        <v>25379</v>
      </c>
      <c r="C5" s="5" t="n">
        <v>57685</v>
      </c>
      <c r="D5" s="5" t="n">
        <v>47474</v>
      </c>
    </row>
    <row r="6" spans="1:4">
      <c r="A6" s="4" t="s">
        <v>74</v>
      </c>
      <c r="B6" s="5" t="n">
        <v>-14291</v>
      </c>
      <c r="C6" s="5" t="n">
        <v>153452</v>
      </c>
      <c r="D6" s="5" t="n">
        <v>-140834</v>
      </c>
    </row>
    <row r="7" spans="1:4">
      <c r="A7" s="4" t="s">
        <v>75</v>
      </c>
      <c r="B7" s="5" t="n">
        <v>2048</v>
      </c>
      <c r="C7" s="5" t="n">
        <v>592</v>
      </c>
      <c r="D7" s="5" t="n">
        <v>1269</v>
      </c>
    </row>
    <row r="8" spans="1:4">
      <c r="A8" s="4" t="s">
        <v>76</v>
      </c>
      <c r="B8" s="5" t="n">
        <v>-25111</v>
      </c>
      <c r="C8" s="5" t="n">
        <v>-22790</v>
      </c>
      <c r="D8" s="5" t="n">
        <v>-24969</v>
      </c>
    </row>
    <row r="9" spans="1:4">
      <c r="A9" s="4" t="s">
        <v>77</v>
      </c>
      <c r="B9" s="5" t="n">
        <v>5500</v>
      </c>
      <c r="C9" s="5" t="n">
        <v>5875</v>
      </c>
      <c r="D9" s="5" t="n">
        <v>6250</v>
      </c>
    </row>
    <row r="10" spans="1:4">
      <c r="A10" s="4" t="s">
        <v>78</v>
      </c>
      <c r="B10" s="5" t="n">
        <v>-278746</v>
      </c>
      <c r="C10" s="5" t="n">
        <v>40904</v>
      </c>
      <c r="D10" s="5" t="n">
        <v>-224767</v>
      </c>
    </row>
    <row r="11" spans="1:4">
      <c r="A11" s="4" t="s">
        <v>79</v>
      </c>
      <c r="B11" s="5" t="n">
        <v>-60675</v>
      </c>
      <c r="C11" s="5" t="n">
        <v>-305120</v>
      </c>
      <c r="D11" s="5" t="n">
        <v>0</v>
      </c>
    </row>
    <row r="12" spans="1:4">
      <c r="A12" s="4" t="s">
        <v>80</v>
      </c>
      <c r="B12" s="5" t="n">
        <v>365795</v>
      </c>
      <c r="C12" s="5" t="n">
        <v>0</v>
      </c>
      <c r="D12" s="5" t="n">
        <v>0</v>
      </c>
    </row>
    <row r="13" spans="1:4">
      <c r="A13" s="4" t="s">
        <v>81</v>
      </c>
      <c r="B13" s="5" t="n">
        <v>7725</v>
      </c>
      <c r="C13" s="5" t="n">
        <v>7786</v>
      </c>
      <c r="D13" s="5" t="n">
        <v>2419</v>
      </c>
    </row>
    <row r="14" spans="1:4">
      <c r="A14" s="4" t="s">
        <v>82</v>
      </c>
      <c r="B14" s="5" t="n">
        <v>-39</v>
      </c>
      <c r="C14" s="5" t="n">
        <v>-24</v>
      </c>
      <c r="D14" s="5" t="n">
        <v>27</v>
      </c>
    </row>
    <row r="15" spans="1:4">
      <c r="A15" s="4" t="s">
        <v>83</v>
      </c>
      <c r="B15" s="5" t="n">
        <v>-9312</v>
      </c>
      <c r="C15" s="5" t="n">
        <v>0</v>
      </c>
      <c r="D15" s="5" t="n">
        <v>0</v>
      </c>
    </row>
    <row r="16" spans="1:4">
      <c r="A16" s="4" t="s">
        <v>84</v>
      </c>
      <c r="B16" s="5" t="n">
        <v>-75037</v>
      </c>
      <c r="C16" s="5" t="n">
        <v>0</v>
      </c>
      <c r="D16" s="5" t="n">
        <v>0</v>
      </c>
    </row>
    <row r="17" spans="1:4">
      <c r="A17" s="4" t="s">
        <v>85</v>
      </c>
      <c r="B17" s="5" t="n">
        <v>-7226</v>
      </c>
      <c r="C17" s="5" t="n">
        <v>-2600</v>
      </c>
      <c r="D17" s="5" t="n">
        <v>-4040</v>
      </c>
    </row>
    <row r="18" spans="1:4">
      <c r="A18" s="4" t="s">
        <v>86</v>
      </c>
      <c r="B18" s="5" t="n">
        <v>120</v>
      </c>
      <c r="C18" s="5" t="n">
        <v>0</v>
      </c>
      <c r="D18" s="5" t="n">
        <v>0</v>
      </c>
    </row>
    <row r="19" spans="1:4">
      <c r="A19" s="4" t="s">
        <v>87</v>
      </c>
      <c r="B19" s="5" t="n">
        <v>221351</v>
      </c>
      <c r="C19" s="5" t="n">
        <v>-299958</v>
      </c>
      <c r="D19" s="5" t="n">
        <v>-1594</v>
      </c>
    </row>
    <row r="20" spans="1:4">
      <c r="A20" s="4" t="s">
        <v>88</v>
      </c>
      <c r="B20" s="5" t="n">
        <v>6790</v>
      </c>
      <c r="C20" s="5" t="n">
        <v>21935</v>
      </c>
      <c r="D20" s="5" t="n">
        <v>96413</v>
      </c>
    </row>
    <row r="21" spans="1:4">
      <c r="A21" s="4" t="s">
        <v>89</v>
      </c>
      <c r="B21" s="5" t="n">
        <v>567076</v>
      </c>
      <c r="C21" s="5" t="n">
        <v>0</v>
      </c>
      <c r="D21" s="5" t="n">
        <v>0</v>
      </c>
    </row>
    <row r="22" spans="1:4">
      <c r="A22" s="4" t="s">
        <v>90</v>
      </c>
      <c r="B22" s="5" t="n">
        <v>-59576</v>
      </c>
      <c r="C22" s="5" t="n">
        <v>0</v>
      </c>
      <c r="D22" s="5" t="n">
        <v>0</v>
      </c>
    </row>
    <row r="23" spans="1:4">
      <c r="A23" s="4" t="s">
        <v>91</v>
      </c>
      <c r="B23" s="5" t="n">
        <v>0</v>
      </c>
      <c r="C23" s="5" t="n">
        <v>143072</v>
      </c>
      <c r="D23" s="5" t="n">
        <v>0</v>
      </c>
    </row>
    <row r="24" spans="1:4">
      <c r="A24" s="4" t="s">
        <v>92</v>
      </c>
      <c r="B24" s="5" t="n">
        <v>0</v>
      </c>
      <c r="C24" s="5" t="n">
        <v>-7861</v>
      </c>
      <c r="D24" s="5" t="n">
        <v>0</v>
      </c>
    </row>
    <row r="25" spans="1:4">
      <c r="A25" s="4" t="s">
        <v>93</v>
      </c>
      <c r="B25" s="5" t="n">
        <v>-176360</v>
      </c>
      <c r="C25" s="5" t="n">
        <v>0</v>
      </c>
      <c r="D25" s="5" t="n">
        <v>0</v>
      </c>
    </row>
    <row r="26" spans="1:4">
      <c r="A26" s="4" t="s">
        <v>94</v>
      </c>
      <c r="B26" s="5" t="n">
        <v>337930</v>
      </c>
      <c r="C26" s="5" t="n">
        <v>157146</v>
      </c>
      <c r="D26" s="5" t="n">
        <v>96413</v>
      </c>
    </row>
    <row r="27" spans="1:4">
      <c r="A27" s="4" t="s">
        <v>95</v>
      </c>
      <c r="B27" s="5" t="n">
        <v>280535</v>
      </c>
      <c r="C27" s="5" t="n">
        <v>-101908</v>
      </c>
      <c r="D27" s="5" t="n">
        <v>-129948</v>
      </c>
    </row>
    <row r="28" spans="1:4">
      <c r="A28" s="4" t="s">
        <v>96</v>
      </c>
      <c r="B28" s="5" t="n">
        <v>323330</v>
      </c>
      <c r="C28" s="5" t="n">
        <v>418796</v>
      </c>
      <c r="D28" s="5" t="n">
        <v>516849</v>
      </c>
    </row>
    <row r="29" spans="1:4">
      <c r="A29" s="4" t="s">
        <v>97</v>
      </c>
      <c r="B29" s="5" t="n">
        <v>-15147</v>
      </c>
      <c r="C29" s="5" t="n">
        <v>6442</v>
      </c>
      <c r="D29" s="5" t="n">
        <v>31895</v>
      </c>
    </row>
    <row r="30" spans="1:4">
      <c r="A30" s="4" t="s">
        <v>98</v>
      </c>
      <c r="B30" s="6" t="n">
        <v>588718</v>
      </c>
      <c r="C30" s="6" t="n">
        <v>323330</v>
      </c>
      <c r="D30" s="6" t="n">
        <v>418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64</v>
      </c>
    </row>
    <row r="4" spans="1:2">
      <c r="A4" s="4" t="s">
        <v>233</v>
      </c>
      <c r="B4" s="4" t="s">
        <v>2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67</v>
      </c>
    </row>
    <row r="4" spans="1:2">
      <c r="A4" s="4" t="s">
        <v>236</v>
      </c>
      <c r="B4" s="4" t="s">
        <v>2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38</v>
      </c>
    </row>
    <row r="4" spans="1:2">
      <c r="A4" s="4" t="s">
        <v>239</v>
      </c>
      <c r="B4" s="4" t="s">
        <v>2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73</v>
      </c>
    </row>
    <row r="4" spans="1:2">
      <c r="A4" s="4" t="s">
        <v>251</v>
      </c>
      <c r="B4" s="4" t="s">
        <v>2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74</v>
      </c>
    </row>
    <row r="4" spans="1:2">
      <c r="A4" s="4" t="s">
        <v>254</v>
      </c>
      <c r="B4" s="4" t="s">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21"/>
  </cols>
  <sheetData>
    <row r="1" spans="1:4">
      <c r="A1" s="1" t="s">
        <v>256</v>
      </c>
      <c r="B1" s="2" t="s">
        <v>257</v>
      </c>
      <c r="C1" s="2" t="s">
        <v>258</v>
      </c>
      <c r="D1" s="2" t="s">
        <v>259</v>
      </c>
    </row>
    <row r="2" spans="1:4">
      <c r="A2" s="3" t="s">
        <v>260</v>
      </c>
    </row>
    <row r="3" spans="1:4">
      <c r="A3" s="4" t="s">
        <v>261</v>
      </c>
      <c r="D3" s="5" t="n">
        <v>2</v>
      </c>
    </row>
    <row r="4" spans="1:4">
      <c r="A4" s="4" t="s">
        <v>262</v>
      </c>
      <c r="B4" s="5" t="n">
        <v>4</v>
      </c>
    </row>
    <row r="5" spans="1:4">
      <c r="A5" s="4" t="s">
        <v>263</v>
      </c>
      <c r="C5" s="4" t="s">
        <v>264</v>
      </c>
    </row>
    <row r="6" spans="1:4">
      <c r="A6" s="4" t="s">
        <v>265</v>
      </c>
    </row>
    <row r="7" spans="1:4">
      <c r="A7" s="3" t="s">
        <v>260</v>
      </c>
    </row>
    <row r="8" spans="1:4">
      <c r="A8" s="4" t="s">
        <v>263</v>
      </c>
      <c r="D8" s="4" t="s">
        <v>264</v>
      </c>
    </row>
    <row r="9" spans="1:4">
      <c r="A9" s="4" t="s">
        <v>266</v>
      </c>
      <c r="D9" s="4" t="s">
        <v>264</v>
      </c>
    </row>
    <row r="10" spans="1:4">
      <c r="A10" s="4" t="s">
        <v>267</v>
      </c>
    </row>
    <row r="11" spans="1:4">
      <c r="A11" s="3" t="s">
        <v>260</v>
      </c>
    </row>
    <row r="12" spans="1:4">
      <c r="A12" s="4" t="s">
        <v>263</v>
      </c>
      <c r="D12" s="4" t="s">
        <v>264</v>
      </c>
    </row>
    <row r="13" spans="1:4">
      <c r="A13" s="4" t="s">
        <v>266</v>
      </c>
      <c r="D13" s="4" t="s">
        <v>264</v>
      </c>
    </row>
    <row r="14" spans="1:4">
      <c r="A14" s="4" t="s">
        <v>268</v>
      </c>
    </row>
    <row r="15" spans="1:4">
      <c r="A15" s="3" t="s">
        <v>260</v>
      </c>
    </row>
    <row r="16" spans="1:4">
      <c r="A16" s="4" t="s">
        <v>263</v>
      </c>
      <c r="D16" s="4" t="s">
        <v>264</v>
      </c>
    </row>
    <row r="17" spans="1:4">
      <c r="A17" s="4" t="s">
        <v>266</v>
      </c>
      <c r="D17" s="4" t="s">
        <v>264</v>
      </c>
    </row>
    <row r="18" spans="1:4">
      <c r="A18" s="4" t="s">
        <v>269</v>
      </c>
    </row>
    <row r="19" spans="1:4">
      <c r="A19" s="3" t="s">
        <v>260</v>
      </c>
    </row>
    <row r="20" spans="1:4">
      <c r="A20" s="4" t="s">
        <v>263</v>
      </c>
      <c r="D20" s="4" t="s">
        <v>264</v>
      </c>
    </row>
    <row r="21" spans="1:4">
      <c r="A21" s="4" t="s">
        <v>266</v>
      </c>
      <c r="D21" s="4" t="s">
        <v>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18</v>
      </c>
    </row>
    <row r="3" spans="1:3">
      <c r="A3" s="3" t="s">
        <v>271</v>
      </c>
    </row>
    <row r="4" spans="1:3">
      <c r="A4" s="4" t="s">
        <v>272</v>
      </c>
      <c r="B4" s="6" t="n">
        <v>208770</v>
      </c>
      <c r="C4" s="6" t="n">
        <v>416432</v>
      </c>
    </row>
    <row r="5" spans="1:3">
      <c r="A5" s="3" t="s">
        <v>165</v>
      </c>
    </row>
    <row r="6" spans="1:3">
      <c r="A6" s="4" t="s">
        <v>273</v>
      </c>
      <c r="B6" s="4" t="s">
        <v>274</v>
      </c>
    </row>
    <row r="7" spans="1:3">
      <c r="A7" s="8" t="n">
        <v>9</v>
      </c>
    </row>
    <row r="8" spans="1:3">
      <c r="A8" s="3" t="s">
        <v>271</v>
      </c>
    </row>
    <row r="9" spans="1:3">
      <c r="A9" s="4" t="s">
        <v>272</v>
      </c>
      <c r="B9" s="6" t="n">
        <v>5000</v>
      </c>
    </row>
    <row r="10" spans="1:3">
      <c r="A10" s="4" t="s">
        <v>275</v>
      </c>
    </row>
    <row r="11" spans="1:3">
      <c r="A11" s="3" t="s">
        <v>271</v>
      </c>
    </row>
    <row r="12" spans="1:3">
      <c r="A12" s="4" t="s">
        <v>276</v>
      </c>
      <c r="B12" s="4" t="s">
        <v>277</v>
      </c>
    </row>
    <row r="13" spans="1:3">
      <c r="A13" s="4" t="s">
        <v>278</v>
      </c>
    </row>
    <row r="14" spans="1:3">
      <c r="A14" s="3" t="s">
        <v>271</v>
      </c>
    </row>
    <row r="15" spans="1:3">
      <c r="A15" s="4" t="s">
        <v>276</v>
      </c>
      <c r="B15" s="4" t="s">
        <v>2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s>
  <sheetData>
    <row r="1" spans="1:11">
      <c r="A1" s="1" t="s">
        <v>280</v>
      </c>
      <c r="B1" s="2" t="s">
        <v>281</v>
      </c>
      <c r="D1" s="2" t="s">
        <v>1</v>
      </c>
    </row>
    <row r="2" spans="1:11">
      <c r="B2" s="2" t="s">
        <v>282</v>
      </c>
      <c r="C2" s="2" t="s">
        <v>283</v>
      </c>
      <c r="D2" s="2" t="s">
        <v>284</v>
      </c>
      <c r="E2" s="2" t="s">
        <v>285</v>
      </c>
      <c r="F2" s="2" t="s">
        <v>40</v>
      </c>
      <c r="G2" s="2" t="s">
        <v>286</v>
      </c>
      <c r="H2" s="2" t="s">
        <v>41</v>
      </c>
      <c r="I2" s="2" t="s">
        <v>287</v>
      </c>
      <c r="J2" s="2" t="s">
        <v>288</v>
      </c>
      <c r="K2" s="2" t="s">
        <v>289</v>
      </c>
    </row>
    <row r="3" spans="1:11">
      <c r="A3" s="3" t="s">
        <v>21</v>
      </c>
    </row>
    <row r="4" spans="1:11">
      <c r="A4" s="4" t="s">
        <v>290</v>
      </c>
      <c r="F4" s="6" t="n">
        <v>101015</v>
      </c>
      <c r="H4" s="6" t="n">
        <v>210440</v>
      </c>
      <c r="J4" s="6" t="n">
        <v>159091</v>
      </c>
    </row>
    <row r="5" spans="1:11">
      <c r="A5" s="4" t="s">
        <v>291</v>
      </c>
      <c r="F5" s="5" t="n">
        <v>38760</v>
      </c>
      <c r="H5" s="5" t="n">
        <v>24338</v>
      </c>
      <c r="J5" s="5" t="n">
        <v>28586</v>
      </c>
    </row>
    <row r="6" spans="1:11">
      <c r="A6" s="4" t="s">
        <v>292</v>
      </c>
      <c r="F6" s="5" t="n">
        <v>139775</v>
      </c>
      <c r="H6" s="5" t="n">
        <v>234778</v>
      </c>
      <c r="J6" s="5" t="n">
        <v>187677</v>
      </c>
    </row>
    <row r="7" spans="1:11">
      <c r="A7" s="4" t="s">
        <v>293</v>
      </c>
    </row>
    <row r="8" spans="1:11">
      <c r="A8" s="3" t="s">
        <v>21</v>
      </c>
    </row>
    <row r="9" spans="1:11">
      <c r="A9" s="4" t="s">
        <v>290</v>
      </c>
      <c r="F9" s="5" t="n">
        <v>69603</v>
      </c>
      <c r="H9" s="5" t="n">
        <v>208692</v>
      </c>
      <c r="J9" s="5" t="n">
        <v>136600</v>
      </c>
    </row>
    <row r="10" spans="1:11">
      <c r="A10" s="4" t="s">
        <v>291</v>
      </c>
      <c r="F10" s="6" t="n">
        <v>38760</v>
      </c>
      <c r="H10" s="5" t="n">
        <v>24338</v>
      </c>
      <c r="J10" s="5" t="n">
        <v>28586</v>
      </c>
    </row>
    <row r="11" spans="1:11">
      <c r="A11" s="4" t="s">
        <v>294</v>
      </c>
    </row>
    <row r="12" spans="1:11">
      <c r="A12" s="3" t="s">
        <v>21</v>
      </c>
    </row>
    <row r="13" spans="1:11">
      <c r="A13" s="4" t="s">
        <v>295</v>
      </c>
      <c r="E13" s="9" t="n">
        <v>100</v>
      </c>
    </row>
    <row r="14" spans="1:11">
      <c r="A14" s="4" t="s">
        <v>296</v>
      </c>
      <c r="D14" s="4" t="s">
        <v>297</v>
      </c>
      <c r="E14" s="4" t="s">
        <v>297</v>
      </c>
      <c r="F14" s="4" t="s">
        <v>297</v>
      </c>
    </row>
    <row r="15" spans="1:11">
      <c r="A15" s="4" t="s">
        <v>290</v>
      </c>
      <c r="C15" s="6" t="n">
        <v>33500</v>
      </c>
      <c r="D15" s="10" t="n">
        <v>26.4</v>
      </c>
      <c r="G15" s="10" t="n">
        <v>32.7</v>
      </c>
      <c r="I15" s="10" t="n">
        <v>38.3</v>
      </c>
    </row>
    <row r="16" spans="1:11">
      <c r="A16" s="4" t="s">
        <v>298</v>
      </c>
    </row>
    <row r="17" spans="1:11">
      <c r="A17" s="3" t="s">
        <v>21</v>
      </c>
    </row>
    <row r="18" spans="1:11">
      <c r="A18" s="4" t="s">
        <v>299</v>
      </c>
      <c r="D18" s="4" t="s">
        <v>300</v>
      </c>
      <c r="E18" s="4" t="s">
        <v>300</v>
      </c>
      <c r="F18" s="4" t="s">
        <v>300</v>
      </c>
    </row>
    <row r="19" spans="1:11">
      <c r="A19" s="4" t="s">
        <v>301</v>
      </c>
      <c r="E19" s="9" t="n">
        <v>15</v>
      </c>
    </row>
    <row r="20" spans="1:11">
      <c r="A20" s="4" t="s">
        <v>290</v>
      </c>
      <c r="B20" s="6" t="n">
        <v>175200</v>
      </c>
      <c r="D20" s="10" t="n">
        <v>25.7</v>
      </c>
    </row>
    <row r="21" spans="1:11">
      <c r="A21" s="4" t="s">
        <v>302</v>
      </c>
    </row>
    <row r="22" spans="1:11">
      <c r="A22" s="3" t="s">
        <v>21</v>
      </c>
    </row>
    <row r="23" spans="1:11">
      <c r="A23" s="4" t="s">
        <v>303</v>
      </c>
      <c r="D23" s="4" t="s">
        <v>304</v>
      </c>
      <c r="E23" s="4" t="s">
        <v>304</v>
      </c>
      <c r="F23" s="4" t="s">
        <v>304</v>
      </c>
    </row>
    <row r="24" spans="1:11">
      <c r="A24" s="4" t="s">
        <v>305</v>
      </c>
    </row>
    <row r="25" spans="1:11">
      <c r="A25" s="3" t="s">
        <v>21</v>
      </c>
    </row>
    <row r="26" spans="1:11">
      <c r="A26" s="4" t="s">
        <v>290</v>
      </c>
      <c r="F26" s="6" t="n">
        <v>29750</v>
      </c>
      <c r="H26" s="5" t="n">
        <v>0</v>
      </c>
      <c r="J26" s="5" t="n">
        <v>22379</v>
      </c>
    </row>
    <row r="27" spans="1:11">
      <c r="A27" s="4" t="s">
        <v>306</v>
      </c>
    </row>
    <row r="28" spans="1:11">
      <c r="A28" s="3" t="s">
        <v>21</v>
      </c>
    </row>
    <row r="29" spans="1:11">
      <c r="A29" s="4" t="s">
        <v>307</v>
      </c>
      <c r="D29" s="11" t="n">
        <v>386</v>
      </c>
    </row>
    <row r="30" spans="1:11">
      <c r="A30" s="4" t="s">
        <v>308</v>
      </c>
      <c r="D30" s="5" t="n">
        <v>365</v>
      </c>
    </row>
    <row r="31" spans="1:11">
      <c r="A31" s="4" t="s">
        <v>309</v>
      </c>
    </row>
    <row r="32" spans="1:11">
      <c r="A32" s="3" t="s">
        <v>21</v>
      </c>
    </row>
    <row r="33" spans="1:11">
      <c r="A33" s="4" t="s">
        <v>307</v>
      </c>
      <c r="D33" s="5" t="n">
        <v>295</v>
      </c>
    </row>
    <row r="34" spans="1:11">
      <c r="A34" s="4" t="s">
        <v>308</v>
      </c>
      <c r="D34" s="11" t="n">
        <v>283</v>
      </c>
    </row>
    <row r="35" spans="1:11">
      <c r="A35" s="4" t="s">
        <v>310</v>
      </c>
      <c r="K35" s="4" t="s">
        <v>311</v>
      </c>
    </row>
    <row r="36" spans="1:11">
      <c r="A36" s="4" t="s">
        <v>312</v>
      </c>
    </row>
    <row r="37" spans="1:11">
      <c r="A37" s="3" t="s">
        <v>21</v>
      </c>
    </row>
    <row r="38" spans="1:11">
      <c r="A38" s="4" t="s">
        <v>290</v>
      </c>
      <c r="F38" s="5" t="n">
        <v>0</v>
      </c>
      <c r="H38" s="5" t="n">
        <v>112</v>
      </c>
      <c r="J38" s="5" t="n">
        <v>112</v>
      </c>
    </row>
    <row r="39" spans="1:11">
      <c r="A39" s="4" t="s">
        <v>313</v>
      </c>
    </row>
    <row r="40" spans="1:11">
      <c r="A40" s="3" t="s">
        <v>21</v>
      </c>
    </row>
    <row r="41" spans="1:11">
      <c r="A41" s="4" t="s">
        <v>314</v>
      </c>
      <c r="K41" s="9" t="n">
        <v>15</v>
      </c>
    </row>
    <row r="42" spans="1:11">
      <c r="A42" s="4" t="s">
        <v>290</v>
      </c>
      <c r="F42" s="6" t="n">
        <v>1662</v>
      </c>
      <c r="H42" s="6" t="n">
        <v>1636</v>
      </c>
      <c r="J42" s="6" t="n">
        <v>0</v>
      </c>
    </row>
  </sheetData>
  <mergeCells count="3">
    <mergeCell ref="A1:A2"/>
    <mergeCell ref="B1:C1"/>
    <mergeCell ref="D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3" t="s">
        <v>22</v>
      </c>
    </row>
    <row r="4" spans="1:2">
      <c r="A4" s="4" t="s">
        <v>316</v>
      </c>
      <c r="B4" s="4" t="s">
        <v>297</v>
      </c>
    </row>
    <row r="5" spans="1:2">
      <c r="A5" s="4" t="s">
        <v>317</v>
      </c>
    </row>
    <row r="6" spans="1:2">
      <c r="A6" s="3" t="s">
        <v>22</v>
      </c>
    </row>
    <row r="7" spans="1:2">
      <c r="A7" s="4" t="s">
        <v>318</v>
      </c>
      <c r="B7" s="4" t="s">
        <v>3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8"/>
    <col customWidth="1" max="5" min="5" width="13"/>
  </cols>
  <sheetData>
    <row r="1" spans="1:5">
      <c r="A1" s="1" t="s">
        <v>99</v>
      </c>
      <c r="B1" s="2" t="s">
        <v>60</v>
      </c>
      <c r="C1" s="2" t="s">
        <v>61</v>
      </c>
      <c r="D1" s="2" t="s">
        <v>62</v>
      </c>
      <c r="E1" s="2" t="s">
        <v>100</v>
      </c>
    </row>
    <row r="2" spans="1:5">
      <c r="A2" s="4" t="s">
        <v>101</v>
      </c>
      <c r="B2" s="6" t="n">
        <v>23193</v>
      </c>
      <c r="C2" s="6" t="n">
        <v>1150979</v>
      </c>
      <c r="D2" s="6" t="n">
        <v>-921344</v>
      </c>
      <c r="E2" s="6" t="n">
        <v>252828</v>
      </c>
    </row>
    <row r="3" spans="1:5">
      <c r="A3" s="4" t="s">
        <v>31</v>
      </c>
      <c r="B3" s="5" t="n">
        <v>0</v>
      </c>
      <c r="C3" s="5" t="n">
        <v>0</v>
      </c>
      <c r="D3" s="5" t="n">
        <v>-113957</v>
      </c>
      <c r="E3" s="5" t="n">
        <v>-113957</v>
      </c>
    </row>
    <row r="4" spans="1:5">
      <c r="A4" s="4" t="s">
        <v>102</v>
      </c>
      <c r="B4" s="5" t="n">
        <v>0</v>
      </c>
      <c r="C4" s="5" t="n">
        <v>16947</v>
      </c>
      <c r="D4" s="5" t="n">
        <v>0</v>
      </c>
      <c r="E4" s="5" t="n">
        <v>16947</v>
      </c>
    </row>
    <row r="5" spans="1:5">
      <c r="A5" s="4" t="s">
        <v>103</v>
      </c>
      <c r="B5" s="5" t="n">
        <v>1160</v>
      </c>
      <c r="C5" s="5" t="n">
        <v>95253</v>
      </c>
      <c r="D5" s="5" t="n">
        <v>0</v>
      </c>
      <c r="E5" s="5" t="n">
        <v>96413</v>
      </c>
    </row>
    <row r="6" spans="1:5">
      <c r="A6" s="4" t="s">
        <v>104</v>
      </c>
      <c r="B6" s="5" t="n">
        <v>24353</v>
      </c>
      <c r="C6" s="5" t="n">
        <v>1263179</v>
      </c>
      <c r="D6" s="5" t="n">
        <v>-1035301</v>
      </c>
      <c r="E6" s="5" t="n">
        <v>252231</v>
      </c>
    </row>
    <row r="7" spans="1:5">
      <c r="A7" s="4" t="s">
        <v>31</v>
      </c>
      <c r="B7" s="5" t="n">
        <v>0</v>
      </c>
      <c r="C7" s="5" t="n">
        <v>0</v>
      </c>
      <c r="D7" s="5" t="n">
        <v>-153910</v>
      </c>
      <c r="E7" s="5" t="n">
        <v>-153910</v>
      </c>
    </row>
    <row r="8" spans="1:5">
      <c r="A8" s="4" t="s">
        <v>102</v>
      </c>
      <c r="C8" s="5" t="n">
        <v>22727</v>
      </c>
      <c r="D8" s="5" t="n">
        <v>0</v>
      </c>
      <c r="E8" s="5" t="n">
        <v>22727</v>
      </c>
    </row>
    <row r="9" spans="1:5">
      <c r="A9" s="4" t="s">
        <v>103</v>
      </c>
      <c r="B9" s="5" t="n">
        <v>1789</v>
      </c>
      <c r="C9" s="5" t="n">
        <v>163218</v>
      </c>
      <c r="D9" s="5" t="n">
        <v>0</v>
      </c>
      <c r="E9" s="5" t="n">
        <v>165007</v>
      </c>
    </row>
    <row r="10" spans="1:5">
      <c r="A10" s="4" t="s">
        <v>105</v>
      </c>
      <c r="B10" s="5" t="n">
        <v>0</v>
      </c>
      <c r="C10" s="5" t="n">
        <v>-7861</v>
      </c>
      <c r="D10" s="5" t="n">
        <v>0</v>
      </c>
      <c r="E10" s="5" t="n">
        <v>-7861</v>
      </c>
    </row>
    <row r="11" spans="1:5">
      <c r="A11" s="4" t="s">
        <v>106</v>
      </c>
      <c r="B11" s="5" t="n">
        <v>26142</v>
      </c>
      <c r="C11" s="5" t="n">
        <v>1441263</v>
      </c>
      <c r="D11" s="5" t="n">
        <v>-1189211</v>
      </c>
      <c r="E11" s="5" t="n">
        <v>278194</v>
      </c>
    </row>
    <row r="12" spans="1:5">
      <c r="A12" s="4" t="s">
        <v>31</v>
      </c>
      <c r="B12" s="5" t="n">
        <v>0</v>
      </c>
      <c r="C12" s="5" t="n">
        <v>0</v>
      </c>
      <c r="D12" s="5" t="n">
        <v>-272271</v>
      </c>
      <c r="E12" s="5" t="n">
        <v>-272271</v>
      </c>
    </row>
    <row r="13" spans="1:5">
      <c r="A13" s="4" t="s">
        <v>102</v>
      </c>
      <c r="B13" s="5" t="n">
        <v>0</v>
      </c>
      <c r="C13" s="5" t="n">
        <v>20156</v>
      </c>
      <c r="D13" s="5" t="n">
        <v>0</v>
      </c>
      <c r="E13" s="5" t="n">
        <v>20156</v>
      </c>
    </row>
    <row r="14" spans="1:5">
      <c r="A14" s="4" t="s">
        <v>103</v>
      </c>
      <c r="B14" s="5" t="n">
        <v>4609</v>
      </c>
      <c r="C14" s="5" t="n">
        <v>569041</v>
      </c>
      <c r="D14" s="5" t="n">
        <v>0</v>
      </c>
      <c r="E14" s="5" t="n">
        <v>573650</v>
      </c>
    </row>
    <row r="15" spans="1:5">
      <c r="A15" s="4" t="s">
        <v>105</v>
      </c>
      <c r="B15" s="5" t="n">
        <v>0</v>
      </c>
      <c r="C15" s="5" t="n">
        <v>-71261</v>
      </c>
      <c r="D15" s="5" t="n">
        <v>0</v>
      </c>
      <c r="E15" s="5" t="n">
        <v>-71261</v>
      </c>
    </row>
    <row r="16" spans="1:5">
      <c r="A16" s="4" t="s">
        <v>107</v>
      </c>
      <c r="B16" s="6" t="n">
        <v>30751</v>
      </c>
      <c r="C16" s="6" t="n">
        <v>1959199</v>
      </c>
      <c r="D16" s="6" t="n">
        <v>-1461482</v>
      </c>
      <c r="E16" s="6" t="n">
        <v>528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18</v>
      </c>
      <c r="D2" s="2" t="s">
        <v>19</v>
      </c>
    </row>
    <row r="3" spans="1:4">
      <c r="A3" s="3" t="s">
        <v>116</v>
      </c>
    </row>
    <row r="4" spans="1:4">
      <c r="A4" s="4" t="s">
        <v>320</v>
      </c>
      <c r="B4" s="6" t="n">
        <v>1050</v>
      </c>
      <c r="C4" s="6" t="n">
        <v>1937</v>
      </c>
      <c r="D4" s="6" t="n">
        <v>315</v>
      </c>
    </row>
    <row r="5" spans="1:4">
      <c r="A5" s="4" t="s">
        <v>321</v>
      </c>
      <c r="B5" s="5" t="n">
        <v>2506</v>
      </c>
      <c r="C5" s="5" t="n">
        <v>4107</v>
      </c>
      <c r="D5" s="5" t="n">
        <v>30</v>
      </c>
    </row>
    <row r="6" spans="1:4">
      <c r="A6" s="4" t="s">
        <v>322</v>
      </c>
      <c r="B6" s="5" t="n">
        <v>104</v>
      </c>
      <c r="C6" s="5" t="n">
        <v>43</v>
      </c>
      <c r="D6" s="5" t="n">
        <v>104</v>
      </c>
    </row>
    <row r="7" spans="1:4">
      <c r="A7" s="4" t="s">
        <v>323</v>
      </c>
      <c r="B7" s="5" t="n">
        <v>268</v>
      </c>
      <c r="C7" s="5" t="n">
        <v>232</v>
      </c>
      <c r="D7" s="5" t="n">
        <v>29</v>
      </c>
    </row>
    <row r="8" spans="1:4">
      <c r="A8" s="4" t="s">
        <v>324</v>
      </c>
      <c r="B8" s="5" t="n">
        <v>3928</v>
      </c>
      <c r="C8" s="6" t="n">
        <v>6319</v>
      </c>
      <c r="D8" s="6" t="n">
        <v>478</v>
      </c>
    </row>
    <row r="9" spans="1:4">
      <c r="A9" s="4" t="s">
        <v>325</v>
      </c>
      <c r="B9" s="6" t="n">
        <v>28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5"/>
  </cols>
  <sheetData>
    <row r="1" spans="1:4">
      <c r="A1" s="1" t="s">
        <v>326</v>
      </c>
      <c r="B1" s="2" t="s">
        <v>1</v>
      </c>
    </row>
    <row r="2" spans="1:4">
      <c r="B2" s="2" t="s">
        <v>327</v>
      </c>
      <c r="C2" s="2" t="s">
        <v>328</v>
      </c>
      <c r="D2" s="2" t="s">
        <v>329</v>
      </c>
    </row>
    <row r="3" spans="1:4">
      <c r="A3" s="3" t="s">
        <v>330</v>
      </c>
    </row>
    <row r="4" spans="1:4">
      <c r="A4" s="4" t="s">
        <v>331</v>
      </c>
      <c r="B4" s="6" t="n">
        <v>112614000</v>
      </c>
      <c r="C4" s="6" t="n">
        <v>104614000</v>
      </c>
      <c r="D4" s="6" t="n">
        <v>89508000</v>
      </c>
    </row>
    <row r="5" spans="1:4">
      <c r="A5" s="4" t="s">
        <v>332</v>
      </c>
      <c r="B5" s="5" t="n">
        <v>9135000</v>
      </c>
      <c r="C5" s="5" t="n">
        <v>8239000</v>
      </c>
      <c r="D5" s="5" t="n">
        <v>7243000</v>
      </c>
    </row>
    <row r="6" spans="1:4">
      <c r="A6" s="4" t="s">
        <v>333</v>
      </c>
      <c r="B6" s="5" t="n">
        <v>30291000</v>
      </c>
      <c r="C6" s="5" t="n">
        <v>32838000</v>
      </c>
      <c r="D6" s="5" t="n">
        <v>26580000</v>
      </c>
    </row>
    <row r="7" spans="1:4">
      <c r="A7" s="4" t="s">
        <v>334</v>
      </c>
      <c r="B7" s="5" t="n">
        <v>152040000</v>
      </c>
      <c r="C7" s="5" t="n">
        <v>145691000</v>
      </c>
      <c r="D7" s="5" t="n">
        <v>123331000</v>
      </c>
    </row>
    <row r="8" spans="1:4">
      <c r="A8" s="4" t="s">
        <v>23</v>
      </c>
      <c r="B8" s="5" t="n">
        <v>119474000</v>
      </c>
      <c r="C8" s="5" t="n">
        <v>109509000</v>
      </c>
      <c r="D8" s="5" t="n">
        <v>94390000</v>
      </c>
    </row>
    <row r="9" spans="1:4">
      <c r="A9" s="4" t="s">
        <v>24</v>
      </c>
      <c r="B9" s="5" t="n">
        <v>32566000</v>
      </c>
      <c r="C9" s="5" t="n">
        <v>36182000</v>
      </c>
      <c r="D9" s="5" t="n">
        <v>28941000</v>
      </c>
    </row>
    <row r="10" spans="1:4">
      <c r="A10" s="4" t="s">
        <v>334</v>
      </c>
      <c r="B10" s="6" t="n">
        <v>152040000</v>
      </c>
      <c r="C10" s="6" t="n">
        <v>145691000</v>
      </c>
      <c r="D10" s="6" t="n">
        <v>123331000</v>
      </c>
    </row>
    <row r="11" spans="1:4">
      <c r="A11" s="4" t="s">
        <v>335</v>
      </c>
      <c r="B11" s="5" t="n">
        <v>128</v>
      </c>
      <c r="C11" s="5" t="n">
        <v>124</v>
      </c>
      <c r="D11" s="5" t="n">
        <v>110</v>
      </c>
    </row>
    <row r="12" spans="1:4">
      <c r="A12" s="4" t="s">
        <v>336</v>
      </c>
      <c r="B12" s="6" t="n">
        <v>2731000</v>
      </c>
      <c r="C12" s="6" t="n">
        <v>2904000</v>
      </c>
      <c r="D12" s="6" t="n">
        <v>2113000</v>
      </c>
    </row>
    <row r="13" spans="1:4">
      <c r="A13" s="4" t="s">
        <v>337</v>
      </c>
    </row>
    <row r="14" spans="1:4">
      <c r="A14" s="3" t="s">
        <v>330</v>
      </c>
    </row>
    <row r="15" spans="1:4">
      <c r="A15" s="4" t="s">
        <v>336</v>
      </c>
      <c r="B15" s="5" t="n">
        <v>650000</v>
      </c>
      <c r="C15" s="5" t="n">
        <v>750000</v>
      </c>
      <c r="D15" s="5" t="n">
        <v>450000</v>
      </c>
    </row>
    <row r="16" spans="1:4">
      <c r="A16" s="4" t="s">
        <v>338</v>
      </c>
      <c r="D16" s="5" t="n">
        <v>150000</v>
      </c>
    </row>
    <row r="17" spans="1:4">
      <c r="A17" s="4" t="s">
        <v>339</v>
      </c>
    </row>
    <row r="18" spans="1:4">
      <c r="A18" s="3" t="s">
        <v>330</v>
      </c>
    </row>
    <row r="19" spans="1:4">
      <c r="A19" s="4" t="s">
        <v>336</v>
      </c>
      <c r="B19" s="5" t="n">
        <v>400000</v>
      </c>
      <c r="C19" s="5" t="n">
        <v>400000</v>
      </c>
      <c r="D19" s="5" t="n">
        <v>200000</v>
      </c>
    </row>
    <row r="20" spans="1:4">
      <c r="A20" s="4" t="s">
        <v>340</v>
      </c>
    </row>
    <row r="21" spans="1:4">
      <c r="A21" s="3" t="s">
        <v>330</v>
      </c>
    </row>
    <row r="22" spans="1:4">
      <c r="A22" s="4" t="s">
        <v>336</v>
      </c>
      <c r="B22" s="5" t="n">
        <v>400000</v>
      </c>
      <c r="C22" s="5" t="n">
        <v>400000</v>
      </c>
      <c r="D22" s="5" t="n">
        <v>250000</v>
      </c>
    </row>
    <row r="23" spans="1:4">
      <c r="A23" s="4" t="s">
        <v>341</v>
      </c>
    </row>
    <row r="24" spans="1:4">
      <c r="A24" s="3" t="s">
        <v>330</v>
      </c>
    </row>
    <row r="25" spans="1:4">
      <c r="A25" s="4" t="s">
        <v>336</v>
      </c>
      <c r="B25" s="5" t="n">
        <v>0</v>
      </c>
      <c r="C25" s="5" t="n">
        <v>104000</v>
      </c>
      <c r="D25" s="5" t="n">
        <v>150000</v>
      </c>
    </row>
    <row r="26" spans="1:4">
      <c r="A26" s="4" t="s">
        <v>342</v>
      </c>
    </row>
    <row r="27" spans="1:4">
      <c r="A27" s="3" t="s">
        <v>330</v>
      </c>
    </row>
    <row r="28" spans="1:4">
      <c r="A28" s="4" t="s">
        <v>336</v>
      </c>
      <c r="B28" s="5" t="n">
        <v>283000</v>
      </c>
      <c r="C28" s="5" t="n">
        <v>250000</v>
      </c>
      <c r="D28" s="5" t="n">
        <v>150000</v>
      </c>
    </row>
    <row r="29" spans="1:4">
      <c r="A29" s="4" t="s">
        <v>343</v>
      </c>
    </row>
    <row r="30" spans="1:4">
      <c r="A30" s="3" t="s">
        <v>330</v>
      </c>
    </row>
    <row r="31" spans="1:4">
      <c r="A31" s="4" t="s">
        <v>336</v>
      </c>
      <c r="B31" s="5" t="n">
        <v>300000</v>
      </c>
      <c r="C31" s="5" t="n">
        <v>250000</v>
      </c>
      <c r="D31" s="5" t="n">
        <v>150000</v>
      </c>
    </row>
    <row r="32" spans="1:4">
      <c r="A32" s="4" t="s">
        <v>344</v>
      </c>
    </row>
    <row r="33" spans="1:4">
      <c r="A33" s="3" t="s">
        <v>330</v>
      </c>
    </row>
    <row r="34" spans="1:4">
      <c r="A34" s="4" t="s">
        <v>336</v>
      </c>
      <c r="B34" s="5" t="n">
        <v>250000</v>
      </c>
      <c r="C34" s="5" t="n">
        <v>250000</v>
      </c>
      <c r="D34" s="5" t="n">
        <v>150000</v>
      </c>
    </row>
    <row r="35" spans="1:4">
      <c r="A35" s="4" t="s">
        <v>345</v>
      </c>
    </row>
    <row r="36" spans="1:4">
      <c r="A36" s="3" t="s">
        <v>330</v>
      </c>
    </row>
    <row r="37" spans="1:4">
      <c r="A37" s="4" t="s">
        <v>336</v>
      </c>
      <c r="B37" s="5" t="n">
        <v>198000</v>
      </c>
      <c r="C37" s="5" t="n">
        <v>167000</v>
      </c>
      <c r="D37" s="5" t="n">
        <v>0</v>
      </c>
    </row>
    <row r="38" spans="1:4">
      <c r="A38" s="4" t="s">
        <v>346</v>
      </c>
    </row>
    <row r="39" spans="1:4">
      <c r="A39" s="3" t="s">
        <v>330</v>
      </c>
    </row>
    <row r="40" spans="1:4">
      <c r="A40" s="4" t="s">
        <v>336</v>
      </c>
      <c r="B40" s="5" t="n">
        <v>21000</v>
      </c>
      <c r="C40" s="5" t="n">
        <v>0</v>
      </c>
      <c r="D40" s="5" t="n">
        <v>0</v>
      </c>
    </row>
    <row r="41" spans="1:4">
      <c r="A41" s="4" t="s">
        <v>347</v>
      </c>
    </row>
    <row r="42" spans="1:4">
      <c r="A42" s="3" t="s">
        <v>330</v>
      </c>
    </row>
    <row r="43" spans="1:4">
      <c r="A43" s="4" t="s">
        <v>336</v>
      </c>
      <c r="B43" s="5" t="n">
        <v>229000</v>
      </c>
      <c r="C43" s="5" t="n">
        <v>167000</v>
      </c>
      <c r="D43" s="5" t="n">
        <v>0</v>
      </c>
    </row>
    <row r="44" spans="1:4">
      <c r="A44" s="4" t="s">
        <v>348</v>
      </c>
    </row>
    <row r="45" spans="1:4">
      <c r="A45" s="3" t="s">
        <v>330</v>
      </c>
    </row>
    <row r="46" spans="1:4">
      <c r="A46" s="4" t="s">
        <v>336</v>
      </c>
      <c r="B46" s="5" t="n">
        <v>0</v>
      </c>
      <c r="C46" s="5" t="n">
        <v>83000</v>
      </c>
      <c r="D46" s="5" t="n">
        <v>150000</v>
      </c>
    </row>
    <row r="47" spans="1:4">
      <c r="A47" s="4" t="s">
        <v>349</v>
      </c>
    </row>
    <row r="48" spans="1:4">
      <c r="A48" s="3" t="s">
        <v>330</v>
      </c>
    </row>
    <row r="49" spans="1:4">
      <c r="A49" s="4" t="s">
        <v>336</v>
      </c>
      <c r="B49" s="5" t="n">
        <v>0</v>
      </c>
      <c r="C49" s="5" t="n">
        <v>83000</v>
      </c>
      <c r="D49" s="5" t="n">
        <v>150000</v>
      </c>
    </row>
    <row r="50" spans="1:4">
      <c r="A50" s="4" t="s">
        <v>350</v>
      </c>
    </row>
    <row r="51" spans="1:4">
      <c r="A51" s="3" t="s">
        <v>330</v>
      </c>
    </row>
    <row r="52" spans="1:4">
      <c r="A52" s="4" t="s">
        <v>336</v>
      </c>
      <c r="B52" s="5" t="n">
        <v>0</v>
      </c>
      <c r="C52" s="5" t="n">
        <v>0</v>
      </c>
      <c r="D52" s="5" t="n">
        <v>150000</v>
      </c>
    </row>
    <row r="53" spans="1:4">
      <c r="A53" s="4" t="s">
        <v>351</v>
      </c>
    </row>
    <row r="54" spans="1:4">
      <c r="A54" s="3" t="s">
        <v>330</v>
      </c>
    </row>
    <row r="55" spans="1:4">
      <c r="A55" s="4" t="s">
        <v>336</v>
      </c>
      <c r="B55" s="5" t="n">
        <v>0</v>
      </c>
      <c r="C55" s="5" t="n">
        <v>0</v>
      </c>
      <c r="D55" s="5" t="n">
        <v>150000</v>
      </c>
    </row>
    <row r="56" spans="1:4">
      <c r="A56" s="4" t="s">
        <v>352</v>
      </c>
    </row>
    <row r="57" spans="1:4">
      <c r="A57" s="3" t="s">
        <v>330</v>
      </c>
    </row>
    <row r="58" spans="1:4">
      <c r="A58" s="4" t="s">
        <v>336</v>
      </c>
      <c r="B58" s="6" t="n">
        <v>0</v>
      </c>
      <c r="C58" s="6" t="n">
        <v>0</v>
      </c>
      <c r="D58" s="6" t="n">
        <v>1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3</v>
      </c>
      <c r="B1" s="2" t="s">
        <v>1</v>
      </c>
    </row>
    <row r="2" spans="1:4">
      <c r="B2" s="2" t="s">
        <v>354</v>
      </c>
      <c r="C2" s="2" t="s">
        <v>355</v>
      </c>
      <c r="D2" s="2" t="s">
        <v>356</v>
      </c>
    </row>
    <row r="3" spans="1:4">
      <c r="A3" s="3" t="s">
        <v>357</v>
      </c>
    </row>
    <row r="4" spans="1:4">
      <c r="A4" s="4" t="s">
        <v>358</v>
      </c>
      <c r="B4" s="6" t="n">
        <v>10827</v>
      </c>
      <c r="C4" s="6" t="n">
        <v>12665</v>
      </c>
      <c r="D4" s="6" t="n">
        <v>14529</v>
      </c>
    </row>
    <row r="5" spans="1:4">
      <c r="A5" s="4" t="s">
        <v>359</v>
      </c>
      <c r="B5" s="5" t="n">
        <v>5268</v>
      </c>
      <c r="C5" s="5" t="n">
        <v>2042</v>
      </c>
      <c r="D5" s="5" t="n">
        <v>1614</v>
      </c>
    </row>
    <row r="6" spans="1:4">
      <c r="A6" s="4" t="s">
        <v>360</v>
      </c>
      <c r="B6" s="5" t="n">
        <v>1084</v>
      </c>
      <c r="C6" s="5" t="n">
        <v>1267</v>
      </c>
      <c r="D6" s="5" t="n">
        <v>1452</v>
      </c>
    </row>
    <row r="7" spans="1:4">
      <c r="A7" s="4" t="s">
        <v>361</v>
      </c>
      <c r="B7" s="5" t="n">
        <v>890</v>
      </c>
      <c r="C7" s="5" t="n">
        <v>1823</v>
      </c>
      <c r="D7" s="5" t="n">
        <v>1551</v>
      </c>
    </row>
    <row r="8" spans="1:4">
      <c r="A8" s="4" t="s">
        <v>362</v>
      </c>
      <c r="B8" s="5" t="n">
        <v>0</v>
      </c>
      <c r="C8" s="5" t="n">
        <v>1782</v>
      </c>
      <c r="D8" s="5" t="n">
        <v>353</v>
      </c>
    </row>
    <row r="9" spans="1:4">
      <c r="A9" s="4" t="s">
        <v>102</v>
      </c>
      <c r="B9" s="5" t="n">
        <v>11226</v>
      </c>
      <c r="C9" s="5" t="n">
        <v>12875</v>
      </c>
      <c r="D9" s="5" t="n">
        <v>8856</v>
      </c>
    </row>
    <row r="10" spans="1:4">
      <c r="A10" s="4" t="s">
        <v>100</v>
      </c>
      <c r="B10" s="5" t="n">
        <v>29295</v>
      </c>
      <c r="C10" s="5" t="n">
        <v>32454</v>
      </c>
      <c r="D10" s="5" t="n">
        <v>28355</v>
      </c>
    </row>
    <row r="11" spans="1:4">
      <c r="A11" s="4" t="s">
        <v>363</v>
      </c>
    </row>
    <row r="12" spans="1:4">
      <c r="A12" s="3" t="s">
        <v>357</v>
      </c>
    </row>
    <row r="13" spans="1:4">
      <c r="A13" s="4" t="s">
        <v>358</v>
      </c>
      <c r="B13" s="5" t="n">
        <v>6411</v>
      </c>
      <c r="C13" s="5" t="n">
        <v>6243</v>
      </c>
      <c r="D13" s="5" t="n">
        <v>5753</v>
      </c>
    </row>
    <row r="14" spans="1:4">
      <c r="A14" s="4" t="s">
        <v>359</v>
      </c>
      <c r="B14" s="5" t="n">
        <v>3481</v>
      </c>
      <c r="C14" s="5" t="n">
        <v>1209</v>
      </c>
      <c r="D14" s="5" t="n">
        <v>1094</v>
      </c>
    </row>
    <row r="15" spans="1:4">
      <c r="A15" s="4" t="s">
        <v>360</v>
      </c>
      <c r="B15" s="5" t="n">
        <v>642</v>
      </c>
      <c r="C15" s="5" t="n">
        <v>625</v>
      </c>
      <c r="D15" s="5" t="n">
        <v>575</v>
      </c>
    </row>
    <row r="16" spans="1:4">
      <c r="A16" s="4" t="s">
        <v>361</v>
      </c>
      <c r="B16" s="5" t="n">
        <v>502</v>
      </c>
      <c r="C16" s="5" t="n">
        <v>499</v>
      </c>
      <c r="D16" s="5" t="n">
        <v>450</v>
      </c>
    </row>
    <row r="17" spans="1:4">
      <c r="A17" s="4" t="s">
        <v>362</v>
      </c>
      <c r="B17" s="5" t="n">
        <v>0</v>
      </c>
      <c r="C17" s="5" t="n">
        <v>0</v>
      </c>
      <c r="D17" s="5" t="n">
        <v>0</v>
      </c>
    </row>
    <row r="18" spans="1:4">
      <c r="A18" s="4" t="s">
        <v>102</v>
      </c>
      <c r="B18" s="5" t="n">
        <v>6447</v>
      </c>
      <c r="C18" s="5" t="n">
        <v>5553</v>
      </c>
      <c r="D18" s="5" t="n">
        <v>5535</v>
      </c>
    </row>
    <row r="19" spans="1:4">
      <c r="A19" s="4" t="s">
        <v>100</v>
      </c>
      <c r="B19" s="5" t="n">
        <v>17483</v>
      </c>
      <c r="C19" s="5" t="n">
        <v>14129</v>
      </c>
      <c r="D19" s="5" t="n">
        <v>13407</v>
      </c>
    </row>
    <row r="20" spans="1:4">
      <c r="A20" s="4" t="s">
        <v>364</v>
      </c>
    </row>
    <row r="21" spans="1:4">
      <c r="A21" s="3" t="s">
        <v>357</v>
      </c>
    </row>
    <row r="22" spans="1:4">
      <c r="A22" s="4" t="s">
        <v>358</v>
      </c>
      <c r="B22" s="5" t="n">
        <v>3915</v>
      </c>
      <c r="C22" s="5" t="n">
        <v>3795</v>
      </c>
      <c r="D22" s="5" t="n">
        <v>3353</v>
      </c>
    </row>
    <row r="23" spans="1:4">
      <c r="A23" s="4" t="s">
        <v>359</v>
      </c>
      <c r="B23" s="5" t="n">
        <v>2482</v>
      </c>
      <c r="C23" s="5" t="n">
        <v>683</v>
      </c>
      <c r="D23" s="5" t="n">
        <v>751</v>
      </c>
    </row>
    <row r="24" spans="1:4">
      <c r="A24" s="4" t="s">
        <v>360</v>
      </c>
      <c r="B24" s="5" t="n">
        <v>392</v>
      </c>
      <c r="C24" s="5" t="n">
        <v>380</v>
      </c>
      <c r="D24" s="5" t="n">
        <v>335</v>
      </c>
    </row>
    <row r="25" spans="1:4">
      <c r="A25" s="4" t="s">
        <v>361</v>
      </c>
      <c r="B25" s="5" t="n">
        <v>231</v>
      </c>
      <c r="C25" s="5" t="n">
        <v>231</v>
      </c>
      <c r="D25" s="5" t="n">
        <v>190</v>
      </c>
    </row>
    <row r="26" spans="1:4">
      <c r="A26" s="4" t="s">
        <v>362</v>
      </c>
      <c r="B26" s="5" t="n">
        <v>0</v>
      </c>
      <c r="C26" s="5" t="n">
        <v>0</v>
      </c>
      <c r="D26" s="5" t="n">
        <v>0</v>
      </c>
    </row>
    <row r="27" spans="1:4">
      <c r="A27" s="4" t="s">
        <v>102</v>
      </c>
      <c r="B27" s="5" t="n">
        <v>4058</v>
      </c>
      <c r="C27" s="5" t="n">
        <v>4442</v>
      </c>
      <c r="D27" s="5" t="n">
        <v>3163</v>
      </c>
    </row>
    <row r="28" spans="1:4">
      <c r="A28" s="4" t="s">
        <v>100</v>
      </c>
      <c r="B28" s="5" t="n">
        <v>11078</v>
      </c>
      <c r="C28" s="5" t="n">
        <v>9531</v>
      </c>
      <c r="D28" s="5" t="n">
        <v>7792</v>
      </c>
    </row>
    <row r="29" spans="1:4">
      <c r="A29" s="4" t="s">
        <v>365</v>
      </c>
    </row>
    <row r="30" spans="1:4">
      <c r="A30" s="3" t="s">
        <v>357</v>
      </c>
    </row>
    <row r="31" spans="1:4">
      <c r="A31" s="4" t="s">
        <v>358</v>
      </c>
      <c r="B31" s="5" t="n">
        <v>2496</v>
      </c>
      <c r="C31" s="5" t="n">
        <v>2448</v>
      </c>
      <c r="D31" s="5" t="n">
        <v>2400</v>
      </c>
    </row>
    <row r="32" spans="1:4">
      <c r="A32" s="4" t="s">
        <v>359</v>
      </c>
      <c r="B32" s="5" t="n">
        <v>999</v>
      </c>
      <c r="C32" s="5" t="n">
        <v>526</v>
      </c>
      <c r="D32" s="5" t="n">
        <v>343</v>
      </c>
    </row>
    <row r="33" spans="1:4">
      <c r="A33" s="4" t="s">
        <v>360</v>
      </c>
      <c r="B33" s="5" t="n">
        <v>250</v>
      </c>
      <c r="C33" s="5" t="n">
        <v>245</v>
      </c>
      <c r="D33" s="5" t="n">
        <v>240</v>
      </c>
    </row>
    <row r="34" spans="1:4">
      <c r="A34" s="4" t="s">
        <v>361</v>
      </c>
      <c r="B34" s="5" t="n">
        <v>271</v>
      </c>
      <c r="C34" s="5" t="n">
        <v>268</v>
      </c>
      <c r="D34" s="5" t="n">
        <v>260</v>
      </c>
    </row>
    <row r="35" spans="1:4">
      <c r="A35" s="4" t="s">
        <v>362</v>
      </c>
      <c r="B35" s="5" t="n">
        <v>0</v>
      </c>
      <c r="C35" s="5" t="n">
        <v>0</v>
      </c>
      <c r="D35" s="5" t="n">
        <v>0</v>
      </c>
    </row>
    <row r="36" spans="1:4">
      <c r="A36" s="4" t="s">
        <v>102</v>
      </c>
      <c r="B36" s="5" t="n">
        <v>2389</v>
      </c>
      <c r="C36" s="5" t="n">
        <v>1111</v>
      </c>
      <c r="D36" s="5" t="n">
        <v>2372</v>
      </c>
    </row>
    <row r="37" spans="1:4">
      <c r="A37" s="4" t="s">
        <v>100</v>
      </c>
      <c r="B37" s="5" t="n">
        <v>6405</v>
      </c>
      <c r="C37" s="5" t="n">
        <v>4598</v>
      </c>
      <c r="D37" s="5" t="n">
        <v>5615</v>
      </c>
    </row>
    <row r="38" spans="1:4">
      <c r="A38" s="4" t="s">
        <v>366</v>
      </c>
    </row>
    <row r="39" spans="1:4">
      <c r="A39" s="3" t="s">
        <v>357</v>
      </c>
    </row>
    <row r="40" spans="1:4">
      <c r="A40" s="4" t="s">
        <v>358</v>
      </c>
      <c r="B40" s="5" t="n">
        <v>4416</v>
      </c>
      <c r="C40" s="5" t="n">
        <v>6422</v>
      </c>
      <c r="D40" s="5" t="n">
        <v>8776</v>
      </c>
    </row>
    <row r="41" spans="1:4">
      <c r="A41" s="4" t="s">
        <v>359</v>
      </c>
      <c r="B41" s="5" t="n">
        <v>1787</v>
      </c>
      <c r="C41" s="5" t="n">
        <v>833</v>
      </c>
      <c r="D41" s="5" t="n">
        <v>520</v>
      </c>
    </row>
    <row r="42" spans="1:4">
      <c r="A42" s="4" t="s">
        <v>360</v>
      </c>
      <c r="B42" s="5" t="n">
        <v>442</v>
      </c>
      <c r="C42" s="5" t="n">
        <v>642</v>
      </c>
      <c r="D42" s="5" t="n">
        <v>877</v>
      </c>
    </row>
    <row r="43" spans="1:4">
      <c r="A43" s="4" t="s">
        <v>361</v>
      </c>
      <c r="B43" s="5" t="n">
        <v>388</v>
      </c>
      <c r="C43" s="5" t="n">
        <v>1324</v>
      </c>
      <c r="D43" s="5" t="n">
        <v>1101</v>
      </c>
    </row>
    <row r="44" spans="1:4">
      <c r="A44" s="4" t="s">
        <v>362</v>
      </c>
      <c r="B44" s="5" t="n">
        <v>0</v>
      </c>
      <c r="C44" s="5" t="n">
        <v>1782</v>
      </c>
      <c r="D44" s="5" t="n">
        <v>353</v>
      </c>
    </row>
    <row r="45" spans="1:4">
      <c r="A45" s="4" t="s">
        <v>102</v>
      </c>
      <c r="B45" s="5" t="n">
        <v>4779</v>
      </c>
      <c r="C45" s="5" t="n">
        <v>7322</v>
      </c>
      <c r="D45" s="5" t="n">
        <v>3321</v>
      </c>
    </row>
    <row r="46" spans="1:4">
      <c r="A46" s="4" t="s">
        <v>100</v>
      </c>
      <c r="B46" s="6" t="n">
        <v>11812</v>
      </c>
      <c r="C46" s="6" t="n">
        <v>18325</v>
      </c>
      <c r="D46" s="6" t="n">
        <v>14948</v>
      </c>
    </row>
    <row r="47" spans="1:4">
      <c r="A47" s="4" t="s">
        <v>367</v>
      </c>
      <c r="B47" s="5" t="n">
        <v>2</v>
      </c>
      <c r="C47" s="5" t="n">
        <v>4</v>
      </c>
      <c r="D47" s="5" t="n">
        <v>6</v>
      </c>
    </row>
    <row r="48" spans="1:4">
      <c r="A48" s="4" t="s">
        <v>368</v>
      </c>
      <c r="C48" s="5" t="n">
        <v>2</v>
      </c>
      <c r="D48" s="5"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2"/>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369</v>
      </c>
      <c r="B1" s="2" t="s">
        <v>1</v>
      </c>
    </row>
    <row r="2" spans="1:4">
      <c r="B2" s="2" t="s">
        <v>370</v>
      </c>
      <c r="C2" s="2" t="s">
        <v>371</v>
      </c>
      <c r="D2" s="2" t="s">
        <v>372</v>
      </c>
    </row>
    <row r="3" spans="1:4">
      <c r="A3" s="4" t="s">
        <v>373</v>
      </c>
    </row>
    <row r="4" spans="1:4">
      <c r="A4" s="3" t="s">
        <v>374</v>
      </c>
    </row>
    <row r="5" spans="1:4">
      <c r="A5" s="4" t="s">
        <v>375</v>
      </c>
      <c r="B5" s="5" t="n">
        <v>0</v>
      </c>
      <c r="C5" s="5" t="n">
        <v>0</v>
      </c>
      <c r="D5" s="5" t="n">
        <v>595406</v>
      </c>
    </row>
    <row r="6" spans="1:4">
      <c r="A6" s="4" t="s">
        <v>376</v>
      </c>
      <c r="B6" s="5" t="n">
        <v>0</v>
      </c>
      <c r="C6" s="5" t="n">
        <v>0</v>
      </c>
      <c r="D6" s="5" t="n">
        <v>0</v>
      </c>
    </row>
    <row r="7" spans="1:4">
      <c r="A7" s="4" t="s">
        <v>377</v>
      </c>
      <c r="B7" s="5" t="n">
        <v>0</v>
      </c>
      <c r="C7" s="5" t="n">
        <v>0</v>
      </c>
      <c r="D7" s="5" t="n">
        <v>0</v>
      </c>
    </row>
    <row r="8" spans="1:4">
      <c r="A8" s="4" t="s">
        <v>378</v>
      </c>
      <c r="B8" s="5" t="n">
        <v>0</v>
      </c>
      <c r="C8" s="5" t="n">
        <v>0</v>
      </c>
      <c r="D8" s="5" t="n">
        <v>-589237</v>
      </c>
    </row>
    <row r="9" spans="1:4">
      <c r="A9" s="4" t="s">
        <v>379</v>
      </c>
      <c r="B9" s="5" t="n">
        <v>0</v>
      </c>
      <c r="C9" s="5" t="n">
        <v>0</v>
      </c>
      <c r="D9" s="5" t="n">
        <v>-6169</v>
      </c>
    </row>
    <row r="10" spans="1:4">
      <c r="A10" s="4" t="s">
        <v>380</v>
      </c>
      <c r="B10" s="5" t="n">
        <v>0</v>
      </c>
      <c r="C10" s="5" t="n">
        <v>0</v>
      </c>
      <c r="D10" s="5" t="n">
        <v>0</v>
      </c>
    </row>
    <row r="11" spans="1:4">
      <c r="A11" s="4" t="s">
        <v>381</v>
      </c>
      <c r="B11" s="4" t="s">
        <v>382</v>
      </c>
    </row>
    <row r="12" spans="1:4">
      <c r="A12" s="4" t="s">
        <v>383</v>
      </c>
      <c r="B12" s="4" t="s">
        <v>384</v>
      </c>
    </row>
    <row r="13" spans="1:4">
      <c r="A13" s="4" t="s">
        <v>385</v>
      </c>
      <c r="B13" s="6" t="n">
        <v>86</v>
      </c>
    </row>
    <row r="14" spans="1:4">
      <c r="A14" s="4" t="s">
        <v>386</v>
      </c>
      <c r="B14" s="12" t="n">
        <v>94.59999999999999</v>
      </c>
    </row>
    <row r="15" spans="1:4">
      <c r="A15" s="4" t="s">
        <v>387</v>
      </c>
      <c r="B15" s="4" t="s">
        <v>388</v>
      </c>
    </row>
    <row r="16" spans="1:4">
      <c r="A16" s="4" t="s">
        <v>389</v>
      </c>
    </row>
    <row r="17" spans="1:4">
      <c r="A17" s="3" t="s">
        <v>374</v>
      </c>
    </row>
    <row r="18" spans="1:4">
      <c r="A18" s="4" t="s">
        <v>375</v>
      </c>
      <c r="B18" s="5" t="n">
        <v>0</v>
      </c>
      <c r="C18" s="5" t="n">
        <v>11600</v>
      </c>
      <c r="D18" s="5" t="n">
        <v>403000</v>
      </c>
    </row>
    <row r="19" spans="1:4">
      <c r="A19" s="4" t="s">
        <v>376</v>
      </c>
      <c r="B19" s="5" t="n">
        <v>0</v>
      </c>
      <c r="C19" s="5" t="n">
        <v>0</v>
      </c>
      <c r="D19" s="5" t="n">
        <v>0</v>
      </c>
    </row>
    <row r="20" spans="1:4">
      <c r="A20" s="4" t="s">
        <v>377</v>
      </c>
      <c r="B20" s="5" t="n">
        <v>0</v>
      </c>
      <c r="C20" s="5" t="n">
        <v>0</v>
      </c>
      <c r="D20" s="5" t="n">
        <v>-7500</v>
      </c>
    </row>
    <row r="21" spans="1:4">
      <c r="A21" s="4" t="s">
        <v>378</v>
      </c>
      <c r="B21" s="5" t="n">
        <v>0</v>
      </c>
      <c r="C21" s="5" t="n">
        <v>0</v>
      </c>
      <c r="D21" s="5" t="n">
        <v>-383900</v>
      </c>
    </row>
    <row r="22" spans="1:4">
      <c r="A22" s="4" t="s">
        <v>379</v>
      </c>
      <c r="B22" s="5" t="n">
        <v>0</v>
      </c>
      <c r="C22" s="5" t="n">
        <v>-11600</v>
      </c>
      <c r="D22" s="5" t="n">
        <v>0</v>
      </c>
    </row>
    <row r="23" spans="1:4">
      <c r="A23" s="4" t="s">
        <v>380</v>
      </c>
      <c r="B23" s="5" t="n">
        <v>0</v>
      </c>
      <c r="C23" s="5" t="n">
        <v>0</v>
      </c>
      <c r="D23" s="5" t="n">
        <v>11600</v>
      </c>
    </row>
    <row r="24" spans="1:4">
      <c r="A24" s="4" t="s">
        <v>381</v>
      </c>
      <c r="B24" s="4" t="s">
        <v>382</v>
      </c>
    </row>
    <row r="25" spans="1:4">
      <c r="A25" s="4" t="s">
        <v>383</v>
      </c>
      <c r="B25" s="4" t="s">
        <v>390</v>
      </c>
    </row>
    <row r="26" spans="1:4">
      <c r="A26" s="4" t="s">
        <v>385</v>
      </c>
      <c r="B26" s="6" t="n">
        <v>70</v>
      </c>
    </row>
    <row r="27" spans="1:4">
      <c r="A27" s="4" t="s">
        <v>386</v>
      </c>
      <c r="B27" s="6" t="n">
        <v>77</v>
      </c>
    </row>
    <row r="28" spans="1:4">
      <c r="A28" s="4" t="s">
        <v>387</v>
      </c>
      <c r="B28" s="4" t="s">
        <v>391</v>
      </c>
    </row>
    <row r="29" spans="1:4">
      <c r="A29" s="4" t="s">
        <v>392</v>
      </c>
    </row>
    <row r="30" spans="1:4">
      <c r="A30" s="3" t="s">
        <v>374</v>
      </c>
    </row>
    <row r="31" spans="1:4">
      <c r="A31" s="4" t="s">
        <v>375</v>
      </c>
      <c r="B31" s="5" t="n">
        <v>728629</v>
      </c>
      <c r="C31" s="5" t="n">
        <v>1055854</v>
      </c>
      <c r="D31" s="5" t="n">
        <v>2104136</v>
      </c>
    </row>
    <row r="32" spans="1:4">
      <c r="A32" s="4" t="s">
        <v>376</v>
      </c>
      <c r="B32" s="5" t="n">
        <v>0</v>
      </c>
      <c r="C32" s="5" t="n">
        <v>0</v>
      </c>
      <c r="D32" s="5" t="n">
        <v>146359</v>
      </c>
    </row>
    <row r="33" spans="1:4">
      <c r="A33" s="4" t="s">
        <v>377</v>
      </c>
      <c r="B33" s="5" t="n">
        <v>0</v>
      </c>
      <c r="C33" s="5" t="n">
        <v>-1250</v>
      </c>
      <c r="D33" s="5" t="n">
        <v>-28750</v>
      </c>
    </row>
    <row r="34" spans="1:4">
      <c r="A34" s="4" t="s">
        <v>378</v>
      </c>
      <c r="B34" s="5" t="n">
        <v>-77712</v>
      </c>
      <c r="C34" s="5" t="n">
        <v>-314375</v>
      </c>
      <c r="D34" s="5" t="n">
        <v>-1159722</v>
      </c>
    </row>
    <row r="35" spans="1:4">
      <c r="A35" s="4" t="s">
        <v>379</v>
      </c>
      <c r="B35" s="5" t="n">
        <v>-221133</v>
      </c>
      <c r="C35" s="5" t="n">
        <v>-11600</v>
      </c>
      <c r="D35" s="5" t="n">
        <v>-6169</v>
      </c>
    </row>
    <row r="36" spans="1:4">
      <c r="A36" s="4" t="s">
        <v>380</v>
      </c>
      <c r="B36" s="5" t="n">
        <v>429784</v>
      </c>
      <c r="C36" s="5" t="n">
        <v>728629</v>
      </c>
      <c r="D36" s="5" t="n">
        <v>1055854</v>
      </c>
    </row>
    <row r="37" spans="1:4">
      <c r="A37" s="4" t="s">
        <v>393</v>
      </c>
    </row>
    <row r="38" spans="1:4">
      <c r="A38" s="3" t="s">
        <v>374</v>
      </c>
    </row>
    <row r="39" spans="1:4">
      <c r="A39" s="4" t="s">
        <v>375</v>
      </c>
      <c r="B39" s="5" t="n">
        <v>0</v>
      </c>
      <c r="C39" s="5" t="n">
        <v>105259</v>
      </c>
      <c r="D39" s="5" t="n">
        <v>227085</v>
      </c>
    </row>
    <row r="40" spans="1:4">
      <c r="A40" s="4" t="s">
        <v>376</v>
      </c>
      <c r="B40" s="5" t="n">
        <v>0</v>
      </c>
      <c r="C40" s="5" t="n">
        <v>0</v>
      </c>
      <c r="D40" s="5" t="n">
        <v>0</v>
      </c>
    </row>
    <row r="41" spans="1:4">
      <c r="A41" s="4" t="s">
        <v>377</v>
      </c>
      <c r="B41" s="5" t="n">
        <v>0</v>
      </c>
      <c r="C41" s="5" t="n">
        <v>0</v>
      </c>
      <c r="D41" s="5" t="n">
        <v>0</v>
      </c>
    </row>
    <row r="42" spans="1:4">
      <c r="A42" s="4" t="s">
        <v>378</v>
      </c>
      <c r="B42" s="5" t="n">
        <v>0</v>
      </c>
      <c r="C42" s="5" t="n">
        <v>-105259</v>
      </c>
      <c r="D42" s="5" t="n">
        <v>-121826</v>
      </c>
    </row>
    <row r="43" spans="1:4">
      <c r="A43" s="4" t="s">
        <v>379</v>
      </c>
      <c r="B43" s="5" t="n">
        <v>0</v>
      </c>
      <c r="C43" s="5" t="n">
        <v>0</v>
      </c>
      <c r="D43" s="5" t="n">
        <v>0</v>
      </c>
    </row>
    <row r="44" spans="1:4">
      <c r="A44" s="4" t="s">
        <v>380</v>
      </c>
      <c r="B44" s="5" t="n">
        <v>0</v>
      </c>
      <c r="C44" s="5" t="n">
        <v>0</v>
      </c>
      <c r="D44" s="5" t="n">
        <v>105259</v>
      </c>
    </row>
    <row r="45" spans="1:4">
      <c r="A45" s="4" t="s">
        <v>381</v>
      </c>
      <c r="B45" s="4" t="s">
        <v>382</v>
      </c>
    </row>
    <row r="46" spans="1:4">
      <c r="A46" s="4" t="s">
        <v>383</v>
      </c>
      <c r="B46" s="4" t="s">
        <v>394</v>
      </c>
    </row>
    <row r="47" spans="1:4">
      <c r="A47" s="4" t="s">
        <v>385</v>
      </c>
      <c r="B47" s="12" t="n">
        <v>45.7</v>
      </c>
    </row>
    <row r="48" spans="1:4">
      <c r="A48" s="4" t="s">
        <v>386</v>
      </c>
      <c r="B48" s="7" t="n">
        <v>50.27</v>
      </c>
    </row>
    <row r="49" spans="1:4">
      <c r="A49" s="4" t="s">
        <v>387</v>
      </c>
      <c r="B49" s="4" t="s">
        <v>395</v>
      </c>
    </row>
    <row r="50" spans="1:4">
      <c r="A50" s="4" t="s">
        <v>396</v>
      </c>
    </row>
    <row r="51" spans="1:4">
      <c r="A51" s="3" t="s">
        <v>374</v>
      </c>
    </row>
    <row r="52" spans="1:4">
      <c r="A52" s="4" t="s">
        <v>375</v>
      </c>
      <c r="B52" s="5" t="n">
        <v>6250</v>
      </c>
      <c r="C52" s="5" t="n">
        <v>151741</v>
      </c>
      <c r="D52" s="5" t="n">
        <v>220250</v>
      </c>
    </row>
    <row r="53" spans="1:4">
      <c r="A53" s="4" t="s">
        <v>376</v>
      </c>
      <c r="B53" s="5" t="n">
        <v>0</v>
      </c>
      <c r="C53" s="5" t="n">
        <v>0</v>
      </c>
      <c r="D53" s="5" t="n">
        <v>0</v>
      </c>
    </row>
    <row r="54" spans="1:4">
      <c r="A54" s="4" t="s">
        <v>377</v>
      </c>
      <c r="B54" s="5" t="n">
        <v>0</v>
      </c>
      <c r="C54" s="5" t="n">
        <v>0</v>
      </c>
      <c r="D54" s="5" t="n">
        <v>-3750</v>
      </c>
    </row>
    <row r="55" spans="1:4">
      <c r="A55" s="4" t="s">
        <v>378</v>
      </c>
      <c r="B55" s="5" t="n">
        <v>0</v>
      </c>
      <c r="C55" s="5" t="n">
        <v>-145491</v>
      </c>
      <c r="D55" s="5" t="n">
        <v>-64759</v>
      </c>
    </row>
    <row r="56" spans="1:4">
      <c r="A56" s="4" t="s">
        <v>379</v>
      </c>
      <c r="B56" s="5" t="n">
        <v>-6250</v>
      </c>
      <c r="C56" s="5" t="n">
        <v>0</v>
      </c>
      <c r="D56" s="5" t="n">
        <v>0</v>
      </c>
    </row>
    <row r="57" spans="1:4">
      <c r="A57" s="4" t="s">
        <v>380</v>
      </c>
      <c r="B57" s="5" t="n">
        <v>0</v>
      </c>
      <c r="C57" s="5" t="n">
        <v>6250</v>
      </c>
      <c r="D57" s="5" t="n">
        <v>151741</v>
      </c>
    </row>
    <row r="58" spans="1:4">
      <c r="A58" s="4" t="s">
        <v>381</v>
      </c>
      <c r="B58" s="4" t="s">
        <v>382</v>
      </c>
    </row>
    <row r="59" spans="1:4">
      <c r="A59" s="4" t="s">
        <v>383</v>
      </c>
      <c r="B59" s="4" t="s">
        <v>397</v>
      </c>
    </row>
    <row r="60" spans="1:4">
      <c r="A60" s="4" t="s">
        <v>385</v>
      </c>
      <c r="B60" s="6" t="n">
        <v>70</v>
      </c>
    </row>
    <row r="61" spans="1:4">
      <c r="A61" s="4" t="s">
        <v>386</v>
      </c>
      <c r="B61" s="6" t="n">
        <v>77</v>
      </c>
    </row>
    <row r="62" spans="1:4">
      <c r="A62" s="4" t="s">
        <v>387</v>
      </c>
      <c r="B62" s="4" t="s">
        <v>398</v>
      </c>
    </row>
    <row r="63" spans="1:4">
      <c r="A63" s="4" t="s">
        <v>399</v>
      </c>
    </row>
    <row r="64" spans="1:4">
      <c r="A64" s="3" t="s">
        <v>374</v>
      </c>
    </row>
    <row r="65" spans="1:4">
      <c r="A65" s="4" t="s">
        <v>375</v>
      </c>
      <c r="B65" s="5" t="n">
        <v>214883</v>
      </c>
      <c r="C65" s="5" t="n">
        <v>214883</v>
      </c>
      <c r="D65" s="5" t="n">
        <v>214883</v>
      </c>
    </row>
    <row r="66" spans="1:4">
      <c r="A66" s="4" t="s">
        <v>376</v>
      </c>
      <c r="B66" s="5" t="n">
        <v>0</v>
      </c>
      <c r="C66" s="5" t="n">
        <v>0</v>
      </c>
      <c r="D66" s="5" t="n">
        <v>0</v>
      </c>
    </row>
    <row r="67" spans="1:4">
      <c r="A67" s="4" t="s">
        <v>377</v>
      </c>
      <c r="B67" s="5" t="n">
        <v>0</v>
      </c>
      <c r="C67" s="5" t="n">
        <v>0</v>
      </c>
      <c r="D67" s="5" t="n">
        <v>0</v>
      </c>
    </row>
    <row r="68" spans="1:4">
      <c r="A68" s="4" t="s">
        <v>378</v>
      </c>
      <c r="B68" s="5" t="n">
        <v>0</v>
      </c>
      <c r="C68" s="5" t="n">
        <v>0</v>
      </c>
      <c r="D68" s="5" t="n">
        <v>0</v>
      </c>
    </row>
    <row r="69" spans="1:4">
      <c r="A69" s="4" t="s">
        <v>379</v>
      </c>
      <c r="B69" s="5" t="n">
        <v>-214883</v>
      </c>
      <c r="C69" s="5" t="n">
        <v>0</v>
      </c>
      <c r="D69" s="5" t="n">
        <v>0</v>
      </c>
    </row>
    <row r="70" spans="1:4">
      <c r="A70" s="4" t="s">
        <v>380</v>
      </c>
      <c r="B70" s="5" t="n">
        <v>0</v>
      </c>
      <c r="C70" s="5" t="n">
        <v>214883</v>
      </c>
      <c r="D70" s="5" t="n">
        <v>214883</v>
      </c>
    </row>
    <row r="71" spans="1:4">
      <c r="A71" s="4" t="s">
        <v>381</v>
      </c>
      <c r="B71" s="4" t="s">
        <v>382</v>
      </c>
    </row>
    <row r="72" spans="1:4">
      <c r="A72" s="4" t="s">
        <v>383</v>
      </c>
      <c r="B72" s="4" t="s">
        <v>384</v>
      </c>
    </row>
    <row r="73" spans="1:4">
      <c r="A73" s="4" t="s">
        <v>385</v>
      </c>
      <c r="B73" s="6" t="n">
        <v>86</v>
      </c>
    </row>
    <row r="74" spans="1:4">
      <c r="A74" s="4" t="s">
        <v>386</v>
      </c>
      <c r="B74" s="12" t="n">
        <v>113.3</v>
      </c>
    </row>
    <row r="75" spans="1:4">
      <c r="A75" s="4" t="s">
        <v>387</v>
      </c>
      <c r="B75" s="4" t="s">
        <v>400</v>
      </c>
    </row>
    <row r="76" spans="1:4">
      <c r="A76" s="4" t="s">
        <v>401</v>
      </c>
    </row>
    <row r="77" spans="1:4">
      <c r="A77" s="3" t="s">
        <v>374</v>
      </c>
    </row>
    <row r="78" spans="1:4">
      <c r="A78" s="4" t="s">
        <v>375</v>
      </c>
      <c r="B78" s="5" t="n">
        <v>261137</v>
      </c>
      <c r="C78" s="5" t="n">
        <v>326012</v>
      </c>
      <c r="D78" s="5" t="n">
        <v>343512</v>
      </c>
    </row>
    <row r="79" spans="1:4">
      <c r="A79" s="4" t="s">
        <v>376</v>
      </c>
      <c r="B79" s="5" t="n">
        <v>0</v>
      </c>
      <c r="C79" s="5" t="n">
        <v>0</v>
      </c>
      <c r="D79" s="5" t="n">
        <v>0</v>
      </c>
    </row>
    <row r="80" spans="1:4">
      <c r="A80" s="4" t="s">
        <v>377</v>
      </c>
      <c r="B80" s="5" t="n">
        <v>0</v>
      </c>
      <c r="C80" s="5" t="n">
        <v>-1250</v>
      </c>
      <c r="D80" s="5" t="n">
        <v>-17500</v>
      </c>
    </row>
    <row r="81" spans="1:4">
      <c r="A81" s="4" t="s">
        <v>378</v>
      </c>
      <c r="B81" s="5" t="n">
        <v>-77712</v>
      </c>
      <c r="C81" s="5" t="n">
        <v>-63625</v>
      </c>
      <c r="D81" s="5" t="n">
        <v>0</v>
      </c>
    </row>
    <row r="82" spans="1:4">
      <c r="A82" s="4" t="s">
        <v>379</v>
      </c>
      <c r="B82" s="5" t="n">
        <v>0</v>
      </c>
      <c r="C82" s="5" t="n">
        <v>0</v>
      </c>
      <c r="D82" s="5" t="n">
        <v>0</v>
      </c>
    </row>
    <row r="83" spans="1:4">
      <c r="A83" s="4" t="s">
        <v>380</v>
      </c>
      <c r="B83" s="5" t="n">
        <v>183425</v>
      </c>
      <c r="C83" s="5" t="n">
        <v>261137</v>
      </c>
      <c r="D83" s="5" t="n">
        <v>326012</v>
      </c>
    </row>
    <row r="84" spans="1:4">
      <c r="A84" s="4" t="s">
        <v>381</v>
      </c>
      <c r="B84" s="4" t="s">
        <v>382</v>
      </c>
    </row>
    <row r="85" spans="1:4">
      <c r="A85" s="4" t="s">
        <v>383</v>
      </c>
      <c r="B85" s="4" t="s">
        <v>402</v>
      </c>
    </row>
    <row r="86" spans="1:4">
      <c r="A86" s="4" t="s">
        <v>385</v>
      </c>
      <c r="B86" s="12" t="n">
        <v>79.5</v>
      </c>
    </row>
    <row r="87" spans="1:4">
      <c r="A87" s="4" t="s">
        <v>386</v>
      </c>
      <c r="B87" s="7" t="n">
        <v>87.45</v>
      </c>
    </row>
    <row r="88" spans="1:4">
      <c r="A88" s="4" t="s">
        <v>387</v>
      </c>
      <c r="B88" s="4" t="s">
        <v>403</v>
      </c>
    </row>
    <row r="89" spans="1:4">
      <c r="A89" s="4" t="s">
        <v>404</v>
      </c>
    </row>
    <row r="90" spans="1:4">
      <c r="A90" s="3" t="s">
        <v>374</v>
      </c>
    </row>
    <row r="91" spans="1:4">
      <c r="A91" s="4" t="s">
        <v>375</v>
      </c>
      <c r="B91" s="5" t="n">
        <v>100000</v>
      </c>
      <c r="C91" s="5" t="n">
        <v>100000</v>
      </c>
      <c r="D91" s="5" t="n">
        <v>100000</v>
      </c>
    </row>
    <row r="92" spans="1:4">
      <c r="A92" s="4" t="s">
        <v>376</v>
      </c>
      <c r="B92" s="5" t="n">
        <v>0</v>
      </c>
      <c r="C92" s="5" t="n">
        <v>0</v>
      </c>
      <c r="D92" s="5" t="n">
        <v>0</v>
      </c>
    </row>
    <row r="93" spans="1:4">
      <c r="A93" s="4" t="s">
        <v>377</v>
      </c>
      <c r="B93" s="5" t="n">
        <v>0</v>
      </c>
      <c r="C93" s="5" t="n">
        <v>0</v>
      </c>
      <c r="D93" s="5" t="n">
        <v>0</v>
      </c>
    </row>
    <row r="94" spans="1:4">
      <c r="A94" s="4" t="s">
        <v>378</v>
      </c>
      <c r="B94" s="5" t="n">
        <v>0</v>
      </c>
      <c r="C94" s="5" t="n">
        <v>0</v>
      </c>
      <c r="D94" s="5" t="n">
        <v>0</v>
      </c>
    </row>
    <row r="95" spans="1:4">
      <c r="A95" s="4" t="s">
        <v>379</v>
      </c>
      <c r="B95" s="5" t="n">
        <v>0</v>
      </c>
      <c r="C95" s="5" t="n">
        <v>0</v>
      </c>
      <c r="D95" s="5" t="n">
        <v>0</v>
      </c>
    </row>
    <row r="96" spans="1:4">
      <c r="A96" s="4" t="s">
        <v>380</v>
      </c>
      <c r="B96" s="5" t="n">
        <v>100000</v>
      </c>
      <c r="C96" s="5" t="n">
        <v>100000</v>
      </c>
      <c r="D96" s="5" t="n">
        <v>100000</v>
      </c>
    </row>
    <row r="97" spans="1:4">
      <c r="A97" s="4" t="s">
        <v>381</v>
      </c>
      <c r="B97" s="4" t="s">
        <v>382</v>
      </c>
    </row>
    <row r="98" spans="1:4">
      <c r="A98" s="4" t="s">
        <v>383</v>
      </c>
      <c r="B98" s="4" t="s">
        <v>405</v>
      </c>
    </row>
    <row r="99" spans="1:4">
      <c r="A99" s="4" t="s">
        <v>385</v>
      </c>
      <c r="B99" s="6" t="n">
        <v>69</v>
      </c>
    </row>
    <row r="100" spans="1:4">
      <c r="A100" s="4" t="s">
        <v>386</v>
      </c>
      <c r="B100" s="12" t="n">
        <v>75.90000000000001</v>
      </c>
    </row>
    <row r="101" spans="1:4">
      <c r="A101" s="4" t="s">
        <v>387</v>
      </c>
      <c r="B101" s="4" t="s">
        <v>406</v>
      </c>
    </row>
    <row r="102" spans="1:4">
      <c r="A102" s="4" t="s">
        <v>407</v>
      </c>
    </row>
    <row r="103" spans="1:4">
      <c r="A103" s="3" t="s">
        <v>374</v>
      </c>
    </row>
    <row r="104" spans="1:4">
      <c r="A104" s="4" t="s">
        <v>375</v>
      </c>
      <c r="B104" s="5" t="n">
        <v>100000</v>
      </c>
      <c r="C104" s="5" t="n">
        <v>100000</v>
      </c>
      <c r="D104" s="5" t="n">
        <v>0</v>
      </c>
    </row>
    <row r="105" spans="1:4">
      <c r="A105" s="4" t="s">
        <v>376</v>
      </c>
      <c r="B105" s="5" t="n">
        <v>0</v>
      </c>
      <c r="C105" s="5" t="n">
        <v>0</v>
      </c>
      <c r="D105" s="5" t="n">
        <v>100000</v>
      </c>
    </row>
    <row r="106" spans="1:4">
      <c r="A106" s="4" t="s">
        <v>377</v>
      </c>
      <c r="B106" s="5" t="n">
        <v>0</v>
      </c>
      <c r="C106" s="5" t="n">
        <v>0</v>
      </c>
      <c r="D106" s="5" t="n">
        <v>0</v>
      </c>
    </row>
    <row r="107" spans="1:4">
      <c r="A107" s="4" t="s">
        <v>378</v>
      </c>
      <c r="B107" s="5" t="n">
        <v>0</v>
      </c>
      <c r="C107" s="5" t="n">
        <v>0</v>
      </c>
      <c r="D107" s="5" t="n">
        <v>0</v>
      </c>
    </row>
    <row r="108" spans="1:4">
      <c r="A108" s="4" t="s">
        <v>379</v>
      </c>
      <c r="B108" s="5" t="n">
        <v>0</v>
      </c>
      <c r="C108" s="5" t="n">
        <v>0</v>
      </c>
      <c r="D108" s="5" t="n">
        <v>0</v>
      </c>
    </row>
    <row r="109" spans="1:4">
      <c r="A109" s="4" t="s">
        <v>380</v>
      </c>
      <c r="B109" s="5" t="n">
        <v>100000</v>
      </c>
      <c r="C109" s="5" t="n">
        <v>100000</v>
      </c>
      <c r="D109" s="5" t="n">
        <v>100000</v>
      </c>
    </row>
    <row r="110" spans="1:4">
      <c r="A110" s="4" t="s">
        <v>381</v>
      </c>
      <c r="B110" s="4" t="s">
        <v>382</v>
      </c>
    </row>
    <row r="111" spans="1:4">
      <c r="A111" s="4" t="s">
        <v>383</v>
      </c>
      <c r="B111" s="4" t="s">
        <v>408</v>
      </c>
    </row>
    <row r="112" spans="1:4">
      <c r="A112" s="4" t="s">
        <v>385</v>
      </c>
      <c r="B112" s="12" t="n">
        <v>115.5</v>
      </c>
    </row>
    <row r="113" spans="1:4">
      <c r="A113" s="4" t="s">
        <v>386</v>
      </c>
      <c r="B113" s="7" t="n">
        <v>127.05</v>
      </c>
    </row>
    <row r="114" spans="1:4">
      <c r="A114" s="4" t="s">
        <v>387</v>
      </c>
      <c r="B114" s="4" t="s">
        <v>409</v>
      </c>
    </row>
    <row r="115" spans="1:4">
      <c r="A115" s="4" t="s">
        <v>410</v>
      </c>
    </row>
    <row r="116" spans="1:4">
      <c r="A116" s="3" t="s">
        <v>374</v>
      </c>
    </row>
    <row r="117" spans="1:4">
      <c r="A117" s="4" t="s">
        <v>375</v>
      </c>
      <c r="B117" s="5" t="n">
        <v>46359</v>
      </c>
      <c r="C117" s="5" t="n">
        <v>46359</v>
      </c>
      <c r="D117" s="5" t="n">
        <v>0</v>
      </c>
    </row>
    <row r="118" spans="1:4">
      <c r="A118" s="4" t="s">
        <v>376</v>
      </c>
      <c r="B118" s="5" t="n">
        <v>0</v>
      </c>
      <c r="C118" s="5" t="n">
        <v>0</v>
      </c>
      <c r="D118" s="5" t="n">
        <v>46359</v>
      </c>
    </row>
    <row r="119" spans="1:4">
      <c r="A119" s="4" t="s">
        <v>377</v>
      </c>
      <c r="B119" s="5" t="n">
        <v>0</v>
      </c>
      <c r="C119" s="5" t="n">
        <v>0</v>
      </c>
      <c r="D119" s="5" t="n">
        <v>0</v>
      </c>
    </row>
    <row r="120" spans="1:4">
      <c r="A120" s="4" t="s">
        <v>378</v>
      </c>
      <c r="B120" s="5" t="n">
        <v>0</v>
      </c>
      <c r="C120" s="5" t="n">
        <v>0</v>
      </c>
      <c r="D120" s="5" t="n">
        <v>0</v>
      </c>
    </row>
    <row r="121" spans="1:4">
      <c r="A121" s="4" t="s">
        <v>379</v>
      </c>
      <c r="B121" s="5" t="n">
        <v>0</v>
      </c>
      <c r="C121" s="5" t="n">
        <v>0</v>
      </c>
      <c r="D121" s="5" t="n">
        <v>0</v>
      </c>
    </row>
    <row r="122" spans="1:4">
      <c r="A122" s="4" t="s">
        <v>380</v>
      </c>
      <c r="B122" s="5" t="n">
        <v>46359</v>
      </c>
      <c r="C122" s="5" t="n">
        <v>46359</v>
      </c>
      <c r="D122" s="5" t="n">
        <v>46359</v>
      </c>
    </row>
    <row r="123" spans="1:4">
      <c r="A123" s="4" t="s">
        <v>381</v>
      </c>
      <c r="B123" s="4" t="s">
        <v>382</v>
      </c>
    </row>
    <row r="124" spans="1:4">
      <c r="A124" s="4" t="s">
        <v>383</v>
      </c>
      <c r="B124" s="4" t="s">
        <v>411</v>
      </c>
    </row>
    <row r="125" spans="1:4">
      <c r="A125" s="4" t="s">
        <v>385</v>
      </c>
      <c r="B125" s="6" t="n">
        <v>92</v>
      </c>
    </row>
    <row r="126" spans="1:4">
      <c r="A126" s="4" t="s">
        <v>386</v>
      </c>
      <c r="B126" s="12" t="n">
        <v>101.2</v>
      </c>
    </row>
    <row r="127" spans="1:4">
      <c r="A127" s="4" t="s">
        <v>387</v>
      </c>
      <c r="B127" s="4" t="s">
        <v>412</v>
      </c>
    </row>
    <row r="128" spans="1:4">
      <c r="A128" s="4" t="s">
        <v>413</v>
      </c>
    </row>
    <row r="129" spans="1:4">
      <c r="A129" s="3" t="s">
        <v>374</v>
      </c>
    </row>
    <row r="130" spans="1:4">
      <c r="A130" s="4" t="s">
        <v>375</v>
      </c>
      <c r="B130" s="5" t="n">
        <v>942250</v>
      </c>
      <c r="C130" s="5" t="n">
        <v>463250</v>
      </c>
      <c r="D130" s="5" t="n">
        <v>0</v>
      </c>
    </row>
    <row r="131" spans="1:4">
      <c r="A131" s="4" t="s">
        <v>376</v>
      </c>
      <c r="B131" s="5" t="n">
        <v>538566</v>
      </c>
      <c r="C131" s="5" t="n">
        <v>487250</v>
      </c>
      <c r="D131" s="5" t="n">
        <v>466250</v>
      </c>
    </row>
    <row r="132" spans="1:4">
      <c r="A132" s="4" t="s">
        <v>377</v>
      </c>
      <c r="B132" s="5" t="n">
        <v>-56816</v>
      </c>
      <c r="C132" s="5" t="n">
        <v>-8250</v>
      </c>
      <c r="D132" s="5" t="n">
        <v>-3000</v>
      </c>
    </row>
    <row r="133" spans="1:4">
      <c r="A133" s="4" t="s">
        <v>378</v>
      </c>
      <c r="B133" s="5" t="n">
        <v>0</v>
      </c>
      <c r="C133" s="5" t="n">
        <v>0</v>
      </c>
      <c r="D133" s="5" t="n">
        <v>0</v>
      </c>
    </row>
    <row r="134" spans="1:4">
      <c r="A134" s="4" t="s">
        <v>379</v>
      </c>
      <c r="B134" s="5" t="n">
        <v>0</v>
      </c>
      <c r="C134" s="5" t="n">
        <v>0</v>
      </c>
      <c r="D134" s="5" t="n">
        <v>0</v>
      </c>
    </row>
    <row r="135" spans="1:4">
      <c r="A135" s="4" t="s">
        <v>380</v>
      </c>
      <c r="B135" s="5" t="n">
        <v>1424000</v>
      </c>
      <c r="C135" s="5" t="n">
        <v>942250</v>
      </c>
      <c r="D135" s="5" t="n">
        <v>463250</v>
      </c>
    </row>
    <row r="136" spans="1:4">
      <c r="A136" s="4" t="s">
        <v>414</v>
      </c>
    </row>
    <row r="137" spans="1:4">
      <c r="A137" s="3" t="s">
        <v>374</v>
      </c>
    </row>
    <row r="138" spans="1:4">
      <c r="A138" s="4" t="s">
        <v>375</v>
      </c>
      <c r="B138" s="5" t="n">
        <v>100000</v>
      </c>
      <c r="C138" s="5" t="n">
        <v>100000</v>
      </c>
      <c r="D138" s="5" t="n">
        <v>0</v>
      </c>
    </row>
    <row r="139" spans="1:4">
      <c r="A139" s="4" t="s">
        <v>376</v>
      </c>
      <c r="B139" s="5" t="n">
        <v>0</v>
      </c>
      <c r="C139" s="5" t="n">
        <v>0</v>
      </c>
      <c r="D139" s="5" t="n">
        <v>100000</v>
      </c>
    </row>
    <row r="140" spans="1:4">
      <c r="A140" s="4" t="s">
        <v>377</v>
      </c>
      <c r="B140" s="5" t="n">
        <v>0</v>
      </c>
      <c r="C140" s="5" t="n">
        <v>0</v>
      </c>
      <c r="D140" s="5" t="n">
        <v>0</v>
      </c>
    </row>
    <row r="141" spans="1:4">
      <c r="A141" s="4" t="s">
        <v>378</v>
      </c>
      <c r="B141" s="5" t="n">
        <v>0</v>
      </c>
      <c r="C141" s="5" t="n">
        <v>0</v>
      </c>
      <c r="D141" s="5" t="n">
        <v>0</v>
      </c>
    </row>
    <row r="142" spans="1:4">
      <c r="A142" s="4" t="s">
        <v>379</v>
      </c>
      <c r="B142" s="5" t="n">
        <v>0</v>
      </c>
      <c r="C142" s="5" t="n">
        <v>0</v>
      </c>
      <c r="D142" s="5" t="n">
        <v>0</v>
      </c>
    </row>
    <row r="143" spans="1:4">
      <c r="A143" s="4" t="s">
        <v>380</v>
      </c>
      <c r="B143" s="5" t="n">
        <v>100000</v>
      </c>
      <c r="C143" s="5" t="n">
        <v>100000</v>
      </c>
      <c r="D143" s="5" t="n">
        <v>100000</v>
      </c>
    </row>
    <row r="144" spans="1:4">
      <c r="A144" s="4" t="s">
        <v>381</v>
      </c>
      <c r="B144" s="4" t="s">
        <v>382</v>
      </c>
    </row>
    <row r="145" spans="1:4">
      <c r="A145" s="4" t="s">
        <v>383</v>
      </c>
      <c r="B145" s="4" t="s">
        <v>411</v>
      </c>
    </row>
    <row r="146" spans="1:4">
      <c r="A146" s="4" t="s">
        <v>385</v>
      </c>
      <c r="B146" s="6" t="n">
        <v>92</v>
      </c>
    </row>
    <row r="147" spans="1:4">
      <c r="A147" s="4" t="s">
        <v>386</v>
      </c>
      <c r="B147" s="12" t="n">
        <v>101.2</v>
      </c>
    </row>
    <row r="148" spans="1:4">
      <c r="A148" s="4" t="s">
        <v>387</v>
      </c>
      <c r="B148" s="4" t="s">
        <v>412</v>
      </c>
    </row>
    <row r="149" spans="1:4">
      <c r="A149" s="4" t="s">
        <v>415</v>
      </c>
    </row>
    <row r="150" spans="1:4">
      <c r="A150" s="3" t="s">
        <v>374</v>
      </c>
    </row>
    <row r="151" spans="1:4">
      <c r="A151" s="4" t="s">
        <v>375</v>
      </c>
      <c r="B151" s="5" t="n">
        <v>357250</v>
      </c>
      <c r="C151" s="5" t="n">
        <v>363250</v>
      </c>
      <c r="D151" s="5" t="n">
        <v>0</v>
      </c>
    </row>
    <row r="152" spans="1:4">
      <c r="A152" s="4" t="s">
        <v>376</v>
      </c>
      <c r="B152" s="5" t="n">
        <v>0</v>
      </c>
      <c r="C152" s="5" t="n">
        <v>0</v>
      </c>
      <c r="D152" s="5" t="n">
        <v>366250</v>
      </c>
    </row>
    <row r="153" spans="1:4">
      <c r="A153" s="4" t="s">
        <v>377</v>
      </c>
      <c r="B153" s="5" t="n">
        <v>-7500</v>
      </c>
      <c r="C153" s="5" t="n">
        <v>-6000</v>
      </c>
      <c r="D153" s="5" t="n">
        <v>-3000</v>
      </c>
    </row>
    <row r="154" spans="1:4">
      <c r="A154" s="4" t="s">
        <v>378</v>
      </c>
      <c r="B154" s="5" t="n">
        <v>0</v>
      </c>
      <c r="C154" s="5" t="n">
        <v>0</v>
      </c>
      <c r="D154" s="5" t="n">
        <v>0</v>
      </c>
    </row>
    <row r="155" spans="1:4">
      <c r="A155" s="4" t="s">
        <v>379</v>
      </c>
      <c r="B155" s="5" t="n">
        <v>0</v>
      </c>
      <c r="C155" s="5" t="n">
        <v>0</v>
      </c>
      <c r="D155" s="5" t="n">
        <v>0</v>
      </c>
    </row>
    <row r="156" spans="1:4">
      <c r="A156" s="4" t="s">
        <v>380</v>
      </c>
      <c r="B156" s="5" t="n">
        <v>349750</v>
      </c>
      <c r="C156" s="5" t="n">
        <v>357250</v>
      </c>
      <c r="D156" s="5" t="n">
        <v>363250</v>
      </c>
    </row>
    <row r="157" spans="1:4">
      <c r="A157" s="4" t="s">
        <v>381</v>
      </c>
      <c r="B157" s="4" t="s">
        <v>382</v>
      </c>
    </row>
    <row r="158" spans="1:4">
      <c r="A158" s="4" t="s">
        <v>383</v>
      </c>
      <c r="B158" s="4" t="s">
        <v>411</v>
      </c>
    </row>
    <row r="159" spans="1:4">
      <c r="A159" s="4" t="s">
        <v>385</v>
      </c>
      <c r="B159" s="6" t="n">
        <v>92</v>
      </c>
    </row>
    <row r="160" spans="1:4">
      <c r="A160" s="4" t="s">
        <v>386</v>
      </c>
      <c r="B160" s="12" t="n">
        <v>101.2</v>
      </c>
    </row>
    <row r="161" spans="1:4">
      <c r="A161" s="4" t="s">
        <v>387</v>
      </c>
      <c r="B161" s="4" t="s">
        <v>412</v>
      </c>
    </row>
    <row r="162" spans="1:4">
      <c r="A162" s="4" t="s">
        <v>416</v>
      </c>
    </row>
    <row r="163" spans="1:4">
      <c r="A163" s="3" t="s">
        <v>374</v>
      </c>
    </row>
    <row r="164" spans="1:4">
      <c r="A164" s="4" t="s">
        <v>375</v>
      </c>
      <c r="B164" s="5" t="n">
        <v>345000</v>
      </c>
      <c r="C164" s="5" t="n">
        <v>0</v>
      </c>
      <c r="D164" s="5" t="n">
        <v>0</v>
      </c>
    </row>
    <row r="165" spans="1:4">
      <c r="A165" s="4" t="s">
        <v>376</v>
      </c>
      <c r="B165" s="5" t="n">
        <v>0</v>
      </c>
      <c r="C165" s="5" t="n">
        <v>347250</v>
      </c>
      <c r="D165" s="5" t="n">
        <v>0</v>
      </c>
    </row>
    <row r="166" spans="1:4">
      <c r="A166" s="4" t="s">
        <v>377</v>
      </c>
      <c r="B166" s="5" t="n">
        <v>-16250</v>
      </c>
      <c r="C166" s="5" t="n">
        <v>-2250</v>
      </c>
      <c r="D166" s="5" t="n">
        <v>0</v>
      </c>
    </row>
    <row r="167" spans="1:4">
      <c r="A167" s="4" t="s">
        <v>378</v>
      </c>
      <c r="B167" s="5" t="n">
        <v>0</v>
      </c>
      <c r="C167" s="5" t="n">
        <v>0</v>
      </c>
      <c r="D167" s="5" t="n">
        <v>0</v>
      </c>
    </row>
    <row r="168" spans="1:4">
      <c r="A168" s="4" t="s">
        <v>379</v>
      </c>
      <c r="B168" s="5" t="n">
        <v>0</v>
      </c>
      <c r="C168" s="5" t="n">
        <v>0</v>
      </c>
      <c r="D168" s="5" t="n">
        <v>0</v>
      </c>
    </row>
    <row r="169" spans="1:4">
      <c r="A169" s="4" t="s">
        <v>380</v>
      </c>
      <c r="B169" s="5" t="n">
        <v>328750</v>
      </c>
      <c r="C169" s="5" t="n">
        <v>345000</v>
      </c>
      <c r="D169" s="5" t="n">
        <v>0</v>
      </c>
    </row>
    <row r="170" spans="1:4">
      <c r="A170" s="4" t="s">
        <v>381</v>
      </c>
      <c r="B170" s="4" t="s">
        <v>382</v>
      </c>
    </row>
    <row r="171" spans="1:4">
      <c r="A171" s="4" t="s">
        <v>383</v>
      </c>
      <c r="B171" s="4" t="s">
        <v>417</v>
      </c>
    </row>
    <row r="172" spans="1:4">
      <c r="A172" s="4" t="s">
        <v>385</v>
      </c>
      <c r="B172" s="7" t="n">
        <v>129.5</v>
      </c>
    </row>
    <row r="173" spans="1:4">
      <c r="A173" s="4" t="s">
        <v>386</v>
      </c>
      <c r="B173" s="7" t="n">
        <v>142.45</v>
      </c>
    </row>
    <row r="174" spans="1:4">
      <c r="A174" s="4" t="s">
        <v>387</v>
      </c>
      <c r="B174" s="4" t="s">
        <v>418</v>
      </c>
    </row>
    <row r="175" spans="1:4">
      <c r="A175" s="4" t="s">
        <v>419</v>
      </c>
    </row>
    <row r="176" spans="1:4">
      <c r="A176" s="3" t="s">
        <v>374</v>
      </c>
    </row>
    <row r="177" spans="1:4">
      <c r="A177" s="4" t="s">
        <v>375</v>
      </c>
      <c r="B177" s="5" t="n">
        <v>100000</v>
      </c>
      <c r="C177" s="5" t="n">
        <v>0</v>
      </c>
      <c r="D177" s="5" t="n">
        <v>0</v>
      </c>
    </row>
    <row r="178" spans="1:4">
      <c r="A178" s="4" t="s">
        <v>376</v>
      </c>
      <c r="B178" s="5" t="n">
        <v>0</v>
      </c>
      <c r="C178" s="5" t="n">
        <v>100000</v>
      </c>
      <c r="D178" s="5" t="n">
        <v>0</v>
      </c>
    </row>
    <row r="179" spans="1:4">
      <c r="A179" s="4" t="s">
        <v>377</v>
      </c>
      <c r="B179" s="5" t="n">
        <v>-14566</v>
      </c>
      <c r="C179" s="5" t="n">
        <v>0</v>
      </c>
      <c r="D179" s="5" t="n">
        <v>0</v>
      </c>
    </row>
    <row r="180" spans="1:4">
      <c r="A180" s="4" t="s">
        <v>378</v>
      </c>
      <c r="B180" s="5" t="n">
        <v>0</v>
      </c>
      <c r="C180" s="5" t="n">
        <v>0</v>
      </c>
      <c r="D180" s="5" t="n">
        <v>0</v>
      </c>
    </row>
    <row r="181" spans="1:4">
      <c r="A181" s="4" t="s">
        <v>379</v>
      </c>
      <c r="B181" s="5" t="n">
        <v>0</v>
      </c>
      <c r="C181" s="5" t="n">
        <v>0</v>
      </c>
      <c r="D181" s="5" t="n">
        <v>0</v>
      </c>
    </row>
    <row r="182" spans="1:4">
      <c r="A182" s="4" t="s">
        <v>380</v>
      </c>
      <c r="B182" s="5" t="n">
        <v>85434</v>
      </c>
      <c r="C182" s="5" t="n">
        <v>100000</v>
      </c>
      <c r="D182" s="5" t="n">
        <v>0</v>
      </c>
    </row>
    <row r="183" spans="1:4">
      <c r="A183" s="4" t="s">
        <v>381</v>
      </c>
      <c r="B183" s="4" t="s">
        <v>382</v>
      </c>
    </row>
    <row r="184" spans="1:4">
      <c r="A184" s="4" t="s">
        <v>383</v>
      </c>
      <c r="B184" s="4" t="s">
        <v>417</v>
      </c>
    </row>
    <row r="185" spans="1:4">
      <c r="A185" s="4" t="s">
        <v>385</v>
      </c>
      <c r="B185" s="12" t="n">
        <v>129.5</v>
      </c>
    </row>
    <row r="186" spans="1:4">
      <c r="A186" s="4" t="s">
        <v>386</v>
      </c>
      <c r="B186" s="7" t="n">
        <v>142.45</v>
      </c>
    </row>
    <row r="187" spans="1:4">
      <c r="A187" s="4" t="s">
        <v>387</v>
      </c>
      <c r="B187" s="4" t="s">
        <v>418</v>
      </c>
    </row>
    <row r="188" spans="1:4">
      <c r="A188" s="4" t="s">
        <v>420</v>
      </c>
    </row>
    <row r="189" spans="1:4">
      <c r="A189" s="3" t="s">
        <v>374</v>
      </c>
    </row>
    <row r="190" spans="1:4">
      <c r="A190" s="4" t="s">
        <v>375</v>
      </c>
      <c r="B190" s="5" t="n">
        <v>40000</v>
      </c>
      <c r="C190" s="5" t="n">
        <v>0</v>
      </c>
      <c r="D190" s="5" t="n">
        <v>0</v>
      </c>
    </row>
    <row r="191" spans="1:4">
      <c r="A191" s="4" t="s">
        <v>376</v>
      </c>
      <c r="B191" s="5" t="n">
        <v>0</v>
      </c>
      <c r="C191" s="5" t="n">
        <v>40000</v>
      </c>
      <c r="D191" s="5" t="n">
        <v>0</v>
      </c>
    </row>
    <row r="192" spans="1:4">
      <c r="A192" s="4" t="s">
        <v>377</v>
      </c>
      <c r="B192" s="5" t="n">
        <v>0</v>
      </c>
      <c r="C192" s="5" t="n">
        <v>0</v>
      </c>
      <c r="D192" s="5" t="n">
        <v>0</v>
      </c>
    </row>
    <row r="193" spans="1:4">
      <c r="A193" s="4" t="s">
        <v>378</v>
      </c>
      <c r="B193" s="5" t="n">
        <v>0</v>
      </c>
      <c r="C193" s="5" t="n">
        <v>0</v>
      </c>
      <c r="D193" s="5" t="n">
        <v>0</v>
      </c>
    </row>
    <row r="194" spans="1:4">
      <c r="A194" s="4" t="s">
        <v>379</v>
      </c>
      <c r="B194" s="5" t="n">
        <v>0</v>
      </c>
      <c r="C194" s="5" t="n">
        <v>0</v>
      </c>
      <c r="D194" s="5" t="n">
        <v>0</v>
      </c>
    </row>
    <row r="195" spans="1:4">
      <c r="A195" s="4" t="s">
        <v>380</v>
      </c>
      <c r="B195" s="5" t="n">
        <v>40000</v>
      </c>
      <c r="C195" s="5" t="n">
        <v>40000</v>
      </c>
      <c r="D195" s="5" t="n">
        <v>0</v>
      </c>
    </row>
    <row r="196" spans="1:4">
      <c r="A196" s="4" t="s">
        <v>381</v>
      </c>
      <c r="B196" s="4" t="s">
        <v>382</v>
      </c>
    </row>
    <row r="197" spans="1:4">
      <c r="A197" s="4" t="s">
        <v>383</v>
      </c>
      <c r="B197" s="4" t="s">
        <v>421</v>
      </c>
    </row>
    <row r="198" spans="1:4">
      <c r="A198" s="4" t="s">
        <v>385</v>
      </c>
      <c r="B198" s="6" t="n">
        <v>126</v>
      </c>
    </row>
    <row r="199" spans="1:4">
      <c r="A199" s="4" t="s">
        <v>386</v>
      </c>
      <c r="B199" s="12" t="n">
        <v>138.6</v>
      </c>
    </row>
    <row r="200" spans="1:4">
      <c r="A200" s="4" t="s">
        <v>387</v>
      </c>
      <c r="B200" s="4" t="s">
        <v>422</v>
      </c>
    </row>
    <row r="201" spans="1:4">
      <c r="A201" s="4" t="s">
        <v>423</v>
      </c>
    </row>
    <row r="202" spans="1:4">
      <c r="A202" s="3" t="s">
        <v>374</v>
      </c>
    </row>
    <row r="203" spans="1:4">
      <c r="A203" s="4" t="s">
        <v>375</v>
      </c>
      <c r="B203" s="5" t="n">
        <v>0</v>
      </c>
      <c r="C203" s="5" t="n">
        <v>0</v>
      </c>
      <c r="D203" s="5" t="n">
        <v>0</v>
      </c>
    </row>
    <row r="204" spans="1:4">
      <c r="A204" s="4" t="s">
        <v>376</v>
      </c>
      <c r="B204" s="5" t="n">
        <v>424000</v>
      </c>
      <c r="C204" s="5" t="n">
        <v>0</v>
      </c>
      <c r="D204" s="5" t="n">
        <v>0</v>
      </c>
    </row>
    <row r="205" spans="1:4">
      <c r="A205" s="4" t="s">
        <v>377</v>
      </c>
      <c r="B205" s="5" t="n">
        <v>-18500</v>
      </c>
      <c r="C205" s="5" t="n">
        <v>0</v>
      </c>
      <c r="D205" s="5" t="n">
        <v>0</v>
      </c>
    </row>
    <row r="206" spans="1:4">
      <c r="A206" s="4" t="s">
        <v>378</v>
      </c>
      <c r="B206" s="5" t="n">
        <v>0</v>
      </c>
      <c r="C206" s="5" t="n">
        <v>0</v>
      </c>
      <c r="D206" s="5" t="n">
        <v>0</v>
      </c>
    </row>
    <row r="207" spans="1:4">
      <c r="A207" s="4" t="s">
        <v>379</v>
      </c>
      <c r="B207" s="5" t="n">
        <v>0</v>
      </c>
      <c r="C207" s="5" t="n">
        <v>0</v>
      </c>
      <c r="D207" s="5" t="n">
        <v>0</v>
      </c>
    </row>
    <row r="208" spans="1:4">
      <c r="A208" s="4" t="s">
        <v>380</v>
      </c>
      <c r="B208" s="5" t="n">
        <v>405500</v>
      </c>
      <c r="C208" s="5" t="n">
        <v>0</v>
      </c>
      <c r="D208" s="5" t="n">
        <v>0</v>
      </c>
    </row>
    <row r="209" spans="1:4">
      <c r="A209" s="4" t="s">
        <v>381</v>
      </c>
      <c r="B209" s="4" t="s">
        <v>382</v>
      </c>
    </row>
    <row r="210" spans="1:4">
      <c r="A210" s="4" t="s">
        <v>383</v>
      </c>
      <c r="B210" s="4" t="s">
        <v>424</v>
      </c>
    </row>
    <row r="211" spans="1:4">
      <c r="A211" s="4" t="s">
        <v>385</v>
      </c>
      <c r="B211" s="6" t="n">
        <v>123</v>
      </c>
    </row>
    <row r="212" spans="1:4">
      <c r="A212" s="4" t="s">
        <v>386</v>
      </c>
      <c r="B212" s="12" t="n">
        <v>135.3</v>
      </c>
    </row>
    <row r="213" spans="1:4">
      <c r="A213" s="4" t="s">
        <v>387</v>
      </c>
      <c r="B213" s="4" t="s">
        <v>425</v>
      </c>
    </row>
    <row r="214" spans="1:4">
      <c r="A214" s="4" t="s">
        <v>426</v>
      </c>
    </row>
    <row r="215" spans="1:4">
      <c r="A215" s="3" t="s">
        <v>374</v>
      </c>
    </row>
    <row r="216" spans="1:4">
      <c r="A216" s="4" t="s">
        <v>375</v>
      </c>
      <c r="B216" s="5" t="n">
        <v>0</v>
      </c>
      <c r="C216" s="5" t="n">
        <v>0</v>
      </c>
      <c r="D216" s="5" t="n">
        <v>0</v>
      </c>
    </row>
    <row r="217" spans="1:4">
      <c r="A217" s="4" t="s">
        <v>376</v>
      </c>
      <c r="B217" s="5" t="n">
        <v>93392</v>
      </c>
      <c r="C217" s="5" t="n">
        <v>0</v>
      </c>
      <c r="D217" s="5" t="n">
        <v>0</v>
      </c>
    </row>
    <row r="218" spans="1:4">
      <c r="A218" s="4" t="s">
        <v>377</v>
      </c>
      <c r="B218" s="5" t="n">
        <v>0</v>
      </c>
      <c r="C218" s="5" t="n">
        <v>0</v>
      </c>
      <c r="D218" s="5" t="n">
        <v>0</v>
      </c>
    </row>
    <row r="219" spans="1:4">
      <c r="A219" s="4" t="s">
        <v>378</v>
      </c>
      <c r="B219" s="5" t="n">
        <v>0</v>
      </c>
      <c r="C219" s="5" t="n">
        <v>0</v>
      </c>
      <c r="D219" s="5" t="n">
        <v>0</v>
      </c>
    </row>
    <row r="220" spans="1:4">
      <c r="A220" s="4" t="s">
        <v>379</v>
      </c>
      <c r="B220" s="5" t="n">
        <v>0</v>
      </c>
      <c r="C220" s="5" t="n">
        <v>0</v>
      </c>
      <c r="D220" s="5" t="n">
        <v>0</v>
      </c>
    </row>
    <row r="221" spans="1:4">
      <c r="A221" s="4" t="s">
        <v>380</v>
      </c>
      <c r="B221" s="5" t="n">
        <v>93392</v>
      </c>
      <c r="C221" s="5" t="n">
        <v>0</v>
      </c>
      <c r="D221" s="5" t="n">
        <v>0</v>
      </c>
    </row>
    <row r="222" spans="1:4">
      <c r="A222" s="4" t="s">
        <v>381</v>
      </c>
      <c r="B222" s="4" t="s">
        <v>382</v>
      </c>
    </row>
    <row r="223" spans="1:4">
      <c r="A223" s="4" t="s">
        <v>383</v>
      </c>
      <c r="B223" s="4" t="s">
        <v>424</v>
      </c>
    </row>
    <row r="224" spans="1:4">
      <c r="A224" s="4" t="s">
        <v>385</v>
      </c>
      <c r="B224" s="6" t="n">
        <v>123</v>
      </c>
    </row>
    <row r="225" spans="1:4">
      <c r="A225" s="4" t="s">
        <v>386</v>
      </c>
      <c r="B225" s="12" t="n">
        <v>135.3</v>
      </c>
    </row>
    <row r="226" spans="1:4">
      <c r="A226" s="4" t="s">
        <v>387</v>
      </c>
      <c r="B226" s="4" t="s">
        <v>425</v>
      </c>
    </row>
    <row r="227" spans="1:4">
      <c r="A227" s="4" t="s">
        <v>427</v>
      </c>
    </row>
    <row r="228" spans="1:4">
      <c r="A228" s="3" t="s">
        <v>374</v>
      </c>
    </row>
    <row r="229" spans="1:4">
      <c r="A229" s="4" t="s">
        <v>375</v>
      </c>
      <c r="B229" s="5" t="n">
        <v>0</v>
      </c>
      <c r="C229" s="5" t="n">
        <v>0</v>
      </c>
      <c r="D229" s="5" t="n">
        <v>0</v>
      </c>
    </row>
    <row r="230" spans="1:4">
      <c r="A230" s="4" t="s">
        <v>376</v>
      </c>
      <c r="B230" s="5" t="n">
        <v>14566</v>
      </c>
      <c r="C230" s="5" t="n">
        <v>0</v>
      </c>
      <c r="D230" s="5" t="n">
        <v>0</v>
      </c>
    </row>
    <row r="231" spans="1:4">
      <c r="A231" s="4" t="s">
        <v>377</v>
      </c>
      <c r="B231" s="5" t="n">
        <v>0</v>
      </c>
      <c r="C231" s="5" t="n">
        <v>0</v>
      </c>
      <c r="D231" s="5" t="n">
        <v>0</v>
      </c>
    </row>
    <row r="232" spans="1:4">
      <c r="A232" s="4" t="s">
        <v>378</v>
      </c>
      <c r="B232" s="5" t="n">
        <v>0</v>
      </c>
      <c r="C232" s="5" t="n">
        <v>0</v>
      </c>
      <c r="D232" s="5" t="n">
        <v>0</v>
      </c>
    </row>
    <row r="233" spans="1:4">
      <c r="A233" s="4" t="s">
        <v>379</v>
      </c>
      <c r="B233" s="5" t="n">
        <v>0</v>
      </c>
      <c r="C233" s="5" t="n">
        <v>0</v>
      </c>
      <c r="D233" s="5" t="n">
        <v>0</v>
      </c>
    </row>
    <row r="234" spans="1:4">
      <c r="A234" s="4" t="s">
        <v>380</v>
      </c>
      <c r="B234" s="5" t="n">
        <v>14566</v>
      </c>
      <c r="C234" s="5" t="n">
        <v>0</v>
      </c>
      <c r="D234" s="5" t="n">
        <v>0</v>
      </c>
    </row>
    <row r="235" spans="1:4">
      <c r="A235" s="4" t="s">
        <v>381</v>
      </c>
      <c r="B235" s="4" t="s">
        <v>382</v>
      </c>
    </row>
    <row r="236" spans="1:4">
      <c r="A236" s="4" t="s">
        <v>383</v>
      </c>
      <c r="B236" s="4" t="s">
        <v>428</v>
      </c>
    </row>
    <row r="237" spans="1:4">
      <c r="A237" s="4" t="s">
        <v>385</v>
      </c>
      <c r="B237" s="12" t="n">
        <v>118.5</v>
      </c>
    </row>
    <row r="238" spans="1:4">
      <c r="A238" s="4" t="s">
        <v>386</v>
      </c>
      <c r="B238" s="7" t="n">
        <v>142.45</v>
      </c>
    </row>
    <row r="239" spans="1:4">
      <c r="A239" s="4" t="s">
        <v>387</v>
      </c>
      <c r="B239" s="4" t="s">
        <v>429</v>
      </c>
    </row>
    <row r="240" spans="1:4">
      <c r="A240" s="4" t="s">
        <v>430</v>
      </c>
    </row>
    <row r="241" spans="1:4">
      <c r="A241" s="3" t="s">
        <v>374</v>
      </c>
    </row>
    <row r="242" spans="1:4">
      <c r="A242" s="4" t="s">
        <v>375</v>
      </c>
      <c r="B242" s="5" t="n">
        <v>0</v>
      </c>
      <c r="C242" s="5" t="n">
        <v>0</v>
      </c>
      <c r="D242" s="5" t="n">
        <v>0</v>
      </c>
    </row>
    <row r="243" spans="1:4">
      <c r="A243" s="4" t="s">
        <v>376</v>
      </c>
      <c r="B243" s="5" t="n">
        <v>6608</v>
      </c>
      <c r="C243" s="5" t="n">
        <v>0</v>
      </c>
      <c r="D243" s="5" t="n">
        <v>0</v>
      </c>
    </row>
    <row r="244" spans="1:4">
      <c r="A244" s="4" t="s">
        <v>377</v>
      </c>
      <c r="B244" s="5" t="n">
        <v>0</v>
      </c>
      <c r="C244" s="5" t="n">
        <v>0</v>
      </c>
      <c r="D244" s="5" t="n">
        <v>0</v>
      </c>
    </row>
    <row r="245" spans="1:4">
      <c r="A245" s="4" t="s">
        <v>378</v>
      </c>
      <c r="B245" s="5" t="n">
        <v>0</v>
      </c>
      <c r="C245" s="5" t="n">
        <v>0</v>
      </c>
      <c r="D245" s="5" t="n">
        <v>0</v>
      </c>
    </row>
    <row r="246" spans="1:4">
      <c r="A246" s="4" t="s">
        <v>379</v>
      </c>
      <c r="B246" s="5" t="n">
        <v>0</v>
      </c>
      <c r="C246" s="5" t="n">
        <v>0</v>
      </c>
      <c r="D246" s="5" t="n">
        <v>0</v>
      </c>
    </row>
    <row r="247" spans="1:4">
      <c r="A247" s="4" t="s">
        <v>380</v>
      </c>
      <c r="B247" s="5" t="n">
        <v>6608</v>
      </c>
      <c r="C247" s="5" t="n">
        <v>0</v>
      </c>
      <c r="D247" s="5" t="n">
        <v>0</v>
      </c>
    </row>
    <row r="248" spans="1:4">
      <c r="A248" s="4" t="s">
        <v>381</v>
      </c>
      <c r="B248" s="4" t="s">
        <v>382</v>
      </c>
    </row>
    <row r="249" spans="1:4">
      <c r="A249" s="4" t="s">
        <v>383</v>
      </c>
      <c r="B249" s="4" t="s">
        <v>428</v>
      </c>
    </row>
    <row r="250" spans="1:4">
      <c r="A250" s="4" t="s">
        <v>385</v>
      </c>
      <c r="B250" s="12" t="n">
        <v>118.5</v>
      </c>
    </row>
    <row r="251" spans="1:4">
      <c r="A251" s="4" t="s">
        <v>386</v>
      </c>
      <c r="B251" s="12" t="n">
        <v>135.3</v>
      </c>
    </row>
    <row r="252" spans="1:4">
      <c r="A252" s="4" t="s">
        <v>387</v>
      </c>
      <c r="B252" s="4" t="s">
        <v>429</v>
      </c>
    </row>
    <row r="253" spans="1:4">
      <c r="A253" s="4" t="s">
        <v>431</v>
      </c>
    </row>
    <row r="254" spans="1:4">
      <c r="A254" s="3" t="s">
        <v>374</v>
      </c>
    </row>
    <row r="255" spans="1:4">
      <c r="A255" s="4" t="s">
        <v>375</v>
      </c>
      <c r="B255" s="5" t="n">
        <v>0</v>
      </c>
      <c r="C255" s="5" t="n">
        <v>0</v>
      </c>
    </row>
    <row r="256" spans="1:4">
      <c r="A256" s="4" t="s">
        <v>380</v>
      </c>
      <c r="B256" s="5" t="n">
        <v>0</v>
      </c>
      <c r="C256" s="5" t="n">
        <v>0</v>
      </c>
      <c r="D256" s="5" t="n">
        <v>0</v>
      </c>
    </row>
    <row r="257" spans="1:4">
      <c r="A257" s="4" t="s">
        <v>432</v>
      </c>
    </row>
    <row r="258" spans="1:4">
      <c r="A258" s="3" t="s">
        <v>374</v>
      </c>
    </row>
    <row r="259" spans="1:4">
      <c r="A259" s="4" t="s">
        <v>375</v>
      </c>
      <c r="B259" s="5" t="n">
        <v>0</v>
      </c>
      <c r="C259" s="5" t="n">
        <v>0</v>
      </c>
    </row>
    <row r="260" spans="1:4">
      <c r="A260" s="4" t="s">
        <v>380</v>
      </c>
      <c r="B260" s="5" t="n">
        <v>0</v>
      </c>
      <c r="C260" s="5" t="n">
        <v>0</v>
      </c>
      <c r="D260" s="5" t="n">
        <v>0</v>
      </c>
    </row>
    <row r="261" spans="1:4">
      <c r="A261" s="4" t="s">
        <v>433</v>
      </c>
    </row>
    <row r="262" spans="1:4">
      <c r="A262" s="3" t="s">
        <v>374</v>
      </c>
    </row>
    <row r="263" spans="1:4">
      <c r="A263" s="4" t="s">
        <v>375</v>
      </c>
      <c r="B263" s="5" t="n">
        <v>31019</v>
      </c>
      <c r="C263" s="5" t="n">
        <v>62038</v>
      </c>
    </row>
    <row r="264" spans="1:4">
      <c r="A264" s="4" t="s">
        <v>380</v>
      </c>
      <c r="B264" s="5" t="n">
        <v>0</v>
      </c>
      <c r="C264" s="5" t="n">
        <v>31019</v>
      </c>
      <c r="D264" s="5" t="n">
        <v>62038</v>
      </c>
    </row>
    <row r="265" spans="1:4">
      <c r="A265" s="4" t="s">
        <v>434</v>
      </c>
    </row>
    <row r="266" spans="1:4">
      <c r="A266" s="3" t="s">
        <v>374</v>
      </c>
    </row>
    <row r="267" spans="1:4">
      <c r="A267" s="4" t="s">
        <v>375</v>
      </c>
      <c r="B267" s="5" t="n">
        <v>0</v>
      </c>
      <c r="C267" s="5" t="n">
        <v>31019</v>
      </c>
    </row>
    <row r="268" spans="1:4">
      <c r="A268" s="4" t="s">
        <v>380</v>
      </c>
      <c r="B268" s="5" t="n">
        <v>0</v>
      </c>
      <c r="C268" s="5" t="n">
        <v>0</v>
      </c>
      <c r="D268" s="5" t="n">
        <v>31019</v>
      </c>
    </row>
    <row r="269" spans="1:4">
      <c r="A269" s="4" t="s">
        <v>435</v>
      </c>
    </row>
    <row r="270" spans="1:4">
      <c r="A270" s="3" t="s">
        <v>374</v>
      </c>
    </row>
    <row r="271" spans="1:4">
      <c r="A271" s="4" t="s">
        <v>375</v>
      </c>
      <c r="B271" s="5" t="n">
        <v>0</v>
      </c>
      <c r="C271" s="5" t="n">
        <v>0</v>
      </c>
    </row>
    <row r="272" spans="1:4">
      <c r="A272" s="4" t="s">
        <v>380</v>
      </c>
      <c r="B272" s="5" t="n">
        <v>0</v>
      </c>
      <c r="C272" s="5" t="n">
        <v>0</v>
      </c>
      <c r="D272" s="5" t="n">
        <v>0</v>
      </c>
    </row>
    <row r="273" spans="1:4">
      <c r="A273" s="4" t="s">
        <v>436</v>
      </c>
    </row>
    <row r="274" spans="1:4">
      <c r="A274" s="3" t="s">
        <v>374</v>
      </c>
    </row>
    <row r="275" spans="1:4">
      <c r="A275" s="4" t="s">
        <v>375</v>
      </c>
      <c r="B275" s="5" t="n">
        <v>31019</v>
      </c>
      <c r="C275" s="5" t="n">
        <v>31019</v>
      </c>
    </row>
    <row r="276" spans="1:4">
      <c r="A276" s="4" t="s">
        <v>380</v>
      </c>
      <c r="B276" s="5" t="n">
        <v>0</v>
      </c>
      <c r="C276" s="5" t="n">
        <v>31019</v>
      </c>
      <c r="D276" s="5" t="n">
        <v>31019</v>
      </c>
    </row>
    <row r="277" spans="1:4">
      <c r="A277" s="4" t="s">
        <v>437</v>
      </c>
    </row>
    <row r="278" spans="1:4">
      <c r="A278" s="3" t="s">
        <v>374</v>
      </c>
    </row>
    <row r="279" spans="1:4">
      <c r="A279" s="4" t="s">
        <v>375</v>
      </c>
      <c r="B279" s="5" t="n">
        <v>0</v>
      </c>
      <c r="C279" s="5" t="n">
        <v>0</v>
      </c>
    </row>
    <row r="280" spans="1:4">
      <c r="A280" s="4" t="s">
        <v>380</v>
      </c>
      <c r="B280" s="5" t="n">
        <v>0</v>
      </c>
      <c r="C280" s="5" t="n">
        <v>0</v>
      </c>
      <c r="D280" s="5" t="n">
        <v>0</v>
      </c>
    </row>
    <row r="281" spans="1:4">
      <c r="A281" s="4" t="s">
        <v>438</v>
      </c>
    </row>
    <row r="282" spans="1:4">
      <c r="A282" s="3" t="s">
        <v>374</v>
      </c>
    </row>
    <row r="283" spans="1:4">
      <c r="A283" s="4" t="s">
        <v>375</v>
      </c>
      <c r="B283" s="5" t="n">
        <v>0</v>
      </c>
      <c r="C283" s="5" t="n">
        <v>0</v>
      </c>
    </row>
    <row r="284" spans="1:4">
      <c r="A284" s="4" t="s">
        <v>380</v>
      </c>
      <c r="B284" s="5" t="n">
        <v>0</v>
      </c>
      <c r="C284" s="5" t="n">
        <v>0</v>
      </c>
      <c r="D284" s="5" t="n">
        <v>0</v>
      </c>
    </row>
    <row r="285" spans="1:4">
      <c r="A285" s="4" t="s">
        <v>439</v>
      </c>
    </row>
    <row r="286" spans="1:4">
      <c r="A286" s="3" t="s">
        <v>374</v>
      </c>
    </row>
    <row r="287" spans="1:4">
      <c r="A287" s="4" t="s">
        <v>375</v>
      </c>
      <c r="B287" s="5" t="n">
        <v>0</v>
      </c>
      <c r="C287" s="5" t="n">
        <v>0</v>
      </c>
    </row>
    <row r="288" spans="1:4">
      <c r="A288" s="4" t="s">
        <v>380</v>
      </c>
      <c r="B288" s="5" t="n">
        <v>0</v>
      </c>
      <c r="C288" s="5" t="n">
        <v>0</v>
      </c>
      <c r="D288" s="5" t="n">
        <v>0</v>
      </c>
    </row>
    <row r="289" spans="1:4">
      <c r="A289" s="4" t="s">
        <v>440</v>
      </c>
    </row>
    <row r="290" spans="1:4">
      <c r="A290" s="3" t="s">
        <v>374</v>
      </c>
    </row>
    <row r="291" spans="1:4">
      <c r="A291" s="4" t="s">
        <v>375</v>
      </c>
      <c r="B291" s="5" t="n">
        <v>0</v>
      </c>
      <c r="C291" s="5" t="n">
        <v>0</v>
      </c>
    </row>
    <row r="292" spans="1:4">
      <c r="A292" s="4" t="s">
        <v>380</v>
      </c>
      <c r="B292" s="5" t="n">
        <v>0</v>
      </c>
      <c r="C292" s="5" t="n">
        <v>0</v>
      </c>
      <c r="D292" s="5" t="n">
        <v>0</v>
      </c>
    </row>
    <row r="293" spans="1:4">
      <c r="A293" s="4" t="s">
        <v>441</v>
      </c>
    </row>
    <row r="294" spans="1:4">
      <c r="A294" s="3" t="s">
        <v>374</v>
      </c>
    </row>
    <row r="295" spans="1:4">
      <c r="A295" s="4" t="s">
        <v>375</v>
      </c>
      <c r="B295" s="5" t="n">
        <v>300000</v>
      </c>
      <c r="C295" s="5" t="n">
        <v>175000</v>
      </c>
    </row>
    <row r="296" spans="1:4">
      <c r="A296" s="4" t="s">
        <v>380</v>
      </c>
      <c r="B296" s="5" t="n">
        <v>457000</v>
      </c>
      <c r="C296" s="5" t="n">
        <v>300000</v>
      </c>
      <c r="D296" s="5" t="n">
        <v>175000</v>
      </c>
    </row>
    <row r="297" spans="1:4">
      <c r="A297" s="4" t="s">
        <v>442</v>
      </c>
    </row>
    <row r="298" spans="1:4">
      <c r="A298" s="3" t="s">
        <v>374</v>
      </c>
    </row>
    <row r="299" spans="1:4">
      <c r="A299" s="4" t="s">
        <v>375</v>
      </c>
      <c r="B299" s="5" t="n">
        <v>100000</v>
      </c>
      <c r="C299" s="5" t="n">
        <v>100000</v>
      </c>
    </row>
    <row r="300" spans="1:4">
      <c r="A300" s="4" t="s">
        <v>380</v>
      </c>
      <c r="B300" s="5" t="n">
        <v>100000</v>
      </c>
      <c r="C300" s="5" t="n">
        <v>100000</v>
      </c>
      <c r="D300" s="5" t="n">
        <v>100000</v>
      </c>
    </row>
    <row r="301" spans="1:4">
      <c r="A301" s="4" t="s">
        <v>443</v>
      </c>
    </row>
    <row r="302" spans="1:4">
      <c r="A302" s="3" t="s">
        <v>374</v>
      </c>
    </row>
    <row r="303" spans="1:4">
      <c r="A303" s="4" t="s">
        <v>375</v>
      </c>
      <c r="B303" s="5" t="n">
        <v>75000</v>
      </c>
      <c r="C303" s="5" t="n">
        <v>75000</v>
      </c>
    </row>
    <row r="304" spans="1:4">
      <c r="A304" s="4" t="s">
        <v>380</v>
      </c>
      <c r="B304" s="5" t="n">
        <v>75000</v>
      </c>
      <c r="C304" s="5" t="n">
        <v>75000</v>
      </c>
      <c r="D304" s="5" t="n">
        <v>75000</v>
      </c>
    </row>
    <row r="305" spans="1:4">
      <c r="A305" s="4" t="s">
        <v>444</v>
      </c>
    </row>
    <row r="306" spans="1:4">
      <c r="A306" s="3" t="s">
        <v>374</v>
      </c>
    </row>
    <row r="307" spans="1:4">
      <c r="A307" s="4" t="s">
        <v>375</v>
      </c>
      <c r="B307" s="5" t="n">
        <v>25000</v>
      </c>
      <c r="C307" s="5" t="n">
        <v>0</v>
      </c>
    </row>
    <row r="308" spans="1:4">
      <c r="A308" s="4" t="s">
        <v>380</v>
      </c>
      <c r="B308" s="5" t="n">
        <v>25000</v>
      </c>
      <c r="C308" s="5" t="n">
        <v>25000</v>
      </c>
      <c r="D308" s="5" t="n">
        <v>0</v>
      </c>
    </row>
    <row r="309" spans="1:4">
      <c r="A309" s="4" t="s">
        <v>445</v>
      </c>
    </row>
    <row r="310" spans="1:4">
      <c r="A310" s="3" t="s">
        <v>374</v>
      </c>
    </row>
    <row r="311" spans="1:4">
      <c r="A311" s="4" t="s">
        <v>375</v>
      </c>
      <c r="B311" s="5" t="n">
        <v>100000</v>
      </c>
      <c r="C311" s="5" t="n">
        <v>0</v>
      </c>
    </row>
    <row r="312" spans="1:4">
      <c r="A312" s="4" t="s">
        <v>380</v>
      </c>
      <c r="B312" s="5" t="n">
        <v>85434</v>
      </c>
      <c r="C312" s="5" t="n">
        <v>100000</v>
      </c>
      <c r="D312" s="5" t="n">
        <v>0</v>
      </c>
    </row>
    <row r="313" spans="1:4">
      <c r="A313" s="4" t="s">
        <v>446</v>
      </c>
    </row>
    <row r="314" spans="1:4">
      <c r="A314" s="3" t="s">
        <v>374</v>
      </c>
    </row>
    <row r="315" spans="1:4">
      <c r="A315" s="4" t="s">
        <v>375</v>
      </c>
      <c r="B315" s="5" t="n">
        <v>0</v>
      </c>
      <c r="C315" s="5" t="n">
        <v>0</v>
      </c>
    </row>
    <row r="316" spans="1:4">
      <c r="A316" s="4" t="s">
        <v>380</v>
      </c>
      <c r="B316" s="5" t="n">
        <v>0</v>
      </c>
      <c r="C316" s="5" t="n">
        <v>0</v>
      </c>
      <c r="D316" s="5" t="n">
        <v>0</v>
      </c>
    </row>
    <row r="317" spans="1:4">
      <c r="A317" s="4" t="s">
        <v>447</v>
      </c>
    </row>
    <row r="318" spans="1:4">
      <c r="A318" s="3" t="s">
        <v>374</v>
      </c>
    </row>
    <row r="319" spans="1:4">
      <c r="A319" s="4" t="s">
        <v>375</v>
      </c>
      <c r="B319" s="5" t="n">
        <v>0</v>
      </c>
      <c r="C319" s="5" t="n">
        <v>0</v>
      </c>
    </row>
    <row r="320" spans="1:4">
      <c r="A320" s="4" t="s">
        <v>380</v>
      </c>
      <c r="B320" s="5" t="n">
        <v>57000</v>
      </c>
      <c r="C320" s="5" t="n">
        <v>0</v>
      </c>
      <c r="D320" s="5" t="n">
        <v>0</v>
      </c>
    </row>
    <row r="321" spans="1:4">
      <c r="A321" s="4" t="s">
        <v>448</v>
      </c>
    </row>
    <row r="322" spans="1:4">
      <c r="A322" s="3" t="s">
        <v>374</v>
      </c>
    </row>
    <row r="323" spans="1:4">
      <c r="A323" s="4" t="s">
        <v>375</v>
      </c>
      <c r="B323" s="5" t="n">
        <v>0</v>
      </c>
      <c r="C323" s="5" t="n">
        <v>0</v>
      </c>
    </row>
    <row r="324" spans="1:4">
      <c r="A324" s="4" t="s">
        <v>380</v>
      </c>
      <c r="B324" s="5" t="n">
        <v>93392</v>
      </c>
      <c r="C324" s="5" t="n">
        <v>0</v>
      </c>
      <c r="D324" s="5" t="n">
        <v>0</v>
      </c>
    </row>
    <row r="325" spans="1:4">
      <c r="A325" s="4" t="s">
        <v>449</v>
      </c>
    </row>
    <row r="326" spans="1:4">
      <c r="A326" s="3" t="s">
        <v>374</v>
      </c>
    </row>
    <row r="327" spans="1:4">
      <c r="A327" s="4" t="s">
        <v>375</v>
      </c>
      <c r="B327" s="5" t="n">
        <v>0</v>
      </c>
      <c r="C327" s="5" t="n">
        <v>0</v>
      </c>
    </row>
    <row r="328" spans="1:4">
      <c r="A328" s="4" t="s">
        <v>380</v>
      </c>
      <c r="B328" s="5" t="n">
        <v>14566</v>
      </c>
      <c r="C328" s="5" t="n">
        <v>0</v>
      </c>
      <c r="D328" s="5" t="n">
        <v>0</v>
      </c>
    </row>
    <row r="329" spans="1:4">
      <c r="A329" s="4" t="s">
        <v>450</v>
      </c>
    </row>
    <row r="330" spans="1:4">
      <c r="A330" s="3" t="s">
        <v>374</v>
      </c>
    </row>
    <row r="331" spans="1:4">
      <c r="A331" s="4" t="s">
        <v>375</v>
      </c>
      <c r="B331" s="5" t="n">
        <v>0</v>
      </c>
      <c r="C331" s="5" t="n">
        <v>0</v>
      </c>
    </row>
    <row r="332" spans="1:4">
      <c r="A332" s="4" t="s">
        <v>380</v>
      </c>
      <c r="B332" s="5" t="n">
        <v>6608</v>
      </c>
      <c r="C332" s="5" t="n">
        <v>0</v>
      </c>
      <c r="D332" s="5" t="n">
        <v>0</v>
      </c>
    </row>
    <row r="333" spans="1:4">
      <c r="A333" s="4" t="s">
        <v>451</v>
      </c>
    </row>
    <row r="334" spans="1:4">
      <c r="A334" s="3" t="s">
        <v>374</v>
      </c>
    </row>
    <row r="335" spans="1:4">
      <c r="A335" s="4" t="s">
        <v>375</v>
      </c>
      <c r="B335" s="5" t="n">
        <v>0</v>
      </c>
      <c r="C335" s="5" t="n">
        <v>0</v>
      </c>
    </row>
    <row r="336" spans="1:4">
      <c r="A336" s="4" t="s">
        <v>380</v>
      </c>
      <c r="B336" s="5" t="n">
        <v>0</v>
      </c>
      <c r="C336" s="5" t="n">
        <v>0</v>
      </c>
      <c r="D336" s="5" t="n">
        <v>0</v>
      </c>
    </row>
    <row r="337" spans="1:4">
      <c r="A337" s="4" t="s">
        <v>452</v>
      </c>
    </row>
    <row r="338" spans="1:4">
      <c r="A338" s="3" t="s">
        <v>374</v>
      </c>
    </row>
    <row r="339" spans="1:4">
      <c r="A339" s="4" t="s">
        <v>375</v>
      </c>
      <c r="B339" s="5" t="n">
        <v>0</v>
      </c>
      <c r="C339" s="5" t="n">
        <v>11600</v>
      </c>
    </row>
    <row r="340" spans="1:4">
      <c r="A340" s="4" t="s">
        <v>380</v>
      </c>
      <c r="B340" s="5" t="n">
        <v>0</v>
      </c>
      <c r="C340" s="5" t="n">
        <v>0</v>
      </c>
      <c r="D340" s="5" t="n">
        <v>11600</v>
      </c>
    </row>
    <row r="341" spans="1:4">
      <c r="A341" s="4" t="s">
        <v>453</v>
      </c>
    </row>
    <row r="342" spans="1:4">
      <c r="A342" s="3" t="s">
        <v>374</v>
      </c>
    </row>
    <row r="343" spans="1:4">
      <c r="A343" s="4" t="s">
        <v>375</v>
      </c>
      <c r="B343" s="5" t="n">
        <v>697610</v>
      </c>
      <c r="C343" s="5" t="n">
        <v>993816</v>
      </c>
    </row>
    <row r="344" spans="1:4">
      <c r="A344" s="4" t="s">
        <v>380</v>
      </c>
      <c r="B344" s="5" t="n">
        <v>429784</v>
      </c>
      <c r="C344" s="5" t="n">
        <v>697610</v>
      </c>
      <c r="D344" s="5" t="n">
        <v>993816</v>
      </c>
    </row>
    <row r="345" spans="1:4">
      <c r="A345" s="4" t="s">
        <v>454</v>
      </c>
    </row>
    <row r="346" spans="1:4">
      <c r="A346" s="3" t="s">
        <v>374</v>
      </c>
    </row>
    <row r="347" spans="1:4">
      <c r="A347" s="4" t="s">
        <v>375</v>
      </c>
      <c r="B347" s="5" t="n">
        <v>0</v>
      </c>
      <c r="C347" s="5" t="n">
        <v>74240</v>
      </c>
    </row>
    <row r="348" spans="1:4">
      <c r="A348" s="4" t="s">
        <v>380</v>
      </c>
      <c r="B348" s="5" t="n">
        <v>0</v>
      </c>
      <c r="C348" s="5" t="n">
        <v>0</v>
      </c>
      <c r="D348" s="5" t="n">
        <v>74240</v>
      </c>
    </row>
    <row r="349" spans="1:4">
      <c r="A349" s="4" t="s">
        <v>455</v>
      </c>
    </row>
    <row r="350" spans="1:4">
      <c r="A350" s="3" t="s">
        <v>374</v>
      </c>
    </row>
    <row r="351" spans="1:4">
      <c r="A351" s="4" t="s">
        <v>375</v>
      </c>
      <c r="B351" s="5" t="n">
        <v>6250</v>
      </c>
      <c r="C351" s="5" t="n">
        <v>151741</v>
      </c>
    </row>
    <row r="352" spans="1:4">
      <c r="A352" s="4" t="s">
        <v>380</v>
      </c>
      <c r="B352" s="5" t="n">
        <v>0</v>
      </c>
      <c r="C352" s="5" t="n">
        <v>6250</v>
      </c>
      <c r="D352" s="5" t="n">
        <v>151741</v>
      </c>
    </row>
    <row r="353" spans="1:4">
      <c r="A353" s="4" t="s">
        <v>456</v>
      </c>
    </row>
    <row r="354" spans="1:4">
      <c r="A354" s="3" t="s">
        <v>374</v>
      </c>
    </row>
    <row r="355" spans="1:4">
      <c r="A355" s="4" t="s">
        <v>375</v>
      </c>
      <c r="B355" s="5" t="n">
        <v>183864</v>
      </c>
      <c r="C355" s="5" t="n">
        <v>183864</v>
      </c>
    </row>
    <row r="356" spans="1:4">
      <c r="A356" s="4" t="s">
        <v>380</v>
      </c>
      <c r="B356" s="5" t="n">
        <v>0</v>
      </c>
      <c r="C356" s="5" t="n">
        <v>183864</v>
      </c>
      <c r="D356" s="5" t="n">
        <v>183864</v>
      </c>
    </row>
    <row r="357" spans="1:4">
      <c r="A357" s="4" t="s">
        <v>457</v>
      </c>
    </row>
    <row r="358" spans="1:4">
      <c r="A358" s="3" t="s">
        <v>374</v>
      </c>
    </row>
    <row r="359" spans="1:4">
      <c r="A359" s="4" t="s">
        <v>375</v>
      </c>
      <c r="B359" s="5" t="n">
        <v>261137</v>
      </c>
      <c r="C359" s="5" t="n">
        <v>326012</v>
      </c>
    </row>
    <row r="360" spans="1:4">
      <c r="A360" s="4" t="s">
        <v>380</v>
      </c>
      <c r="B360" s="5" t="n">
        <v>183425</v>
      </c>
      <c r="C360" s="5" t="n">
        <v>261137</v>
      </c>
      <c r="D360" s="5" t="n">
        <v>326012</v>
      </c>
    </row>
    <row r="361" spans="1:4">
      <c r="A361" s="4" t="s">
        <v>458</v>
      </c>
    </row>
    <row r="362" spans="1:4">
      <c r="A362" s="3" t="s">
        <v>374</v>
      </c>
    </row>
    <row r="363" spans="1:4">
      <c r="A363" s="4" t="s">
        <v>375</v>
      </c>
      <c r="B363" s="5" t="n">
        <v>100000</v>
      </c>
      <c r="C363" s="5" t="n">
        <v>100000</v>
      </c>
    </row>
    <row r="364" spans="1:4">
      <c r="A364" s="4" t="s">
        <v>380</v>
      </c>
      <c r="B364" s="5" t="n">
        <v>100000</v>
      </c>
      <c r="C364" s="5" t="n">
        <v>100000</v>
      </c>
      <c r="D364" s="5" t="n">
        <v>100000</v>
      </c>
    </row>
    <row r="365" spans="1:4">
      <c r="A365" s="4" t="s">
        <v>459</v>
      </c>
    </row>
    <row r="366" spans="1:4">
      <c r="A366" s="3" t="s">
        <v>374</v>
      </c>
    </row>
    <row r="367" spans="1:4">
      <c r="A367" s="4" t="s">
        <v>375</v>
      </c>
      <c r="B367" s="5" t="n">
        <v>100000</v>
      </c>
      <c r="C367" s="5" t="n">
        <v>100000</v>
      </c>
    </row>
    <row r="368" spans="1:4">
      <c r="A368" s="4" t="s">
        <v>380</v>
      </c>
      <c r="B368" s="5" t="n">
        <v>100000</v>
      </c>
      <c r="C368" s="5" t="n">
        <v>100000</v>
      </c>
      <c r="D368" s="5" t="n">
        <v>100000</v>
      </c>
    </row>
    <row r="369" spans="1:4">
      <c r="A369" s="4" t="s">
        <v>460</v>
      </c>
    </row>
    <row r="370" spans="1:4">
      <c r="A370" s="3" t="s">
        <v>374</v>
      </c>
    </row>
    <row r="371" spans="1:4">
      <c r="A371" s="4" t="s">
        <v>375</v>
      </c>
      <c r="B371" s="5" t="n">
        <v>46359</v>
      </c>
      <c r="C371" s="5" t="n">
        <v>46359</v>
      </c>
    </row>
    <row r="372" spans="1:4">
      <c r="A372" s="4" t="s">
        <v>380</v>
      </c>
      <c r="B372" s="5" t="n">
        <v>46359</v>
      </c>
      <c r="C372" s="5" t="n">
        <v>46359</v>
      </c>
      <c r="D372" s="5" t="n">
        <v>46359</v>
      </c>
    </row>
    <row r="373" spans="1:4">
      <c r="A373" s="4" t="s">
        <v>461</v>
      </c>
    </row>
    <row r="374" spans="1:4">
      <c r="A374" s="3" t="s">
        <v>374</v>
      </c>
    </row>
    <row r="375" spans="1:4">
      <c r="A375" s="4" t="s">
        <v>375</v>
      </c>
      <c r="B375" s="5" t="n">
        <v>642250</v>
      </c>
      <c r="C375" s="5" t="n">
        <v>288250</v>
      </c>
    </row>
    <row r="376" spans="1:4">
      <c r="A376" s="4" t="s">
        <v>380</v>
      </c>
      <c r="B376" s="5" t="n">
        <v>967000</v>
      </c>
      <c r="C376" s="5" t="n">
        <v>642250</v>
      </c>
      <c r="D376" s="5" t="n">
        <v>288250</v>
      </c>
    </row>
    <row r="377" spans="1:4">
      <c r="A377" s="4" t="s">
        <v>462</v>
      </c>
    </row>
    <row r="378" spans="1:4">
      <c r="A378" s="3" t="s">
        <v>374</v>
      </c>
    </row>
    <row r="379" spans="1:4">
      <c r="A379" s="4" t="s">
        <v>375</v>
      </c>
      <c r="B379" s="5" t="n">
        <v>0</v>
      </c>
      <c r="C379" s="5" t="n">
        <v>0</v>
      </c>
    </row>
    <row r="380" spans="1:4">
      <c r="A380" s="4" t="s">
        <v>380</v>
      </c>
      <c r="B380" s="5" t="n">
        <v>0</v>
      </c>
      <c r="C380" s="5" t="n">
        <v>0</v>
      </c>
      <c r="D380" s="5" t="n">
        <v>0</v>
      </c>
    </row>
    <row r="381" spans="1:4">
      <c r="A381" s="4" t="s">
        <v>463</v>
      </c>
    </row>
    <row r="382" spans="1:4">
      <c r="A382" s="3" t="s">
        <v>374</v>
      </c>
    </row>
    <row r="383" spans="1:4">
      <c r="A383" s="4" t="s">
        <v>375</v>
      </c>
      <c r="B383" s="5" t="n">
        <v>282250</v>
      </c>
      <c r="C383" s="5" t="n">
        <v>288250</v>
      </c>
    </row>
    <row r="384" spans="1:4">
      <c r="A384" s="4" t="s">
        <v>380</v>
      </c>
      <c r="B384" s="5" t="n">
        <v>274750</v>
      </c>
      <c r="C384" s="5" t="n">
        <v>282250</v>
      </c>
      <c r="D384" s="5" t="n">
        <v>288250</v>
      </c>
    </row>
    <row r="385" spans="1:4">
      <c r="A385" s="4" t="s">
        <v>464</v>
      </c>
    </row>
    <row r="386" spans="1:4">
      <c r="A386" s="3" t="s">
        <v>374</v>
      </c>
    </row>
    <row r="387" spans="1:4">
      <c r="A387" s="4" t="s">
        <v>375</v>
      </c>
      <c r="B387" s="5" t="n">
        <v>320000</v>
      </c>
      <c r="C387" s="5" t="n">
        <v>0</v>
      </c>
    </row>
    <row r="388" spans="1:4">
      <c r="A388" s="4" t="s">
        <v>380</v>
      </c>
      <c r="B388" s="5" t="n">
        <v>303750</v>
      </c>
      <c r="C388" s="5" t="n">
        <v>320000</v>
      </c>
      <c r="D388" s="5" t="n">
        <v>0</v>
      </c>
    </row>
    <row r="389" spans="1:4">
      <c r="A389" s="4" t="s">
        <v>465</v>
      </c>
    </row>
    <row r="390" spans="1:4">
      <c r="A390" s="3" t="s">
        <v>374</v>
      </c>
    </row>
    <row r="391" spans="1:4">
      <c r="A391" s="4" t="s">
        <v>375</v>
      </c>
      <c r="B391" s="5" t="n">
        <v>0</v>
      </c>
      <c r="C391" s="5" t="n">
        <v>0</v>
      </c>
    </row>
    <row r="392" spans="1:4">
      <c r="A392" s="4" t="s">
        <v>380</v>
      </c>
      <c r="B392" s="5" t="n">
        <v>0</v>
      </c>
      <c r="C392" s="5" t="n">
        <v>0</v>
      </c>
      <c r="D392" s="5" t="n">
        <v>0</v>
      </c>
    </row>
    <row r="393" spans="1:4">
      <c r="A393" s="4" t="s">
        <v>466</v>
      </c>
    </row>
    <row r="394" spans="1:4">
      <c r="A394" s="3" t="s">
        <v>374</v>
      </c>
    </row>
    <row r="395" spans="1:4">
      <c r="A395" s="4" t="s">
        <v>375</v>
      </c>
      <c r="B395" s="5" t="n">
        <v>40000</v>
      </c>
      <c r="C395" s="5" t="n">
        <v>0</v>
      </c>
    </row>
    <row r="396" spans="1:4">
      <c r="A396" s="4" t="s">
        <v>380</v>
      </c>
      <c r="B396" s="5" t="n">
        <v>40000</v>
      </c>
      <c r="C396" s="5" t="n">
        <v>40000</v>
      </c>
      <c r="D396" s="5" t="n">
        <v>0</v>
      </c>
    </row>
    <row r="397" spans="1:4">
      <c r="A397" s="4" t="s">
        <v>467</v>
      </c>
    </row>
    <row r="398" spans="1:4">
      <c r="A398" s="3" t="s">
        <v>374</v>
      </c>
    </row>
    <row r="399" spans="1:4">
      <c r="A399" s="4" t="s">
        <v>375</v>
      </c>
      <c r="B399" s="5" t="n">
        <v>0</v>
      </c>
      <c r="C399" s="5" t="n">
        <v>0</v>
      </c>
    </row>
    <row r="400" spans="1:4">
      <c r="A400" s="4" t="s">
        <v>380</v>
      </c>
      <c r="B400" s="5" t="n">
        <v>348500</v>
      </c>
      <c r="C400" s="5" t="n">
        <v>0</v>
      </c>
      <c r="D400" s="5" t="n">
        <v>0</v>
      </c>
    </row>
    <row r="401" spans="1:4">
      <c r="A401" s="4" t="s">
        <v>468</v>
      </c>
    </row>
    <row r="402" spans="1:4">
      <c r="A402" s="3" t="s">
        <v>374</v>
      </c>
    </row>
    <row r="403" spans="1:4">
      <c r="A403" s="4" t="s">
        <v>375</v>
      </c>
      <c r="B403" s="5" t="n">
        <v>0</v>
      </c>
      <c r="C403" s="5" t="n">
        <v>0</v>
      </c>
    </row>
    <row r="404" spans="1:4">
      <c r="A404" s="4" t="s">
        <v>380</v>
      </c>
      <c r="B404" s="5" t="n">
        <v>0</v>
      </c>
      <c r="C404" s="5" t="n">
        <v>0</v>
      </c>
      <c r="D404" s="5" t="n">
        <v>0</v>
      </c>
    </row>
    <row r="405" spans="1:4">
      <c r="A405" s="4" t="s">
        <v>469</v>
      </c>
    </row>
    <row r="406" spans="1:4">
      <c r="A406" s="3" t="s">
        <v>374</v>
      </c>
    </row>
    <row r="407" spans="1:4">
      <c r="A407" s="4" t="s">
        <v>375</v>
      </c>
      <c r="B407" s="5" t="n">
        <v>0</v>
      </c>
      <c r="C407" s="5" t="n">
        <v>0</v>
      </c>
    </row>
    <row r="408" spans="1:4">
      <c r="A408" s="4" t="s">
        <v>380</v>
      </c>
      <c r="B408" s="5" t="n">
        <v>0</v>
      </c>
      <c r="C408" s="5" t="n">
        <v>0</v>
      </c>
      <c r="D408" s="5" t="n">
        <v>0</v>
      </c>
    </row>
    <row r="409" spans="1:4">
      <c r="A409" s="4" t="s">
        <v>470</v>
      </c>
    </row>
    <row r="410" spans="1:4">
      <c r="A410" s="3" t="s">
        <v>374</v>
      </c>
    </row>
    <row r="411" spans="1:4">
      <c r="A411" s="4" t="s">
        <v>375</v>
      </c>
      <c r="B411" s="5" t="n">
        <v>0</v>
      </c>
      <c r="C411" s="5" t="n">
        <v>0</v>
      </c>
    </row>
    <row r="412" spans="1:4">
      <c r="A412" s="4" t="s">
        <v>380</v>
      </c>
      <c r="B412" s="5" t="n">
        <v>0</v>
      </c>
      <c r="C412" s="5" t="n">
        <v>0</v>
      </c>
      <c r="D412"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18</v>
      </c>
    </row>
    <row r="3" spans="1:3">
      <c r="A3" s="3" t="s">
        <v>374</v>
      </c>
    </row>
    <row r="4" spans="1:3">
      <c r="A4" s="4" t="s">
        <v>472</v>
      </c>
      <c r="B4" s="4" t="s">
        <v>300</v>
      </c>
    </row>
    <row r="5" spans="1:3">
      <c r="A5" s="4" t="s">
        <v>473</v>
      </c>
      <c r="B5" s="4" t="s">
        <v>274</v>
      </c>
    </row>
    <row r="6" spans="1:3">
      <c r="A6" s="4" t="s">
        <v>474</v>
      </c>
      <c r="B6" s="4" t="s">
        <v>475</v>
      </c>
    </row>
    <row r="7" spans="1:3">
      <c r="A7" s="4" t="s">
        <v>476</v>
      </c>
      <c r="C7" s="5" t="n">
        <v>4</v>
      </c>
    </row>
    <row r="8" spans="1:3">
      <c r="A8" s="4" t="s">
        <v>477</v>
      </c>
    </row>
    <row r="9" spans="1:3">
      <c r="A9" s="3" t="s">
        <v>374</v>
      </c>
    </row>
    <row r="10" spans="1:3">
      <c r="A10" s="4" t="s">
        <v>474</v>
      </c>
      <c r="B10" s="4" t="s">
        <v>4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30"/>
    <col customWidth="1" max="5" min="5" width="20"/>
  </cols>
  <sheetData>
    <row r="1" spans="1:5">
      <c r="A1" s="1" t="s">
        <v>479</v>
      </c>
      <c r="B1" s="2" t="s">
        <v>1</v>
      </c>
    </row>
    <row r="2" spans="1:5">
      <c r="B2" s="2" t="s">
        <v>370</v>
      </c>
      <c r="C2" s="2" t="s">
        <v>41</v>
      </c>
      <c r="D2" s="2" t="s">
        <v>480</v>
      </c>
      <c r="E2" s="2" t="s">
        <v>481</v>
      </c>
    </row>
    <row r="3" spans="1:5">
      <c r="A3" s="4" t="s">
        <v>482</v>
      </c>
    </row>
    <row r="4" spans="1:5">
      <c r="A4" s="3" t="s">
        <v>374</v>
      </c>
    </row>
    <row r="5" spans="1:5">
      <c r="A5" s="4" t="s">
        <v>483</v>
      </c>
      <c r="E5" s="5" t="n">
        <v>2750000</v>
      </c>
    </row>
    <row r="6" spans="1:5">
      <c r="A6" s="4" t="s">
        <v>376</v>
      </c>
      <c r="B6" s="5" t="n">
        <v>2355495</v>
      </c>
    </row>
    <row r="7" spans="1:5">
      <c r="A7" s="4" t="s">
        <v>484</v>
      </c>
      <c r="B7" s="5" t="n">
        <v>1551809</v>
      </c>
    </row>
    <row r="8" spans="1:5">
      <c r="A8" s="4" t="s">
        <v>485</v>
      </c>
      <c r="B8" s="12" t="n">
        <v>125.3</v>
      </c>
      <c r="C8" s="12" t="n">
        <v>116.3</v>
      </c>
      <c r="D8" s="12" t="n">
        <v>19.9</v>
      </c>
    </row>
    <row r="9" spans="1:5">
      <c r="A9" s="4" t="s">
        <v>486</v>
      </c>
      <c r="B9" s="5" t="n">
        <v>429784</v>
      </c>
    </row>
    <row r="10" spans="1:5">
      <c r="A10" s="4" t="s">
        <v>487</v>
      </c>
    </row>
    <row r="11" spans="1:5">
      <c r="A11" s="3" t="s">
        <v>374</v>
      </c>
    </row>
    <row r="12" spans="1:5">
      <c r="A12" s="4" t="s">
        <v>483</v>
      </c>
      <c r="D12" s="5" t="n">
        <v>2750000</v>
      </c>
    </row>
    <row r="13" spans="1:5">
      <c r="A13" s="4" t="s">
        <v>376</v>
      </c>
      <c r="B13" s="5" t="n">
        <v>1492066</v>
      </c>
    </row>
    <row r="14" spans="1:5">
      <c r="A14" s="4" t="s">
        <v>488</v>
      </c>
      <c r="D14" s="5" t="n">
        <v>1257934</v>
      </c>
    </row>
    <row r="15" spans="1:5">
      <c r="A15" s="4" t="s">
        <v>486</v>
      </c>
      <c r="B15" s="5" t="n">
        <v>142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18</v>
      </c>
      <c r="D2" s="2" t="s">
        <v>19</v>
      </c>
    </row>
    <row r="3" spans="1:4">
      <c r="A3" s="3" t="s">
        <v>374</v>
      </c>
    </row>
    <row r="4" spans="1:4">
      <c r="A4" s="4" t="s">
        <v>490</v>
      </c>
      <c r="B4" s="6" t="n">
        <v>20156</v>
      </c>
      <c r="C4" s="6" t="n">
        <v>22727</v>
      </c>
      <c r="D4" s="6" t="n">
        <v>16947</v>
      </c>
    </row>
    <row r="5" spans="1:4">
      <c r="A5" s="4" t="s">
        <v>491</v>
      </c>
      <c r="B5" s="5" t="n">
        <v>700</v>
      </c>
      <c r="C5" s="5" t="n">
        <v>2400</v>
      </c>
      <c r="D5" s="5" t="n">
        <v>200</v>
      </c>
    </row>
    <row r="6" spans="1:4">
      <c r="A6" s="4" t="s">
        <v>23</v>
      </c>
      <c r="B6" s="5" t="n">
        <v>12190</v>
      </c>
      <c r="C6" s="5" t="n">
        <v>14290</v>
      </c>
      <c r="D6" s="5" t="n">
        <v>9504</v>
      </c>
    </row>
    <row r="7" spans="1:4">
      <c r="A7" s="4" t="s">
        <v>24</v>
      </c>
      <c r="B7" s="5" t="n">
        <v>7966</v>
      </c>
      <c r="C7" s="5" t="n">
        <v>8437</v>
      </c>
      <c r="D7" s="5" t="n">
        <v>7443</v>
      </c>
    </row>
    <row r="8" spans="1:4">
      <c r="A8" s="4" t="s">
        <v>492</v>
      </c>
      <c r="B8" s="5" t="n">
        <v>20156</v>
      </c>
      <c r="C8" s="5" t="n">
        <v>22727</v>
      </c>
      <c r="D8" s="5" t="n">
        <v>16947</v>
      </c>
    </row>
    <row r="9" spans="1:4">
      <c r="A9" s="4" t="s">
        <v>363</v>
      </c>
    </row>
    <row r="10" spans="1:4">
      <c r="A10" s="3" t="s">
        <v>374</v>
      </c>
    </row>
    <row r="11" spans="1:4">
      <c r="A11" s="4" t="s">
        <v>490</v>
      </c>
      <c r="B11" s="5" t="n">
        <v>6400</v>
      </c>
      <c r="C11" s="5" t="n">
        <v>5600</v>
      </c>
      <c r="D11" s="5" t="n">
        <v>5500</v>
      </c>
    </row>
    <row r="12" spans="1:4">
      <c r="A12" s="4" t="s">
        <v>492</v>
      </c>
      <c r="B12" s="6" t="n">
        <v>6400</v>
      </c>
      <c r="C12" s="6" t="n">
        <v>5600</v>
      </c>
      <c r="D12" s="6" t="n">
        <v>5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3</v>
      </c>
      <c r="B1" s="2" t="s">
        <v>1</v>
      </c>
    </row>
    <row r="2" spans="1:4">
      <c r="B2" s="2" t="s">
        <v>2</v>
      </c>
      <c r="C2" s="2" t="s">
        <v>18</v>
      </c>
      <c r="D2" s="2" t="s">
        <v>19</v>
      </c>
    </row>
    <row r="3" spans="1:4">
      <c r="A3" s="3" t="s">
        <v>25</v>
      </c>
    </row>
    <row r="4" spans="1:4">
      <c r="A4" s="4" t="s">
        <v>494</v>
      </c>
      <c r="B4" s="6" t="n">
        <v>40</v>
      </c>
      <c r="C4" s="6" t="n">
        <v>920</v>
      </c>
      <c r="D4" s="6" t="n">
        <v>11576</v>
      </c>
    </row>
    <row r="5" spans="1:4">
      <c r="A5" s="4" t="s">
        <v>495</v>
      </c>
      <c r="B5" s="5" t="n">
        <v>567</v>
      </c>
      <c r="C5" s="5" t="n">
        <v>777</v>
      </c>
      <c r="D5" s="5" t="n">
        <v>1252</v>
      </c>
    </row>
    <row r="6" spans="1:4">
      <c r="A6" s="4" t="s">
        <v>496</v>
      </c>
      <c r="B6" s="6" t="n">
        <v>607</v>
      </c>
      <c r="C6" s="6" t="n">
        <v>1697</v>
      </c>
      <c r="D6" s="6" t="n">
        <v>128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97</v>
      </c>
      <c r="B1" s="2" t="s">
        <v>1</v>
      </c>
    </row>
    <row r="2" spans="1:4">
      <c r="B2" s="2" t="s">
        <v>2</v>
      </c>
      <c r="C2" s="2" t="s">
        <v>18</v>
      </c>
      <c r="D2" s="2" t="s">
        <v>19</v>
      </c>
    </row>
    <row r="3" spans="1:4">
      <c r="A3" s="3" t="s">
        <v>27</v>
      </c>
    </row>
    <row r="4" spans="1:4">
      <c r="A4" s="4" t="s">
        <v>498</v>
      </c>
      <c r="B4" s="6" t="n">
        <v>2048</v>
      </c>
      <c r="C4" s="6" t="n">
        <v>592</v>
      </c>
      <c r="D4" s="6" t="n">
        <v>139</v>
      </c>
    </row>
    <row r="5" spans="1:4">
      <c r="A5" s="4" t="s">
        <v>499</v>
      </c>
      <c r="B5" s="5" t="n">
        <v>74</v>
      </c>
      <c r="C5" s="5" t="n">
        <v>0</v>
      </c>
      <c r="D5" s="5" t="n">
        <v>0</v>
      </c>
    </row>
    <row r="6" spans="1:4">
      <c r="A6" s="4" t="s">
        <v>97</v>
      </c>
      <c r="B6" s="5" t="n">
        <v>0</v>
      </c>
      <c r="C6" s="5" t="n">
        <v>0</v>
      </c>
      <c r="D6" s="5" t="n">
        <v>3750</v>
      </c>
    </row>
    <row r="7" spans="1:4">
      <c r="A7" s="4" t="s">
        <v>500</v>
      </c>
      <c r="B7" s="6" t="n">
        <v>2122</v>
      </c>
      <c r="C7" s="6" t="n">
        <v>592</v>
      </c>
      <c r="D7" s="6" t="n">
        <v>38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1</v>
      </c>
      <c r="B1" s="2" t="s">
        <v>1</v>
      </c>
    </row>
    <row r="2" spans="1:4">
      <c r="B2" s="2" t="s">
        <v>2</v>
      </c>
      <c r="C2" s="2" t="s">
        <v>18</v>
      </c>
      <c r="D2" s="2" t="s">
        <v>19</v>
      </c>
    </row>
    <row r="3" spans="1:4">
      <c r="A3" s="3" t="s">
        <v>28</v>
      </c>
    </row>
    <row r="4" spans="1:4">
      <c r="A4" s="4" t="s">
        <v>502</v>
      </c>
      <c r="B4" s="6" t="n">
        <v>18913</v>
      </c>
      <c r="C4" s="6" t="n">
        <v>32157</v>
      </c>
      <c r="D4" s="6" t="n">
        <v>32372</v>
      </c>
    </row>
    <row r="5" spans="1:4">
      <c r="A5" s="4" t="s">
        <v>503</v>
      </c>
      <c r="B5" s="5" t="n">
        <v>5748</v>
      </c>
      <c r="C5" s="5" t="n">
        <v>8369</v>
      </c>
      <c r="D5" s="5" t="n">
        <v>9689</v>
      </c>
    </row>
    <row r="6" spans="1:4">
      <c r="A6" s="4" t="s">
        <v>504</v>
      </c>
      <c r="B6" s="5" t="n">
        <v>949</v>
      </c>
      <c r="C6" s="5" t="n">
        <v>255</v>
      </c>
      <c r="D6" s="5" t="n">
        <v>333</v>
      </c>
    </row>
    <row r="7" spans="1:4">
      <c r="A7" s="4" t="s">
        <v>97</v>
      </c>
      <c r="B7" s="5" t="n">
        <v>7899</v>
      </c>
      <c r="C7" s="5" t="n">
        <v>3575</v>
      </c>
      <c r="D7" s="5" t="n">
        <v>0</v>
      </c>
    </row>
    <row r="8" spans="1:4">
      <c r="A8" s="4" t="s">
        <v>505</v>
      </c>
      <c r="B8" s="6" t="n">
        <v>33509</v>
      </c>
      <c r="C8" s="6" t="n">
        <v>44356</v>
      </c>
      <c r="D8" s="6" t="n">
        <v>423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06</v>
      </c>
      <c r="B1" s="2" t="s">
        <v>1</v>
      </c>
    </row>
    <row r="2" spans="1:2">
      <c r="B2" s="2" t="s">
        <v>40</v>
      </c>
    </row>
    <row r="3" spans="1:2">
      <c r="A3" s="4" t="s">
        <v>507</v>
      </c>
    </row>
    <row r="4" spans="1:2">
      <c r="A4" s="4" t="s">
        <v>23</v>
      </c>
      <c r="B4" s="6"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18</v>
      </c>
      <c r="D2" s="2" t="s">
        <v>19</v>
      </c>
    </row>
    <row r="3" spans="1:4">
      <c r="A3" s="3" t="s">
        <v>30</v>
      </c>
    </row>
    <row r="4" spans="1:4">
      <c r="A4" s="4" t="s">
        <v>509</v>
      </c>
      <c r="B4" s="6" t="n">
        <v>-277771</v>
      </c>
      <c r="C4" s="6" t="n">
        <v>-159410</v>
      </c>
      <c r="D4" s="6" t="n">
        <v>-119832</v>
      </c>
    </row>
    <row r="5" spans="1:4">
      <c r="A5" s="4" t="s">
        <v>510</v>
      </c>
      <c r="B5" s="4" t="s">
        <v>511</v>
      </c>
      <c r="C5" s="4" t="s">
        <v>511</v>
      </c>
      <c r="D5" s="4" t="s">
        <v>512</v>
      </c>
    </row>
    <row r="6" spans="1:4">
      <c r="A6" s="4" t="s">
        <v>513</v>
      </c>
      <c r="B6" s="6" t="n">
        <v>-61110</v>
      </c>
      <c r="C6" s="6" t="n">
        <v>-35070</v>
      </c>
      <c r="D6" s="6" t="n">
        <v>-28161</v>
      </c>
    </row>
    <row r="7" spans="1:4">
      <c r="A7" s="4" t="s">
        <v>514</v>
      </c>
      <c r="B7" s="5" t="n">
        <v>62</v>
      </c>
      <c r="C7" s="5" t="n">
        <v>100</v>
      </c>
      <c r="D7" s="5" t="n">
        <v>54</v>
      </c>
    </row>
    <row r="8" spans="1:4">
      <c r="A8" s="4" t="s">
        <v>515</v>
      </c>
      <c r="B8" s="5" t="n">
        <v>1732</v>
      </c>
      <c r="C8" s="5" t="n">
        <v>36</v>
      </c>
      <c r="D8" s="5" t="n">
        <v>-8357</v>
      </c>
    </row>
    <row r="9" spans="1:4">
      <c r="A9" s="4" t="s">
        <v>516</v>
      </c>
      <c r="B9" s="5" t="n">
        <v>0</v>
      </c>
      <c r="C9" s="5" t="n">
        <v>0</v>
      </c>
      <c r="D9" s="5" t="n">
        <v>1558</v>
      </c>
    </row>
    <row r="10" spans="1:4">
      <c r="A10" s="4" t="s">
        <v>517</v>
      </c>
      <c r="B10" s="5" t="n">
        <v>-688</v>
      </c>
      <c r="C10" s="5" t="n">
        <v>-2864</v>
      </c>
      <c r="D10" s="5" t="n">
        <v>-318</v>
      </c>
    </row>
    <row r="11" spans="1:4">
      <c r="A11" s="4" t="s">
        <v>518</v>
      </c>
      <c r="B11" s="5" t="n">
        <v>4407</v>
      </c>
      <c r="C11" s="5" t="n">
        <v>0</v>
      </c>
      <c r="D11" s="5" t="n">
        <v>6500</v>
      </c>
    </row>
    <row r="12" spans="1:4">
      <c r="A12" s="4" t="s">
        <v>519</v>
      </c>
      <c r="B12" s="5" t="n">
        <v>50097</v>
      </c>
      <c r="C12" s="5" t="n">
        <v>32298</v>
      </c>
      <c r="D12" s="5" t="n">
        <v>22849</v>
      </c>
    </row>
    <row r="13" spans="1:4">
      <c r="A13" s="4" t="s">
        <v>520</v>
      </c>
      <c r="B13" s="6" t="n">
        <v>-5500</v>
      </c>
      <c r="C13" s="6" t="n">
        <v>-5500</v>
      </c>
      <c r="D13" s="6" t="n">
        <v>-58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18</v>
      </c>
      <c r="D2" s="2" t="s">
        <v>19</v>
      </c>
    </row>
    <row r="3" spans="1:4">
      <c r="A3" s="3" t="s">
        <v>522</v>
      </c>
    </row>
    <row r="4" spans="1:4">
      <c r="A4" s="4" t="s">
        <v>523</v>
      </c>
      <c r="B4" s="6" t="n">
        <v>873515</v>
      </c>
      <c r="C4" s="6" t="n">
        <v>722186</v>
      </c>
      <c r="D4" s="6" t="n">
        <v>742771</v>
      </c>
    </row>
    <row r="5" spans="1:4">
      <c r="A5" s="4" t="s">
        <v>23</v>
      </c>
      <c r="B5" s="5" t="n">
        <v>210148</v>
      </c>
      <c r="C5" s="5" t="n">
        <v>145822</v>
      </c>
      <c r="D5" s="5" t="n">
        <v>31054</v>
      </c>
    </row>
    <row r="6" spans="1:4">
      <c r="A6" s="4" t="s">
        <v>524</v>
      </c>
      <c r="B6" s="5" t="n">
        <v>43019</v>
      </c>
      <c r="C6" s="5" t="n">
        <v>43019</v>
      </c>
      <c r="D6" s="5" t="n">
        <v>43019</v>
      </c>
    </row>
    <row r="7" spans="1:4">
      <c r="A7" s="4" t="s">
        <v>42</v>
      </c>
      <c r="B7" s="5" t="n">
        <v>67590</v>
      </c>
      <c r="C7" s="5" t="n">
        <v>62953</v>
      </c>
      <c r="D7" s="5" t="n">
        <v>57543</v>
      </c>
    </row>
    <row r="8" spans="1:4">
      <c r="A8" s="4" t="s">
        <v>323</v>
      </c>
      <c r="B8" s="5" t="n">
        <v>104377</v>
      </c>
      <c r="C8" s="5" t="n">
        <v>102074</v>
      </c>
      <c r="D8" s="5" t="n">
        <v>58890</v>
      </c>
    </row>
    <row r="9" spans="1:4">
      <c r="A9" s="4" t="s">
        <v>525</v>
      </c>
      <c r="B9" s="6" t="n">
        <v>1298649</v>
      </c>
      <c r="C9" s="6" t="n">
        <v>1076054</v>
      </c>
      <c r="D9" s="6" t="n">
        <v>933277</v>
      </c>
    </row>
    <row r="10" spans="1:4">
      <c r="A10" s="4" t="s">
        <v>510</v>
      </c>
      <c r="B10" s="4" t="s">
        <v>511</v>
      </c>
      <c r="C10" s="4" t="s">
        <v>511</v>
      </c>
      <c r="D10" s="4" t="s">
        <v>511</v>
      </c>
    </row>
    <row r="11" spans="1:4">
      <c r="A11" s="4" t="s">
        <v>526</v>
      </c>
      <c r="B11" s="6" t="n">
        <v>285703</v>
      </c>
      <c r="C11" s="6" t="n">
        <v>236732</v>
      </c>
      <c r="D11" s="6" t="n">
        <v>205321</v>
      </c>
    </row>
    <row r="12" spans="1:4">
      <c r="A12" s="4" t="s">
        <v>527</v>
      </c>
      <c r="B12" s="5" t="n">
        <v>-285703</v>
      </c>
      <c r="C12" s="5" t="n">
        <v>-236732</v>
      </c>
      <c r="D12" s="5" t="n">
        <v>-205321</v>
      </c>
    </row>
    <row r="13" spans="1:4">
      <c r="A13" s="4" t="s">
        <v>528</v>
      </c>
      <c r="B13" s="5" t="n">
        <v>0</v>
      </c>
      <c r="C13" s="5" t="n">
        <v>0</v>
      </c>
      <c r="D13" s="5" t="n">
        <v>0</v>
      </c>
    </row>
    <row r="14" spans="1:4">
      <c r="A14" s="4" t="s">
        <v>529</v>
      </c>
      <c r="B14" s="5" t="n">
        <v>5500</v>
      </c>
      <c r="C14" s="5" t="n">
        <v>5500</v>
      </c>
      <c r="D14" s="5" t="n">
        <v>5900</v>
      </c>
    </row>
    <row r="15" spans="1:4">
      <c r="A15" s="4" t="s">
        <v>530</v>
      </c>
      <c r="B15" s="6" t="n">
        <v>156500</v>
      </c>
      <c r="C15" s="6" t="n">
        <v>81500</v>
      </c>
      <c r="D15" s="6" t="n">
        <v>151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18</v>
      </c>
      <c r="D2" s="2" t="s">
        <v>19</v>
      </c>
    </row>
    <row r="3" spans="1:4">
      <c r="A3" s="3" t="s">
        <v>124</v>
      </c>
    </row>
    <row r="4" spans="1:4">
      <c r="A4" s="4" t="s">
        <v>31</v>
      </c>
      <c r="B4" s="6" t="n">
        <v>-272271</v>
      </c>
      <c r="C4" s="6" t="n">
        <v>-153910</v>
      </c>
      <c r="D4" s="6" t="n">
        <v>-113957</v>
      </c>
    </row>
    <row r="5" spans="1:4">
      <c r="A5" s="4" t="s">
        <v>532</v>
      </c>
      <c r="B5" s="6" t="n">
        <v>-272271</v>
      </c>
      <c r="C5" s="6" t="n">
        <v>-153910</v>
      </c>
      <c r="D5" s="6" t="n">
        <v>-113957</v>
      </c>
    </row>
    <row r="6" spans="1:4">
      <c r="A6" s="4" t="s">
        <v>533</v>
      </c>
      <c r="B6" s="5" t="n">
        <v>27918271</v>
      </c>
      <c r="C6" s="5" t="n">
        <v>24873940</v>
      </c>
      <c r="D6" s="5" t="n">
        <v>23618752</v>
      </c>
    </row>
    <row r="7" spans="1:4">
      <c r="A7" s="4" t="s">
        <v>534</v>
      </c>
      <c r="B7" s="5" t="n">
        <v>-64223</v>
      </c>
      <c r="C7" s="5" t="n">
        <v>-564223</v>
      </c>
      <c r="D7" s="5" t="n">
        <v>-564223</v>
      </c>
    </row>
    <row r="8" spans="1:4">
      <c r="A8" s="4" t="s">
        <v>535</v>
      </c>
      <c r="B8" s="5" t="n">
        <v>27854048</v>
      </c>
      <c r="C8" s="5" t="n">
        <v>24309717</v>
      </c>
      <c r="D8" s="5" t="n">
        <v>23054529</v>
      </c>
    </row>
    <row r="9" spans="1:4">
      <c r="A9" s="4" t="s">
        <v>536</v>
      </c>
      <c r="B9" s="7" t="n">
        <v>-9.77</v>
      </c>
      <c r="C9" s="7" t="n">
        <v>-6.33</v>
      </c>
      <c r="D9" s="7" t="n">
        <v>-4.94</v>
      </c>
    </row>
    <row r="10" spans="1:4">
      <c r="A10" s="4" t="s">
        <v>537</v>
      </c>
      <c r="B10" s="7" t="n">
        <v>-9.77</v>
      </c>
      <c r="C10" s="7" t="n">
        <v>-6.33</v>
      </c>
      <c r="D10" s="7" t="n">
        <v>-4.94</v>
      </c>
    </row>
    <row r="11" spans="1:4">
      <c r="A11" s="3" t="s">
        <v>538</v>
      </c>
    </row>
    <row r="12" spans="1:4">
      <c r="A12" s="4" t="s">
        <v>539</v>
      </c>
      <c r="B12" s="5" t="n">
        <v>1853784</v>
      </c>
      <c r="C12" s="5" t="n">
        <v>1670879</v>
      </c>
      <c r="D12" s="5" t="n">
        <v>1519104</v>
      </c>
    </row>
    <row r="13" spans="1:4">
      <c r="A13" s="4" t="s">
        <v>540</v>
      </c>
    </row>
    <row r="14" spans="1:4">
      <c r="A14" s="3" t="s">
        <v>538</v>
      </c>
    </row>
    <row r="15" spans="1:4">
      <c r="A15" s="4" t="s">
        <v>539</v>
      </c>
      <c r="B15" s="5" t="n">
        <v>429784</v>
      </c>
      <c r="C15" s="5" t="n">
        <v>728629</v>
      </c>
      <c r="D15" s="5" t="n">
        <v>1055854</v>
      </c>
    </row>
    <row r="16" spans="1:4">
      <c r="A16" s="4" t="s">
        <v>541</v>
      </c>
    </row>
    <row r="17" spans="1:4">
      <c r="A17" s="3" t="s">
        <v>538</v>
      </c>
    </row>
    <row r="18" spans="1:4">
      <c r="A18" s="4" t="s">
        <v>539</v>
      </c>
      <c r="B18" s="5" t="n">
        <v>1424000</v>
      </c>
      <c r="C18" s="5" t="n">
        <v>942250</v>
      </c>
      <c r="D18" s="5" t="n">
        <v>4632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2</v>
      </c>
      <c r="C2" s="2" t="s">
        <v>18</v>
      </c>
      <c r="D2" s="2" t="s">
        <v>19</v>
      </c>
    </row>
    <row r="3" spans="1:4">
      <c r="A3" s="3" t="s">
        <v>127</v>
      </c>
    </row>
    <row r="4" spans="1:4">
      <c r="A4" s="4" t="s">
        <v>543</v>
      </c>
      <c r="B4" s="6" t="n">
        <v>0</v>
      </c>
      <c r="C4" s="6" t="n">
        <v>0</v>
      </c>
      <c r="D4" s="6" t="n">
        <v>0</v>
      </c>
    </row>
    <row r="5" spans="1:4">
      <c r="A5" s="3" t="s">
        <v>544</v>
      </c>
    </row>
    <row r="6" spans="1:4">
      <c r="A6" s="4" t="s">
        <v>545</v>
      </c>
      <c r="B6" s="5" t="n">
        <v>12081</v>
      </c>
    </row>
    <row r="7" spans="1:4">
      <c r="A7" s="4" t="s">
        <v>546</v>
      </c>
      <c r="B7" s="6" t="n">
        <v>14855</v>
      </c>
      <c r="C7" s="5" t="n">
        <v>12081</v>
      </c>
    </row>
    <row r="8" spans="1:4">
      <c r="A8" s="4" t="s">
        <v>43</v>
      </c>
    </row>
    <row r="9" spans="1:4">
      <c r="A9" s="3" t="s">
        <v>127</v>
      </c>
    </row>
    <row r="10" spans="1:4">
      <c r="A10" s="4" t="s">
        <v>547</v>
      </c>
      <c r="B10" s="4" t="s">
        <v>274</v>
      </c>
    </row>
    <row r="11" spans="1:4">
      <c r="A11" s="3" t="s">
        <v>544</v>
      </c>
    </row>
    <row r="12" spans="1:4">
      <c r="A12" s="4" t="s">
        <v>545</v>
      </c>
      <c r="B12" s="6" t="n">
        <v>12081</v>
      </c>
      <c r="C12" s="5" t="n">
        <v>14672</v>
      </c>
    </row>
    <row r="13" spans="1:4">
      <c r="A13" s="4" t="s">
        <v>548</v>
      </c>
      <c r="B13" s="5" t="n">
        <v>3883</v>
      </c>
      <c r="C13" s="5" t="n">
        <v>4556</v>
      </c>
      <c r="D13" s="5" t="n">
        <v>5057</v>
      </c>
    </row>
    <row r="14" spans="1:4">
      <c r="A14" s="4" t="s">
        <v>546</v>
      </c>
      <c r="B14" s="5" t="n">
        <v>14855</v>
      </c>
      <c r="C14" s="5" t="n">
        <v>12081</v>
      </c>
      <c r="D14" s="5" t="n">
        <v>14672</v>
      </c>
    </row>
    <row r="15" spans="1:4">
      <c r="A15" s="3" t="s">
        <v>549</v>
      </c>
    </row>
    <row r="16" spans="1:4">
      <c r="A16" s="4" t="s">
        <v>23</v>
      </c>
      <c r="B16" s="5" t="n">
        <v>3883</v>
      </c>
      <c r="C16" s="5" t="n">
        <v>4556</v>
      </c>
      <c r="D16" s="5" t="n">
        <v>5057</v>
      </c>
    </row>
    <row r="17" spans="1:4">
      <c r="A17" s="4" t="s">
        <v>24</v>
      </c>
      <c r="B17" s="5" t="n">
        <v>0</v>
      </c>
      <c r="C17" s="5" t="n">
        <v>0</v>
      </c>
      <c r="D17" s="5" t="n">
        <v>0</v>
      </c>
    </row>
    <row r="18" spans="1:4">
      <c r="A18" s="4" t="s">
        <v>100</v>
      </c>
      <c r="B18" s="5" t="n">
        <v>3883</v>
      </c>
      <c r="C18" s="5" t="n">
        <v>4556</v>
      </c>
      <c r="D18" s="5" t="n">
        <v>5057</v>
      </c>
    </row>
    <row r="19" spans="1:4">
      <c r="A19" s="4" t="s">
        <v>550</v>
      </c>
    </row>
    <row r="20" spans="1:4">
      <c r="A20" s="3" t="s">
        <v>544</v>
      </c>
    </row>
    <row r="21" spans="1:4">
      <c r="A21" s="4" t="s">
        <v>545</v>
      </c>
      <c r="B21" s="5" t="n">
        <v>47170</v>
      </c>
      <c r="C21" s="5" t="n">
        <v>66506</v>
      </c>
      <c r="D21" s="5" t="n">
        <v>62771</v>
      </c>
    </row>
    <row r="22" spans="1:4">
      <c r="A22" s="4" t="s">
        <v>551</v>
      </c>
      <c r="B22" s="5" t="n">
        <v>0</v>
      </c>
    </row>
    <row r="23" spans="1:4">
      <c r="A23" s="4" t="s">
        <v>552</v>
      </c>
      <c r="B23" s="5" t="n">
        <v>6657</v>
      </c>
      <c r="C23" s="5" t="n">
        <v>1965</v>
      </c>
      <c r="D23" s="5" t="n">
        <v>3735</v>
      </c>
    </row>
    <row r="24" spans="1:4">
      <c r="A24" s="4" t="s">
        <v>553</v>
      </c>
      <c r="B24" s="5" t="n">
        <v>-198</v>
      </c>
      <c r="C24" s="5" t="n">
        <v>-21301</v>
      </c>
    </row>
    <row r="25" spans="1:4">
      <c r="A25" s="4" t="s">
        <v>546</v>
      </c>
      <c r="B25" s="5" t="n">
        <v>53629</v>
      </c>
      <c r="C25" s="5" t="n">
        <v>47170</v>
      </c>
      <c r="D25" s="5" t="n">
        <v>66506</v>
      </c>
    </row>
    <row r="26" spans="1:4">
      <c r="A26" s="4" t="s">
        <v>554</v>
      </c>
    </row>
    <row r="27" spans="1:4">
      <c r="A27" s="3" t="s">
        <v>544</v>
      </c>
    </row>
    <row r="28" spans="1:4">
      <c r="A28" s="4" t="s">
        <v>545</v>
      </c>
      <c r="B28" s="5" t="n">
        <v>35089</v>
      </c>
      <c r="C28" s="5" t="n">
        <v>51834</v>
      </c>
      <c r="D28" s="5" t="n">
        <v>46777</v>
      </c>
    </row>
    <row r="29" spans="1:4">
      <c r="A29" s="4" t="s">
        <v>551</v>
      </c>
      <c r="B29" s="5" t="n">
        <v>0</v>
      </c>
    </row>
    <row r="30" spans="1:4">
      <c r="A30" s="4" t="s">
        <v>548</v>
      </c>
      <c r="B30" s="5" t="n">
        <v>3883</v>
      </c>
      <c r="C30" s="5" t="n">
        <v>4556</v>
      </c>
      <c r="D30" s="5" t="n">
        <v>5057</v>
      </c>
    </row>
    <row r="31" spans="1:4">
      <c r="A31" s="4" t="s">
        <v>553</v>
      </c>
      <c r="B31" s="5" t="n">
        <v>-198</v>
      </c>
      <c r="C31" s="5" t="n">
        <v>-21301</v>
      </c>
    </row>
    <row r="32" spans="1:4">
      <c r="A32" s="4" t="s">
        <v>555</v>
      </c>
      <c r="C32" s="5" t="n">
        <v>0</v>
      </c>
    </row>
    <row r="33" spans="1:4">
      <c r="A33" s="4" t="s">
        <v>546</v>
      </c>
      <c r="B33" s="5" t="n">
        <v>38774</v>
      </c>
      <c r="C33" s="5" t="n">
        <v>35089</v>
      </c>
      <c r="D33" s="5" t="n">
        <v>51834</v>
      </c>
    </row>
    <row r="34" spans="1:4">
      <c r="A34" s="3" t="s">
        <v>549</v>
      </c>
    </row>
    <row r="35" spans="1:4">
      <c r="A35" s="4" t="s">
        <v>100</v>
      </c>
      <c r="B35" s="5" t="n">
        <v>3883</v>
      </c>
      <c r="C35" s="5" t="n">
        <v>4556</v>
      </c>
      <c r="D35" s="5" t="n">
        <v>5057</v>
      </c>
    </row>
    <row r="36" spans="1:4">
      <c r="A36" s="4" t="s">
        <v>556</v>
      </c>
    </row>
    <row r="37" spans="1:4">
      <c r="A37" s="3" t="s">
        <v>544</v>
      </c>
    </row>
    <row r="38" spans="1:4">
      <c r="A38" s="4" t="s">
        <v>545</v>
      </c>
      <c r="B38" s="5" t="n">
        <v>1154</v>
      </c>
      <c r="C38" s="5" t="n">
        <v>1153</v>
      </c>
    </row>
    <row r="39" spans="1:4">
      <c r="A39" s="4" t="s">
        <v>548</v>
      </c>
      <c r="B39" s="5" t="n">
        <v>685</v>
      </c>
      <c r="C39" s="5" t="n">
        <v>534</v>
      </c>
      <c r="D39" s="5" t="n">
        <v>551</v>
      </c>
    </row>
    <row r="40" spans="1:4">
      <c r="A40" s="4" t="s">
        <v>546</v>
      </c>
      <c r="B40" s="5" t="n">
        <v>953</v>
      </c>
      <c r="C40" s="5" t="n">
        <v>1154</v>
      </c>
      <c r="D40" s="5" t="n">
        <v>1153</v>
      </c>
    </row>
    <row r="41" spans="1:4">
      <c r="A41" s="3" t="s">
        <v>549</v>
      </c>
    </row>
    <row r="42" spans="1:4">
      <c r="A42" s="4" t="s">
        <v>23</v>
      </c>
      <c r="B42" s="5" t="n">
        <v>569</v>
      </c>
      <c r="C42" s="5" t="n">
        <v>438</v>
      </c>
      <c r="D42" s="5" t="n">
        <v>436</v>
      </c>
    </row>
    <row r="43" spans="1:4">
      <c r="A43" s="4" t="s">
        <v>24</v>
      </c>
      <c r="B43" s="5" t="n">
        <v>116</v>
      </c>
      <c r="C43" s="5" t="n">
        <v>96</v>
      </c>
      <c r="D43" s="5" t="n">
        <v>115</v>
      </c>
    </row>
    <row r="44" spans="1:4">
      <c r="A44" s="4" t="s">
        <v>100</v>
      </c>
      <c r="B44" s="5" t="n">
        <v>685</v>
      </c>
      <c r="C44" s="5" t="n">
        <v>534</v>
      </c>
      <c r="D44" s="5" t="n">
        <v>551</v>
      </c>
    </row>
    <row r="45" spans="1:4">
      <c r="A45" s="4" t="s">
        <v>557</v>
      </c>
    </row>
    <row r="46" spans="1:4">
      <c r="A46" s="3" t="s">
        <v>544</v>
      </c>
    </row>
    <row r="47" spans="1:4">
      <c r="A47" s="4" t="s">
        <v>545</v>
      </c>
      <c r="B47" s="5" t="n">
        <v>3612</v>
      </c>
      <c r="C47" s="5" t="n">
        <v>8794</v>
      </c>
      <c r="D47" s="5" t="n">
        <v>8663</v>
      </c>
    </row>
    <row r="48" spans="1:4">
      <c r="A48" s="4" t="s">
        <v>551</v>
      </c>
      <c r="B48" s="5" t="n">
        <v>286</v>
      </c>
    </row>
    <row r="49" spans="1:4">
      <c r="A49" s="4" t="s">
        <v>552</v>
      </c>
      <c r="B49" s="5" t="n">
        <v>484</v>
      </c>
      <c r="C49" s="5" t="n">
        <v>515</v>
      </c>
      <c r="D49" s="5" t="n">
        <v>131</v>
      </c>
    </row>
    <row r="50" spans="1:4">
      <c r="A50" s="4" t="s">
        <v>553</v>
      </c>
      <c r="B50" s="5" t="n">
        <v>0</v>
      </c>
      <c r="C50" s="5" t="n">
        <v>-5697</v>
      </c>
    </row>
    <row r="51" spans="1:4">
      <c r="A51" s="4" t="s">
        <v>546</v>
      </c>
      <c r="B51" s="5" t="n">
        <v>4382</v>
      </c>
      <c r="C51" s="5" t="n">
        <v>3612</v>
      </c>
      <c r="D51" s="5" t="n">
        <v>8794</v>
      </c>
    </row>
    <row r="52" spans="1:4">
      <c r="A52" s="4" t="s">
        <v>558</v>
      </c>
    </row>
    <row r="53" spans="1:4">
      <c r="A53" s="3" t="s">
        <v>544</v>
      </c>
    </row>
    <row r="54" spans="1:4">
      <c r="A54" s="4" t="s">
        <v>545</v>
      </c>
      <c r="B54" s="5" t="n">
        <v>2458</v>
      </c>
      <c r="C54" s="5" t="n">
        <v>7641</v>
      </c>
      <c r="D54" s="5" t="n">
        <v>7090</v>
      </c>
    </row>
    <row r="55" spans="1:4">
      <c r="A55" s="4" t="s">
        <v>551</v>
      </c>
      <c r="B55" s="5" t="n">
        <v>286</v>
      </c>
    </row>
    <row r="56" spans="1:4">
      <c r="A56" s="4" t="s">
        <v>548</v>
      </c>
      <c r="B56" s="5" t="n">
        <v>685</v>
      </c>
      <c r="C56" s="5" t="n">
        <v>534</v>
      </c>
      <c r="D56" s="5" t="n">
        <v>551</v>
      </c>
    </row>
    <row r="57" spans="1:4">
      <c r="A57" s="4" t="s">
        <v>553</v>
      </c>
      <c r="B57" s="5" t="n">
        <v>0</v>
      </c>
      <c r="C57" s="5" t="n">
        <v>-5697</v>
      </c>
    </row>
    <row r="58" spans="1:4">
      <c r="A58" s="4" t="s">
        <v>555</v>
      </c>
      <c r="C58" s="5" t="n">
        <v>-20</v>
      </c>
    </row>
    <row r="59" spans="1:4">
      <c r="A59" s="4" t="s">
        <v>546</v>
      </c>
      <c r="B59" s="5" t="n">
        <v>3429</v>
      </c>
      <c r="C59" s="5" t="n">
        <v>2458</v>
      </c>
      <c r="D59" s="5" t="n">
        <v>7641</v>
      </c>
    </row>
    <row r="60" spans="1:4">
      <c r="A60" s="3" t="s">
        <v>549</v>
      </c>
    </row>
    <row r="61" spans="1:4">
      <c r="A61" s="4" t="s">
        <v>100</v>
      </c>
      <c r="B61" s="6" t="n">
        <v>685</v>
      </c>
      <c r="C61" s="5" t="n">
        <v>534</v>
      </c>
      <c r="D61" s="5" t="n">
        <v>551</v>
      </c>
    </row>
    <row r="62" spans="1:4">
      <c r="A62" s="4" t="s">
        <v>559</v>
      </c>
    </row>
    <row r="63" spans="1:4">
      <c r="A63" s="3" t="s">
        <v>127</v>
      </c>
    </row>
    <row r="64" spans="1:4">
      <c r="A64" s="4" t="s">
        <v>547</v>
      </c>
      <c r="B64" s="4" t="s">
        <v>475</v>
      </c>
    </row>
    <row r="65" spans="1:4">
      <c r="A65" s="4" t="s">
        <v>560</v>
      </c>
    </row>
    <row r="66" spans="1:4">
      <c r="A66" s="3" t="s">
        <v>127</v>
      </c>
    </row>
    <row r="67" spans="1:4">
      <c r="A67" s="4" t="s">
        <v>547</v>
      </c>
      <c r="B67" s="4" t="s">
        <v>274</v>
      </c>
    </row>
    <row r="68" spans="1:4">
      <c r="A68" s="4" t="s">
        <v>45</v>
      </c>
    </row>
    <row r="69" spans="1:4">
      <c r="A69" s="3" t="s">
        <v>127</v>
      </c>
    </row>
    <row r="70" spans="1:4">
      <c r="A70" s="4" t="s">
        <v>547</v>
      </c>
      <c r="B70" s="4" t="s">
        <v>274</v>
      </c>
    </row>
    <row r="71" spans="1:4">
      <c r="A71" s="3" t="s">
        <v>544</v>
      </c>
    </row>
    <row r="72" spans="1:4">
      <c r="A72" s="4" t="s">
        <v>545</v>
      </c>
      <c r="B72" s="6" t="n">
        <v>408</v>
      </c>
      <c r="C72" s="5" t="n">
        <v>628</v>
      </c>
    </row>
    <row r="73" spans="1:4">
      <c r="A73" s="4" t="s">
        <v>548</v>
      </c>
      <c r="B73" s="5" t="n">
        <v>189</v>
      </c>
      <c r="C73" s="5" t="n">
        <v>320</v>
      </c>
      <c r="D73" s="5" t="n">
        <v>607</v>
      </c>
    </row>
    <row r="74" spans="1:4">
      <c r="A74" s="4" t="s">
        <v>546</v>
      </c>
      <c r="B74" s="5" t="n">
        <v>304</v>
      </c>
      <c r="C74" s="5" t="n">
        <v>408</v>
      </c>
      <c r="D74" s="5" t="n">
        <v>628</v>
      </c>
    </row>
    <row r="75" spans="1:4">
      <c r="A75" s="3" t="s">
        <v>549</v>
      </c>
    </row>
    <row r="76" spans="1:4">
      <c r="A76" s="4" t="s">
        <v>23</v>
      </c>
      <c r="B76" s="5" t="n">
        <v>157</v>
      </c>
      <c r="C76" s="5" t="n">
        <v>262</v>
      </c>
      <c r="D76" s="5" t="n">
        <v>480</v>
      </c>
    </row>
    <row r="77" spans="1:4">
      <c r="A77" s="4" t="s">
        <v>24</v>
      </c>
      <c r="B77" s="5" t="n">
        <v>32</v>
      </c>
      <c r="C77" s="5" t="n">
        <v>58</v>
      </c>
      <c r="D77" s="5" t="n">
        <v>127</v>
      </c>
    </row>
    <row r="78" spans="1:4">
      <c r="A78" s="4" t="s">
        <v>100</v>
      </c>
      <c r="B78" s="5" t="n">
        <v>189</v>
      </c>
      <c r="C78" s="5" t="n">
        <v>320</v>
      </c>
      <c r="D78" s="5" t="n">
        <v>607</v>
      </c>
    </row>
    <row r="79" spans="1:4">
      <c r="A79" s="4" t="s">
        <v>561</v>
      </c>
    </row>
    <row r="80" spans="1:4">
      <c r="A80" s="3" t="s">
        <v>544</v>
      </c>
    </row>
    <row r="81" spans="1:4">
      <c r="A81" s="4" t="s">
        <v>545</v>
      </c>
      <c r="B81" s="5" t="n">
        <v>10715</v>
      </c>
      <c r="C81" s="5" t="n">
        <v>10772</v>
      </c>
      <c r="D81" s="5" t="n">
        <v>10598</v>
      </c>
    </row>
    <row r="82" spans="1:4">
      <c r="A82" s="4" t="s">
        <v>551</v>
      </c>
      <c r="B82" s="5" t="n">
        <v>0</v>
      </c>
    </row>
    <row r="83" spans="1:4">
      <c r="A83" s="4" t="s">
        <v>552</v>
      </c>
      <c r="B83" s="5" t="n">
        <v>85</v>
      </c>
      <c r="C83" s="5" t="n">
        <v>120</v>
      </c>
      <c r="D83" s="5" t="n">
        <v>174</v>
      </c>
    </row>
    <row r="84" spans="1:4">
      <c r="A84" s="4" t="s">
        <v>553</v>
      </c>
      <c r="B84" s="5" t="n">
        <v>0</v>
      </c>
      <c r="C84" s="5" t="n">
        <v>-177</v>
      </c>
    </row>
    <row r="85" spans="1:4">
      <c r="A85" s="4" t="s">
        <v>546</v>
      </c>
      <c r="B85" s="5" t="n">
        <v>10800</v>
      </c>
      <c r="C85" s="5" t="n">
        <v>10715</v>
      </c>
      <c r="D85" s="5" t="n">
        <v>10772</v>
      </c>
    </row>
    <row r="86" spans="1:4">
      <c r="A86" s="4" t="s">
        <v>562</v>
      </c>
    </row>
    <row r="87" spans="1:4">
      <c r="A87" s="3" t="s">
        <v>544</v>
      </c>
    </row>
    <row r="88" spans="1:4">
      <c r="A88" s="4" t="s">
        <v>545</v>
      </c>
      <c r="B88" s="5" t="n">
        <v>10307</v>
      </c>
      <c r="C88" s="5" t="n">
        <v>10144</v>
      </c>
      <c r="D88" s="5" t="n">
        <v>9537</v>
      </c>
    </row>
    <row r="89" spans="1:4">
      <c r="A89" s="4" t="s">
        <v>548</v>
      </c>
      <c r="B89" s="5" t="n">
        <v>189</v>
      </c>
      <c r="C89" s="5" t="n">
        <v>320</v>
      </c>
      <c r="D89" s="5" t="n">
        <v>607</v>
      </c>
    </row>
    <row r="90" spans="1:4">
      <c r="A90" s="4" t="s">
        <v>553</v>
      </c>
      <c r="B90" s="5" t="n">
        <v>0</v>
      </c>
      <c r="C90" s="5" t="n">
        <v>-177</v>
      </c>
    </row>
    <row r="91" spans="1:4">
      <c r="A91" s="4" t="s">
        <v>555</v>
      </c>
      <c r="C91" s="5" t="n">
        <v>20</v>
      </c>
    </row>
    <row r="92" spans="1:4">
      <c r="A92" s="4" t="s">
        <v>546</v>
      </c>
      <c r="B92" s="5" t="n">
        <v>10496</v>
      </c>
      <c r="C92" s="5" t="n">
        <v>10307</v>
      </c>
      <c r="D92" s="5" t="n">
        <v>10144</v>
      </c>
    </row>
    <row r="93" spans="1:4">
      <c r="A93" s="3" t="s">
        <v>549</v>
      </c>
    </row>
    <row r="94" spans="1:4">
      <c r="A94" s="4" t="s">
        <v>100</v>
      </c>
      <c r="B94" s="6" t="n">
        <v>189</v>
      </c>
      <c r="C94" s="6" t="n">
        <v>320</v>
      </c>
      <c r="D94" s="6" t="n">
        <v>6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21"/>
    <col customWidth="1" max="3" min="3" width="17"/>
    <col customWidth="1" max="4" min="4" width="17"/>
  </cols>
  <sheetData>
    <row r="1" spans="1:4">
      <c r="A1" s="1" t="s">
        <v>563</v>
      </c>
      <c r="B1" s="2" t="s">
        <v>285</v>
      </c>
      <c r="C1" s="2" t="s">
        <v>40</v>
      </c>
      <c r="D1" s="2" t="s">
        <v>41</v>
      </c>
    </row>
    <row r="2" spans="1:4">
      <c r="A2" s="3" t="s">
        <v>48</v>
      </c>
    </row>
    <row r="3" spans="1:4">
      <c r="A3" s="4" t="s">
        <v>48</v>
      </c>
      <c r="B3" s="13" t="n">
        <v>1.5</v>
      </c>
      <c r="C3" s="6" t="n">
        <v>9312</v>
      </c>
      <c r="D3" s="6" t="n">
        <v>0</v>
      </c>
    </row>
    <row r="4" spans="1:4">
      <c r="A4" s="4" t="s">
        <v>564</v>
      </c>
      <c r="B4" s="4" t="s">
        <v>565</v>
      </c>
      <c r="C4" s="4" t="s">
        <v>5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17"/>
  </cols>
  <sheetData>
    <row r="1" spans="1:2">
      <c r="A1" s="1" t="s">
        <v>566</v>
      </c>
      <c r="B1" s="2" t="s">
        <v>1</v>
      </c>
    </row>
    <row r="2" spans="1:2">
      <c r="B2" s="2" t="s">
        <v>40</v>
      </c>
    </row>
    <row r="3" spans="1:2">
      <c r="A3" s="3" t="s">
        <v>51</v>
      </c>
    </row>
    <row r="4" spans="1:2">
      <c r="A4" s="4" t="s">
        <v>567</v>
      </c>
      <c r="B4" s="6" t="n">
        <v>0</v>
      </c>
    </row>
    <row r="5" spans="1:2">
      <c r="A5" s="4" t="s">
        <v>568</v>
      </c>
      <c r="B5" s="5" t="n">
        <v>0</v>
      </c>
    </row>
    <row r="6" spans="1:2">
      <c r="A6" s="4" t="s">
        <v>569</v>
      </c>
      <c r="B6" s="6" t="n">
        <v>0</v>
      </c>
    </row>
    <row r="7" spans="1:2">
      <c r="A7" s="4" t="s">
        <v>570</v>
      </c>
    </row>
    <row r="8" spans="1:2">
      <c r="A8" s="3" t="s">
        <v>51</v>
      </c>
    </row>
    <row r="9" spans="1:2">
      <c r="A9" s="4" t="s">
        <v>571</v>
      </c>
      <c r="B9" s="4" t="s">
        <v>572</v>
      </c>
    </row>
    <row r="10" spans="1:2">
      <c r="A10" s="4" t="s">
        <v>507</v>
      </c>
    </row>
    <row r="11" spans="1:2">
      <c r="A11" s="3" t="s">
        <v>51</v>
      </c>
    </row>
    <row r="12" spans="1:2">
      <c r="A12" s="4" t="s">
        <v>571</v>
      </c>
      <c r="B12" s="4" t="s">
        <v>5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4</v>
      </c>
      <c r="B1" s="2" t="s">
        <v>2</v>
      </c>
      <c r="C1" s="2" t="s">
        <v>18</v>
      </c>
    </row>
    <row r="2" spans="1:3">
      <c r="A2" s="3" t="s">
        <v>54</v>
      </c>
    </row>
    <row r="3" spans="1:3">
      <c r="A3" s="4" t="s">
        <v>575</v>
      </c>
      <c r="B3" s="6" t="n">
        <v>3378</v>
      </c>
      <c r="C3" s="6" t="n">
        <v>4464</v>
      </c>
    </row>
    <row r="4" spans="1:3">
      <c r="A4" s="4" t="s">
        <v>323</v>
      </c>
      <c r="B4" s="5" t="n">
        <v>1601</v>
      </c>
      <c r="C4" s="5" t="n">
        <v>915</v>
      </c>
    </row>
    <row r="5" spans="1:3">
      <c r="A5" s="4" t="s">
        <v>576</v>
      </c>
      <c r="B5" s="6" t="n">
        <v>4979</v>
      </c>
      <c r="C5" s="6" t="n">
        <v>53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8"/>
    <col customWidth="1" max="2" min="2" width="21"/>
    <col customWidth="1" max="3" min="3" width="17"/>
    <col customWidth="1" max="4" min="4" width="21"/>
    <col customWidth="1" max="5" min="5" width="17"/>
    <col customWidth="1" max="6" min="6" width="21"/>
    <col customWidth="1" max="7" min="7" width="17"/>
    <col customWidth="1" max="8" min="8" width="17"/>
    <col customWidth="1" max="9" min="9" width="17"/>
  </cols>
  <sheetData>
    <row r="1" spans="1:9">
      <c r="A1" s="1" t="s">
        <v>577</v>
      </c>
      <c r="B1" s="2" t="s">
        <v>285</v>
      </c>
      <c r="C1" s="2" t="s">
        <v>40</v>
      </c>
      <c r="D1" s="2" t="s">
        <v>578</v>
      </c>
      <c r="E1" s="2" t="s">
        <v>579</v>
      </c>
      <c r="F1" s="2" t="s">
        <v>580</v>
      </c>
      <c r="G1" s="2" t="s">
        <v>41</v>
      </c>
      <c r="H1" s="2" t="s">
        <v>288</v>
      </c>
      <c r="I1" s="2" t="s">
        <v>581</v>
      </c>
    </row>
    <row r="2" spans="1:9">
      <c r="A2" s="3" t="s">
        <v>56</v>
      </c>
    </row>
    <row r="3" spans="1:9">
      <c r="A3" s="4" t="s">
        <v>56</v>
      </c>
      <c r="C3" s="6" t="n">
        <v>588718</v>
      </c>
      <c r="G3" s="6" t="n">
        <v>323330</v>
      </c>
      <c r="H3" s="6" t="n">
        <v>418796</v>
      </c>
      <c r="I3" s="6" t="n">
        <v>516849</v>
      </c>
    </row>
    <row r="4" spans="1:9">
      <c r="A4" s="4" t="s">
        <v>47</v>
      </c>
      <c r="C4" s="5" t="n">
        <v>5900</v>
      </c>
      <c r="D4" s="9" t="n">
        <v>25</v>
      </c>
      <c r="E4" s="6" t="n">
        <v>175000</v>
      </c>
      <c r="G4" s="5" t="n">
        <v>318700</v>
      </c>
    </row>
    <row r="5" spans="1:9">
      <c r="A5" s="4" t="s">
        <v>582</v>
      </c>
      <c r="C5" s="5" t="n">
        <v>0</v>
      </c>
      <c r="G5" s="5" t="n">
        <v>305100</v>
      </c>
    </row>
    <row r="6" spans="1:9">
      <c r="A6" s="4" t="s">
        <v>583</v>
      </c>
      <c r="C6" s="5" t="n">
        <v>5900</v>
      </c>
      <c r="G6" s="5" t="n">
        <v>13600</v>
      </c>
    </row>
    <row r="7" spans="1:9">
      <c r="A7" s="4" t="s">
        <v>584</v>
      </c>
    </row>
    <row r="8" spans="1:9">
      <c r="A8" s="3" t="s">
        <v>56</v>
      </c>
    </row>
    <row r="9" spans="1:9">
      <c r="A9" s="4" t="s">
        <v>585</v>
      </c>
      <c r="B9" s="13" t="n">
        <v>24.8</v>
      </c>
      <c r="F9" s="9" t="n">
        <v>50</v>
      </c>
    </row>
    <row r="10" spans="1:9">
      <c r="A10" s="4" t="s">
        <v>586</v>
      </c>
    </row>
    <row r="11" spans="1:9">
      <c r="A11" s="3" t="s">
        <v>56</v>
      </c>
    </row>
    <row r="12" spans="1:9">
      <c r="A12" s="4" t="s">
        <v>56</v>
      </c>
      <c r="C12" s="5" t="n">
        <v>12824</v>
      </c>
      <c r="G12" s="5" t="n">
        <v>16609</v>
      </c>
    </row>
    <row r="13" spans="1:9">
      <c r="A13" s="4" t="s">
        <v>587</v>
      </c>
    </row>
    <row r="14" spans="1:9">
      <c r="A14" s="3" t="s">
        <v>56</v>
      </c>
    </row>
    <row r="15" spans="1:9">
      <c r="A15" s="4" t="s">
        <v>56</v>
      </c>
      <c r="C15" s="5" t="n">
        <v>252884</v>
      </c>
      <c r="G15" s="5" t="n">
        <v>214915</v>
      </c>
    </row>
    <row r="16" spans="1:9">
      <c r="A16" s="4" t="s">
        <v>588</v>
      </c>
    </row>
    <row r="17" spans="1:9">
      <c r="A17" s="3" t="s">
        <v>56</v>
      </c>
    </row>
    <row r="18" spans="1:9">
      <c r="A18" s="4" t="s">
        <v>56</v>
      </c>
      <c r="C18" s="6" t="n">
        <v>323010</v>
      </c>
      <c r="G18" s="6" t="n">
        <v>918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L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6"/>
    <col customWidth="1" max="33" min="33" width="16"/>
    <col customWidth="1" max="34" min="34" width="15"/>
    <col customWidth="1" max="35" min="35" width="14"/>
    <col customWidth="1" max="36" min="36" width="14"/>
    <col customWidth="1" max="37" min="37" width="14"/>
    <col customWidth="1" max="38" min="38" width="14"/>
  </cols>
  <sheetData>
    <row r="1" spans="1:38">
      <c r="A1" s="1" t="s">
        <v>589</v>
      </c>
      <c r="B1" s="2" t="s">
        <v>590</v>
      </c>
      <c r="C1" s="2" t="s">
        <v>591</v>
      </c>
      <c r="D1" s="2" t="s">
        <v>592</v>
      </c>
      <c r="E1" s="2" t="s">
        <v>593</v>
      </c>
      <c r="F1" s="2" t="s">
        <v>594</v>
      </c>
      <c r="G1" s="2" t="s">
        <v>594</v>
      </c>
      <c r="H1" s="2" t="s">
        <v>595</v>
      </c>
      <c r="I1" s="2" t="s">
        <v>596</v>
      </c>
      <c r="J1" s="2" t="s">
        <v>597</v>
      </c>
      <c r="K1" s="2" t="s">
        <v>598</v>
      </c>
      <c r="L1" s="2" t="s">
        <v>599</v>
      </c>
      <c r="M1" s="2" t="s">
        <v>600</v>
      </c>
      <c r="N1" s="2" t="s">
        <v>601</v>
      </c>
      <c r="O1" s="2" t="s">
        <v>602</v>
      </c>
      <c r="P1" s="2" t="s">
        <v>603</v>
      </c>
      <c r="Q1" s="2" t="s">
        <v>604</v>
      </c>
      <c r="R1" s="2" t="s">
        <v>605</v>
      </c>
      <c r="S1" s="2" t="s">
        <v>606</v>
      </c>
      <c r="T1" s="2" t="s">
        <v>607</v>
      </c>
      <c r="U1" s="2" t="s">
        <v>608</v>
      </c>
      <c r="V1" s="2" t="s">
        <v>609</v>
      </c>
      <c r="W1" s="2" t="s">
        <v>610</v>
      </c>
      <c r="X1" s="2" t="s">
        <v>611</v>
      </c>
      <c r="Y1" s="2" t="s">
        <v>612</v>
      </c>
      <c r="Z1" s="2" t="s">
        <v>613</v>
      </c>
      <c r="AA1" s="2" t="s">
        <v>614</v>
      </c>
      <c r="AB1" s="2" t="s">
        <v>615</v>
      </c>
      <c r="AC1" s="2" t="s">
        <v>616</v>
      </c>
      <c r="AD1" s="2" t="s">
        <v>617</v>
      </c>
      <c r="AE1" s="2" t="s">
        <v>618</v>
      </c>
      <c r="AF1" s="2" t="s">
        <v>2</v>
      </c>
      <c r="AG1" s="2" t="s">
        <v>18</v>
      </c>
      <c r="AH1" s="2" t="s">
        <v>19</v>
      </c>
      <c r="AI1" s="2" t="s">
        <v>258</v>
      </c>
      <c r="AJ1" s="2" t="s">
        <v>619</v>
      </c>
      <c r="AK1" s="2" t="s">
        <v>620</v>
      </c>
      <c r="AL1" s="2" t="s">
        <v>621</v>
      </c>
    </row>
    <row r="2" spans="1:38">
      <c r="A2" s="3" t="s">
        <v>622</v>
      </c>
    </row>
    <row r="3" spans="1:38">
      <c r="A3" s="4" t="s">
        <v>623</v>
      </c>
      <c r="AF3" s="6" t="n">
        <v>26142000</v>
      </c>
    </row>
    <row r="4" spans="1:38">
      <c r="A4" s="4" t="s">
        <v>624</v>
      </c>
      <c r="B4" s="6" t="n">
        <v>2500</v>
      </c>
      <c r="C4" s="6" t="n">
        <v>28675</v>
      </c>
      <c r="D4" s="6" t="n">
        <v>1500</v>
      </c>
      <c r="E4" s="6" t="n">
        <v>156250</v>
      </c>
      <c r="H4" s="6" t="n">
        <v>4375000</v>
      </c>
      <c r="I4" s="6" t="n">
        <v>8537</v>
      </c>
      <c r="J4" s="6" t="n">
        <v>5000</v>
      </c>
      <c r="K4" s="6" t="n">
        <v>22000</v>
      </c>
      <c r="L4" s="6" t="n">
        <v>9500</v>
      </c>
      <c r="M4" s="6" t="n">
        <v>13999</v>
      </c>
      <c r="N4" s="6" t="n">
        <v>57913</v>
      </c>
      <c r="O4" s="6" t="n">
        <v>8200</v>
      </c>
      <c r="P4" s="6" t="n">
        <v>1475221</v>
      </c>
      <c r="Q4" s="6" t="n">
        <v>45457</v>
      </c>
      <c r="R4" s="6" t="n">
        <v>7400</v>
      </c>
      <c r="S4" s="6" t="n">
        <v>41269</v>
      </c>
      <c r="T4" s="6" t="n">
        <v>43071</v>
      </c>
      <c r="U4" s="6" t="n">
        <v>50453</v>
      </c>
      <c r="V4" s="6" t="n">
        <v>46613</v>
      </c>
      <c r="W4" s="6" t="n">
        <v>63470</v>
      </c>
      <c r="X4" s="6" t="n">
        <v>176456</v>
      </c>
      <c r="Y4" s="6" t="n">
        <v>60843</v>
      </c>
      <c r="Z4" s="6" t="n">
        <v>150702</v>
      </c>
      <c r="AA4" s="6" t="n">
        <v>383190</v>
      </c>
      <c r="AB4" s="6" t="n">
        <v>46521</v>
      </c>
      <c r="AC4" s="6" t="n">
        <v>51487</v>
      </c>
      <c r="AD4" s="6" t="n">
        <v>106220</v>
      </c>
      <c r="AE4" s="6" t="n">
        <v>120833</v>
      </c>
    </row>
    <row r="5" spans="1:38">
      <c r="A5" s="4" t="s">
        <v>625</v>
      </c>
      <c r="AF5" s="5" t="n">
        <v>30751000</v>
      </c>
      <c r="AG5" s="6" t="n">
        <v>26142000</v>
      </c>
    </row>
    <row r="6" spans="1:38">
      <c r="A6" s="4" t="s">
        <v>626</v>
      </c>
      <c r="AF6" s="6" t="n">
        <v>573650000</v>
      </c>
      <c r="AG6" s="6" t="n">
        <v>165007000</v>
      </c>
      <c r="AH6" s="6" t="n">
        <v>96413000</v>
      </c>
      <c r="AI6" s="6" t="n">
        <v>0</v>
      </c>
      <c r="AJ6" s="6" t="n">
        <v>0</v>
      </c>
    </row>
    <row r="7" spans="1:38">
      <c r="A7" s="4" t="s">
        <v>627</v>
      </c>
      <c r="AF7" s="5" t="n">
        <v>32840494</v>
      </c>
      <c r="AG7" s="5" t="n">
        <v>27813244</v>
      </c>
    </row>
    <row r="8" spans="1:38">
      <c r="A8" s="4" t="s">
        <v>628</v>
      </c>
      <c r="AF8" s="5" t="n">
        <v>30751327</v>
      </c>
      <c r="AG8" s="5" t="n">
        <v>26142365</v>
      </c>
    </row>
    <row r="9" spans="1:38">
      <c r="A9" s="4" t="s">
        <v>629</v>
      </c>
      <c r="H9" s="4" t="s">
        <v>630</v>
      </c>
    </row>
    <row r="10" spans="1:38">
      <c r="A10" s="4" t="s">
        <v>631</v>
      </c>
      <c r="G10" s="6" t="n">
        <v>500000</v>
      </c>
    </row>
    <row r="11" spans="1:38">
      <c r="A11" s="4" t="s">
        <v>89</v>
      </c>
      <c r="G11" s="6" t="n">
        <v>567100000</v>
      </c>
      <c r="AF11" s="6" t="n">
        <v>567076000</v>
      </c>
      <c r="AG11" s="6" t="n">
        <v>0</v>
      </c>
      <c r="AH11" s="6" t="n">
        <v>0</v>
      </c>
    </row>
    <row r="12" spans="1:38">
      <c r="A12" s="4" t="s">
        <v>632</v>
      </c>
      <c r="AF12" s="6" t="n">
        <v>71261000</v>
      </c>
      <c r="AG12" s="6" t="n">
        <v>7861000</v>
      </c>
    </row>
    <row r="13" spans="1:38">
      <c r="A13" s="4" t="s">
        <v>633</v>
      </c>
      <c r="AF13" s="5" t="n">
        <v>64223</v>
      </c>
      <c r="AG13" s="5" t="n">
        <v>564223</v>
      </c>
    </row>
    <row r="14" spans="1:38">
      <c r="A14" s="4" t="s">
        <v>634</v>
      </c>
      <c r="AF14" s="4" t="s">
        <v>635</v>
      </c>
      <c r="AG14" s="4" t="s">
        <v>636</v>
      </c>
    </row>
    <row r="15" spans="1:38">
      <c r="A15" s="4" t="s">
        <v>637</v>
      </c>
      <c r="AF15" s="6" t="n">
        <v>5500000</v>
      </c>
      <c r="AG15" s="6" t="n">
        <v>60100000</v>
      </c>
    </row>
    <row r="16" spans="1:38">
      <c r="A16" s="4" t="s">
        <v>638</v>
      </c>
      <c r="AG16" s="6" t="n">
        <v>1700000</v>
      </c>
      <c r="AK16" s="6" t="n">
        <v>400000</v>
      </c>
      <c r="AL16" s="6" t="n">
        <v>1300000</v>
      </c>
    </row>
    <row r="17" spans="1:38">
      <c r="A17" s="4" t="s">
        <v>639</v>
      </c>
    </row>
    <row r="18" spans="1:38">
      <c r="A18" s="3" t="s">
        <v>622</v>
      </c>
    </row>
    <row r="19" spans="1:38">
      <c r="A19" s="4" t="s">
        <v>628</v>
      </c>
      <c r="P19" s="5" t="n">
        <v>1475221</v>
      </c>
    </row>
    <row r="20" spans="1:38">
      <c r="A20" s="4" t="s">
        <v>640</v>
      </c>
      <c r="P20" s="6" t="n">
        <v>143100000</v>
      </c>
    </row>
    <row r="21" spans="1:38">
      <c r="A21" s="4" t="s">
        <v>632</v>
      </c>
      <c r="F21" s="6" t="n">
        <v>71500000</v>
      </c>
      <c r="P21" s="5" t="n">
        <v>7700000</v>
      </c>
    </row>
    <row r="22" spans="1:38">
      <c r="A22" s="4" t="s">
        <v>641</v>
      </c>
    </row>
    <row r="23" spans="1:38">
      <c r="A23" s="3" t="s">
        <v>622</v>
      </c>
    </row>
    <row r="24" spans="1:38">
      <c r="A24" s="4" t="s">
        <v>632</v>
      </c>
      <c r="F24" s="6" t="n">
        <v>100000</v>
      </c>
      <c r="P24"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4"/>
    <col customWidth="1" max="8" min="8" width="17"/>
    <col customWidth="1" max="9" min="9" width="17"/>
    <col customWidth="1" max="10" min="10" width="17"/>
    <col customWidth="1" max="11" min="11" width="21"/>
    <col customWidth="1" max="12" min="12" width="17"/>
    <col customWidth="1" max="13" min="13" width="17"/>
    <col customWidth="1" max="14" min="14" width="21"/>
    <col customWidth="1" max="15" min="15" width="17"/>
    <col customWidth="1" max="16" min="16" width="17"/>
  </cols>
  <sheetData>
    <row r="1" spans="1:16">
      <c r="A1" s="1" t="s">
        <v>642</v>
      </c>
      <c r="B1" s="2" t="s">
        <v>578</v>
      </c>
      <c r="C1" s="2" t="s">
        <v>579</v>
      </c>
      <c r="D1" s="2" t="s">
        <v>643</v>
      </c>
      <c r="E1" s="2" t="s">
        <v>644</v>
      </c>
      <c r="F1" s="2" t="s">
        <v>645</v>
      </c>
      <c r="G1" s="2" t="s">
        <v>646</v>
      </c>
      <c r="H1" s="2" t="s">
        <v>647</v>
      </c>
      <c r="I1" s="2" t="s">
        <v>40</v>
      </c>
      <c r="J1" s="2" t="s">
        <v>41</v>
      </c>
      <c r="K1" s="2" t="s">
        <v>285</v>
      </c>
      <c r="L1" s="2" t="s">
        <v>40</v>
      </c>
      <c r="M1" s="2" t="s">
        <v>579</v>
      </c>
      <c r="N1" s="2" t="s">
        <v>580</v>
      </c>
      <c r="O1" s="2" t="s">
        <v>41</v>
      </c>
      <c r="P1" s="2" t="s">
        <v>648</v>
      </c>
    </row>
    <row r="2" spans="1:16">
      <c r="A2" s="3" t="s">
        <v>64</v>
      </c>
    </row>
    <row r="3" spans="1:16">
      <c r="A3" s="4" t="s">
        <v>649</v>
      </c>
      <c r="G3" s="5" t="n">
        <v>4</v>
      </c>
    </row>
    <row r="4" spans="1:16">
      <c r="A4" s="4" t="s">
        <v>263</v>
      </c>
      <c r="G4" s="4" t="s">
        <v>264</v>
      </c>
    </row>
    <row r="5" spans="1:16">
      <c r="A5" s="4" t="s">
        <v>650</v>
      </c>
      <c r="K5" s="4" t="s">
        <v>651</v>
      </c>
      <c r="L5" s="4" t="s">
        <v>651</v>
      </c>
    </row>
    <row r="6" spans="1:16">
      <c r="A6" s="4" t="s">
        <v>652</v>
      </c>
      <c r="B6" s="13" t="n">
        <v>26.9</v>
      </c>
      <c r="M6" s="6" t="n">
        <v>184000</v>
      </c>
    </row>
    <row r="7" spans="1:16">
      <c r="A7" s="4" t="s">
        <v>653</v>
      </c>
      <c r="E7" s="13" t="n">
        <v>8.699999999999999</v>
      </c>
      <c r="F7" s="6" t="n">
        <v>60700</v>
      </c>
    </row>
    <row r="8" spans="1:16">
      <c r="A8" s="4" t="s">
        <v>654</v>
      </c>
      <c r="E8" s="9" t="n">
        <v>10</v>
      </c>
    </row>
    <row r="9" spans="1:16">
      <c r="A9" s="4" t="s">
        <v>655</v>
      </c>
      <c r="B9" s="9" t="n">
        <v>25</v>
      </c>
      <c r="C9" s="6" t="n">
        <v>175000</v>
      </c>
    </row>
    <row r="10" spans="1:16">
      <c r="A10" s="4" t="s">
        <v>656</v>
      </c>
      <c r="H10" s="6" t="n">
        <v>11200</v>
      </c>
    </row>
    <row r="11" spans="1:16">
      <c r="A11" s="4" t="s">
        <v>657</v>
      </c>
      <c r="H11" s="5" t="n">
        <v>5200</v>
      </c>
    </row>
    <row r="12" spans="1:16">
      <c r="A12" s="4" t="s">
        <v>658</v>
      </c>
      <c r="H12" s="5" t="n">
        <v>3500</v>
      </c>
    </row>
    <row r="13" spans="1:16">
      <c r="A13" s="4" t="s">
        <v>659</v>
      </c>
      <c r="H13" s="5" t="n">
        <v>1700</v>
      </c>
    </row>
    <row r="14" spans="1:16">
      <c r="A14" s="4" t="s">
        <v>660</v>
      </c>
      <c r="L14" s="6" t="n">
        <v>208770</v>
      </c>
      <c r="O14" s="6" t="n">
        <v>416432</v>
      </c>
    </row>
    <row r="15" spans="1:16">
      <c r="A15" s="4" t="s">
        <v>661</v>
      </c>
      <c r="I15" s="6" t="n">
        <v>10800</v>
      </c>
    </row>
    <row r="16" spans="1:16">
      <c r="A16" s="4" t="s">
        <v>662</v>
      </c>
      <c r="I16" s="5" t="n">
        <v>153800</v>
      </c>
      <c r="J16" s="6" t="n">
        <v>352600</v>
      </c>
    </row>
    <row r="17" spans="1:16">
      <c r="A17" s="4" t="s">
        <v>663</v>
      </c>
      <c r="I17" s="6" t="n">
        <v>18100</v>
      </c>
      <c r="J17" s="5" t="n">
        <v>20400</v>
      </c>
    </row>
    <row r="18" spans="1:16">
      <c r="A18" s="4" t="s">
        <v>664</v>
      </c>
      <c r="L18" s="6" t="n">
        <v>4295</v>
      </c>
      <c r="O18" s="6" t="n">
        <v>9753</v>
      </c>
    </row>
    <row r="19" spans="1:16">
      <c r="A19" s="4" t="s">
        <v>665</v>
      </c>
      <c r="I19" s="4" t="s">
        <v>666</v>
      </c>
    </row>
    <row r="20" spans="1:16">
      <c r="A20" s="3" t="s">
        <v>667</v>
      </c>
    </row>
    <row r="21" spans="1:16">
      <c r="A21" s="4" t="s">
        <v>668</v>
      </c>
      <c r="H21" s="6" t="n">
        <v>332243</v>
      </c>
      <c r="I21" s="6" t="n">
        <v>332243</v>
      </c>
    </row>
    <row r="22" spans="1:16">
      <c r="A22" s="4" t="s">
        <v>669</v>
      </c>
      <c r="I22" s="5" t="n">
        <v>-176360</v>
      </c>
    </row>
    <row r="23" spans="1:16">
      <c r="A23" s="4" t="s">
        <v>503</v>
      </c>
      <c r="I23" s="5" t="n">
        <v>5748</v>
      </c>
    </row>
    <row r="24" spans="1:16">
      <c r="A24" s="4" t="s">
        <v>97</v>
      </c>
      <c r="I24" s="5" t="n">
        <v>-25897</v>
      </c>
    </row>
    <row r="25" spans="1:16">
      <c r="A25" s="4" t="s">
        <v>668</v>
      </c>
      <c r="I25" s="6" t="n">
        <v>135734</v>
      </c>
      <c r="J25" s="6" t="n">
        <v>332243</v>
      </c>
    </row>
    <row r="26" spans="1:16">
      <c r="A26" s="4" t="s">
        <v>584</v>
      </c>
    </row>
    <row r="27" spans="1:16">
      <c r="A27" s="3" t="s">
        <v>64</v>
      </c>
    </row>
    <row r="28" spans="1:16">
      <c r="A28" s="4" t="s">
        <v>670</v>
      </c>
      <c r="K28" s="13" t="n">
        <v>24.8</v>
      </c>
      <c r="N28" s="9" t="n">
        <v>50</v>
      </c>
    </row>
    <row r="29" spans="1:16">
      <c r="A29" s="4" t="s">
        <v>268</v>
      </c>
    </row>
    <row r="30" spans="1:16">
      <c r="A30" s="3" t="s">
        <v>64</v>
      </c>
    </row>
    <row r="31" spans="1:16">
      <c r="A31" s="4" t="s">
        <v>671</v>
      </c>
      <c r="D31" s="4" t="s">
        <v>672</v>
      </c>
    </row>
    <row r="32" spans="1:16">
      <c r="A32" s="4" t="s">
        <v>673</v>
      </c>
      <c r="D32" s="4" t="s">
        <v>672</v>
      </c>
    </row>
    <row r="33" spans="1:16">
      <c r="A33" s="4" t="s">
        <v>674</v>
      </c>
      <c r="D33" s="9" t="n">
        <v>60</v>
      </c>
    </row>
    <row r="34" spans="1:16">
      <c r="A34" s="4" t="s">
        <v>675</v>
      </c>
    </row>
    <row r="35" spans="1:16">
      <c r="A35" s="3" t="s">
        <v>64</v>
      </c>
    </row>
    <row r="36" spans="1:16">
      <c r="A36" s="4" t="s">
        <v>676</v>
      </c>
      <c r="D36" s="9" t="n">
        <v>50</v>
      </c>
      <c r="P36" s="6" t="n">
        <v>299300</v>
      </c>
    </row>
    <row r="37" spans="1:16">
      <c r="A37" s="4" t="s">
        <v>650</v>
      </c>
      <c r="D37" s="4" t="s">
        <v>651</v>
      </c>
      <c r="P37" s="4" t="s">
        <v>6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7</v>
      </c>
      <c r="B1" s="2" t="s">
        <v>2</v>
      </c>
      <c r="C1" s="2" t="s">
        <v>18</v>
      </c>
    </row>
    <row r="2" spans="1:3">
      <c r="A2" s="3" t="s">
        <v>67</v>
      </c>
    </row>
    <row r="3" spans="1:3">
      <c r="A3" s="4" t="s">
        <v>362</v>
      </c>
      <c r="B3" s="6" t="n">
        <v>896</v>
      </c>
      <c r="C3" s="6" t="n">
        <v>3854</v>
      </c>
    </row>
    <row r="4" spans="1:3">
      <c r="A4" s="4" t="s">
        <v>678</v>
      </c>
      <c r="B4" s="5" t="n">
        <v>28165</v>
      </c>
      <c r="C4" s="5" t="n">
        <v>20431</v>
      </c>
    </row>
    <row r="5" spans="1:3">
      <c r="A5" s="4" t="s">
        <v>679</v>
      </c>
      <c r="B5" s="5" t="n">
        <v>2917</v>
      </c>
      <c r="C5" s="5" t="n">
        <v>25222</v>
      </c>
    </row>
    <row r="6" spans="1:3">
      <c r="A6" s="4" t="s">
        <v>664</v>
      </c>
      <c r="B6" s="5" t="n">
        <v>4295</v>
      </c>
      <c r="C6" s="5" t="n">
        <v>9753</v>
      </c>
    </row>
    <row r="7" spans="1:3">
      <c r="A7" s="4" t="s">
        <v>680</v>
      </c>
      <c r="B7" s="5" t="n">
        <v>7335</v>
      </c>
      <c r="C7" s="5" t="n">
        <v>5190</v>
      </c>
    </row>
    <row r="8" spans="1:3">
      <c r="A8" s="4" t="s">
        <v>681</v>
      </c>
      <c r="B8" s="6" t="n">
        <v>43608</v>
      </c>
      <c r="C8" s="6" t="n">
        <v>644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682</v>
      </c>
      <c r="B1" s="2" t="s">
        <v>285</v>
      </c>
      <c r="C1" s="2" t="s">
        <v>40</v>
      </c>
      <c r="D1" s="2" t="s">
        <v>41</v>
      </c>
    </row>
    <row r="2" spans="1:4">
      <c r="A2" s="3" t="s">
        <v>683</v>
      </c>
    </row>
    <row r="3" spans="1:4">
      <c r="A3" s="4" t="s">
        <v>48</v>
      </c>
      <c r="B3" s="13" t="n">
        <v>1.5</v>
      </c>
      <c r="C3" s="6" t="n">
        <v>9312000</v>
      </c>
      <c r="D3" s="6" t="n">
        <v>0</v>
      </c>
    </row>
    <row r="4" spans="1:4">
      <c r="A4" s="4" t="s">
        <v>684</v>
      </c>
      <c r="B4" s="13" t="n">
        <v>3.5</v>
      </c>
    </row>
    <row r="5" spans="1:4">
      <c r="A5" s="4" t="s">
        <v>685</v>
      </c>
    </row>
    <row r="6" spans="1:4">
      <c r="A6" s="3" t="s">
        <v>683</v>
      </c>
    </row>
    <row r="7" spans="1:4">
      <c r="A7" s="4" t="s">
        <v>686</v>
      </c>
      <c r="C7" s="5" t="n">
        <v>76600</v>
      </c>
      <c r="D7" s="5" t="n">
        <v>39849000</v>
      </c>
    </row>
    <row r="8" spans="1:4">
      <c r="A8" s="4" t="s">
        <v>687</v>
      </c>
    </row>
    <row r="9" spans="1:4">
      <c r="A9" s="3" t="s">
        <v>683</v>
      </c>
    </row>
    <row r="10" spans="1:4">
      <c r="A10" s="4" t="s">
        <v>686</v>
      </c>
      <c r="C10" s="5" t="n">
        <v>52600</v>
      </c>
      <c r="D10" s="5" t="n">
        <v>37335000</v>
      </c>
    </row>
    <row r="11" spans="1:4">
      <c r="A11" s="4" t="s">
        <v>688</v>
      </c>
    </row>
    <row r="12" spans="1:4">
      <c r="A12" s="3" t="s">
        <v>683</v>
      </c>
    </row>
    <row r="13" spans="1:4">
      <c r="A13" s="4" t="s">
        <v>686</v>
      </c>
      <c r="C13" s="6" t="n">
        <v>24000</v>
      </c>
      <c r="D13" s="6" t="n">
        <v>251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18</v>
      </c>
      <c r="D2" s="2" t="s">
        <v>19</v>
      </c>
    </row>
    <row r="3" spans="1:4">
      <c r="A3" s="3" t="s">
        <v>690</v>
      </c>
    </row>
    <row r="4" spans="1:4">
      <c r="A4" s="4" t="s">
        <v>691</v>
      </c>
      <c r="B4" s="6" t="n">
        <v>7002</v>
      </c>
      <c r="C4" s="6" t="n">
        <v>4781</v>
      </c>
    </row>
    <row r="5" spans="1:4">
      <c r="A5" s="4" t="s">
        <v>692</v>
      </c>
      <c r="B5" s="5" t="n">
        <v>7400</v>
      </c>
      <c r="C5" s="5" t="n">
        <v>7400</v>
      </c>
      <c r="D5" s="6" t="n">
        <v>7600</v>
      </c>
    </row>
    <row r="6" spans="1:4">
      <c r="A6" s="4" t="s">
        <v>23</v>
      </c>
      <c r="B6" s="5" t="n">
        <v>6100</v>
      </c>
      <c r="C6" s="5" t="n">
        <v>6100</v>
      </c>
      <c r="D6" s="5" t="n">
        <v>6000</v>
      </c>
    </row>
    <row r="7" spans="1:4">
      <c r="A7" s="4" t="s">
        <v>693</v>
      </c>
      <c r="B7" s="5" t="n">
        <v>1300</v>
      </c>
      <c r="C7" s="5" t="n">
        <v>1300</v>
      </c>
      <c r="D7" s="6" t="n">
        <v>1600</v>
      </c>
    </row>
    <row r="8" spans="1:4">
      <c r="A8" s="4" t="s">
        <v>685</v>
      </c>
    </row>
    <row r="9" spans="1:4">
      <c r="A9" s="3" t="s">
        <v>690</v>
      </c>
    </row>
    <row r="10" spans="1:4">
      <c r="A10" s="4" t="s">
        <v>692</v>
      </c>
      <c r="B10" s="5" t="n">
        <v>4292</v>
      </c>
      <c r="C10" s="5" t="n">
        <v>4005</v>
      </c>
    </row>
    <row r="11" spans="1:4">
      <c r="A11" s="4" t="s">
        <v>694</v>
      </c>
    </row>
    <row r="12" spans="1:4">
      <c r="A12" s="3" t="s">
        <v>690</v>
      </c>
    </row>
    <row r="13" spans="1:4">
      <c r="A13" s="4" t="s">
        <v>692</v>
      </c>
      <c r="B13" s="5" t="n">
        <v>2593</v>
      </c>
      <c r="C13" s="5" t="n">
        <v>776</v>
      </c>
    </row>
    <row r="14" spans="1:4">
      <c r="A14" s="4" t="s">
        <v>695</v>
      </c>
    </row>
    <row r="15" spans="1:4">
      <c r="A15" s="3" t="s">
        <v>690</v>
      </c>
    </row>
    <row r="16" spans="1:4">
      <c r="A16" s="4" t="s">
        <v>692</v>
      </c>
      <c r="B16" s="6" t="n">
        <v>117</v>
      </c>
      <c r="C16" s="6" t="n">
        <v>0</v>
      </c>
    </row>
    <row r="17" spans="1:4">
      <c r="A17" s="4" t="s">
        <v>570</v>
      </c>
    </row>
    <row r="18" spans="1:4">
      <c r="A18" s="3" t="s">
        <v>690</v>
      </c>
    </row>
    <row r="19" spans="1:4">
      <c r="A19" s="4" t="s">
        <v>696</v>
      </c>
      <c r="B19" s="4" t="s">
        <v>697</v>
      </c>
    </row>
    <row r="20" spans="1:4">
      <c r="A20" s="4" t="s">
        <v>507</v>
      </c>
    </row>
    <row r="21" spans="1:4">
      <c r="A21" s="3" t="s">
        <v>690</v>
      </c>
    </row>
    <row r="22" spans="1:4">
      <c r="A22" s="4" t="s">
        <v>696</v>
      </c>
      <c r="B22" s="4" t="s">
        <v>3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s>
  <sheetData>
    <row r="1" spans="1:8">
      <c r="A1" s="1" t="s">
        <v>698</v>
      </c>
      <c r="B1" s="2" t="s">
        <v>285</v>
      </c>
      <c r="C1" s="2" t="s">
        <v>40</v>
      </c>
      <c r="D1" s="2" t="s">
        <v>578</v>
      </c>
      <c r="E1" s="2" t="s">
        <v>579</v>
      </c>
      <c r="F1" s="2" t="s">
        <v>580</v>
      </c>
      <c r="G1" s="2" t="s">
        <v>41</v>
      </c>
      <c r="H1" s="2" t="s">
        <v>289</v>
      </c>
    </row>
    <row r="2" spans="1:8">
      <c r="A2" s="3" t="s">
        <v>140</v>
      </c>
    </row>
    <row r="3" spans="1:8">
      <c r="A3" s="4" t="s">
        <v>699</v>
      </c>
      <c r="B3" s="13" t="n">
        <v>24.8</v>
      </c>
      <c r="F3" s="9" t="n">
        <v>50</v>
      </c>
      <c r="H3" s="9" t="n">
        <v>50</v>
      </c>
    </row>
    <row r="4" spans="1:8">
      <c r="A4" s="4" t="s">
        <v>47</v>
      </c>
      <c r="C4" s="6" t="n">
        <v>5900</v>
      </c>
      <c r="D4" s="9" t="n">
        <v>25</v>
      </c>
      <c r="E4" s="6" t="n">
        <v>175000</v>
      </c>
      <c r="G4" s="6" t="n">
        <v>318700</v>
      </c>
    </row>
    <row r="5" spans="1:8">
      <c r="A5" s="4" t="s">
        <v>700</v>
      </c>
      <c r="B5" s="13" t="n">
        <v>11.7</v>
      </c>
      <c r="F5" s="13" t="n">
        <v>75.7</v>
      </c>
    </row>
    <row r="6" spans="1:8">
      <c r="A6" s="4" t="s">
        <v>701</v>
      </c>
      <c r="B6" s="4" t="s">
        <v>651</v>
      </c>
      <c r="C6" s="4" t="s">
        <v>651</v>
      </c>
    </row>
    <row r="7" spans="1:8">
      <c r="A7" s="4" t="s">
        <v>587</v>
      </c>
    </row>
    <row r="8" spans="1:8">
      <c r="A8" s="3" t="s">
        <v>140</v>
      </c>
    </row>
    <row r="9" spans="1:8">
      <c r="A9" s="4" t="s">
        <v>702</v>
      </c>
      <c r="C9" s="6" t="n">
        <v>10065</v>
      </c>
      <c r="G9" s="6" t="n">
        <v>9531</v>
      </c>
    </row>
    <row r="10" spans="1:8">
      <c r="A10" s="4" t="s">
        <v>703</v>
      </c>
    </row>
    <row r="11" spans="1:8">
      <c r="A11" s="3" t="s">
        <v>140</v>
      </c>
    </row>
    <row r="12" spans="1:8">
      <c r="A12" s="4" t="s">
        <v>704</v>
      </c>
      <c r="B12" s="4" t="s">
        <v>300</v>
      </c>
      <c r="C12" s="4" t="s">
        <v>300</v>
      </c>
      <c r="F12" s="4" t="s">
        <v>300</v>
      </c>
      <c r="G12" s="4" t="s">
        <v>300</v>
      </c>
    </row>
    <row r="13" spans="1:8">
      <c r="A13" s="4" t="s">
        <v>701</v>
      </c>
    </row>
    <row r="14" spans="1:8">
      <c r="A14" s="3" t="s">
        <v>140</v>
      </c>
    </row>
    <row r="15" spans="1:8">
      <c r="A15" s="4" t="s">
        <v>702</v>
      </c>
      <c r="C15" s="6" t="n">
        <v>5562</v>
      </c>
      <c r="G15" s="6" t="n">
        <v>4728</v>
      </c>
    </row>
    <row r="16" spans="1:8">
      <c r="A16" s="4" t="s">
        <v>705</v>
      </c>
    </row>
    <row r="17" spans="1:8">
      <c r="A17" s="3" t="s">
        <v>140</v>
      </c>
    </row>
    <row r="18" spans="1:8">
      <c r="A18" s="4" t="s">
        <v>704</v>
      </c>
      <c r="B18" s="4" t="s">
        <v>264</v>
      </c>
      <c r="C18" s="4" t="s">
        <v>264</v>
      </c>
      <c r="F18" s="4" t="s">
        <v>264</v>
      </c>
      <c r="G18" s="4" t="s">
        <v>2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707</v>
      </c>
      <c r="C2" s="2" t="s">
        <v>2</v>
      </c>
      <c r="D2" s="2" t="s">
        <v>18</v>
      </c>
    </row>
    <row r="3" spans="1:4">
      <c r="A3" s="3" t="s">
        <v>708</v>
      </c>
    </row>
    <row r="4" spans="1:4">
      <c r="A4" s="4" t="s">
        <v>709</v>
      </c>
      <c r="C4" s="6" t="n">
        <v>251249</v>
      </c>
      <c r="D4" s="6" t="n">
        <v>556915</v>
      </c>
    </row>
    <row r="5" spans="1:4">
      <c r="A5" s="4" t="s">
        <v>710</v>
      </c>
      <c r="C5" s="5" t="n">
        <v>33100</v>
      </c>
    </row>
    <row r="6" spans="1:4">
      <c r="A6" s="4" t="s">
        <v>66</v>
      </c>
    </row>
    <row r="7" spans="1:4">
      <c r="A7" s="3" t="s">
        <v>708</v>
      </c>
    </row>
    <row r="8" spans="1:4">
      <c r="A8" s="4" t="s">
        <v>709</v>
      </c>
      <c r="C8" s="5" t="n">
        <v>29428</v>
      </c>
      <c r="D8" s="5" t="n">
        <v>19739</v>
      </c>
    </row>
    <row r="9" spans="1:4">
      <c r="A9" s="4" t="s">
        <v>711</v>
      </c>
    </row>
    <row r="10" spans="1:4">
      <c r="A10" s="3" t="s">
        <v>708</v>
      </c>
    </row>
    <row r="11" spans="1:4">
      <c r="A11" s="4" t="s">
        <v>709</v>
      </c>
      <c r="C11" s="5" t="n">
        <v>135734</v>
      </c>
      <c r="D11" s="5" t="n">
        <v>352640</v>
      </c>
    </row>
    <row r="12" spans="1:4">
      <c r="A12" s="4" t="s">
        <v>712</v>
      </c>
    </row>
    <row r="13" spans="1:4">
      <c r="A13" s="3" t="s">
        <v>708</v>
      </c>
    </row>
    <row r="14" spans="1:4">
      <c r="A14" s="4" t="s">
        <v>709</v>
      </c>
      <c r="C14" s="5" t="n">
        <v>49691</v>
      </c>
      <c r="D14" s="5" t="n">
        <v>154900</v>
      </c>
    </row>
    <row r="15" spans="1:4">
      <c r="A15" s="4" t="s">
        <v>323</v>
      </c>
    </row>
    <row r="16" spans="1:4">
      <c r="A16" s="3" t="s">
        <v>708</v>
      </c>
    </row>
    <row r="17" spans="1:4">
      <c r="A17" s="4" t="s">
        <v>709</v>
      </c>
      <c r="C17" s="5" t="n">
        <v>36396</v>
      </c>
      <c r="D17" s="5" t="n">
        <v>29636</v>
      </c>
    </row>
    <row r="18" spans="1:4">
      <c r="A18" s="4" t="s">
        <v>713</v>
      </c>
    </row>
    <row r="19" spans="1:4">
      <c r="A19" s="3" t="s">
        <v>708</v>
      </c>
    </row>
    <row r="20" spans="1:4">
      <c r="A20" s="4" t="s">
        <v>709</v>
      </c>
      <c r="C20" s="5" t="n">
        <v>74474</v>
      </c>
      <c r="D20" s="5" t="n">
        <v>65925</v>
      </c>
    </row>
    <row r="21" spans="1:4">
      <c r="A21" s="4" t="s">
        <v>714</v>
      </c>
    </row>
    <row r="22" spans="1:4">
      <c r="A22" s="3" t="s">
        <v>708</v>
      </c>
    </row>
    <row r="23" spans="1:4">
      <c r="A23" s="4" t="s">
        <v>709</v>
      </c>
      <c r="C23" s="5" t="n">
        <v>29428</v>
      </c>
      <c r="D23" s="5" t="n">
        <v>19739</v>
      </c>
    </row>
    <row r="24" spans="1:4">
      <c r="A24" s="4" t="s">
        <v>715</v>
      </c>
    </row>
    <row r="25" spans="1:4">
      <c r="A25" s="3" t="s">
        <v>708</v>
      </c>
    </row>
    <row r="26" spans="1:4">
      <c r="A26" s="4" t="s">
        <v>709</v>
      </c>
      <c r="C26" s="5" t="n">
        <v>1401</v>
      </c>
      <c r="D26" s="5" t="n">
        <v>0</v>
      </c>
    </row>
    <row r="27" spans="1:4">
      <c r="A27" s="4" t="s">
        <v>716</v>
      </c>
    </row>
    <row r="28" spans="1:4">
      <c r="A28" s="3" t="s">
        <v>708</v>
      </c>
    </row>
    <row r="29" spans="1:4">
      <c r="A29" s="4" t="s">
        <v>709</v>
      </c>
      <c r="C29" s="5" t="n">
        <v>7249</v>
      </c>
      <c r="D29" s="5" t="n">
        <v>16550</v>
      </c>
    </row>
    <row r="30" spans="1:4">
      <c r="A30" s="4" t="s">
        <v>717</v>
      </c>
    </row>
    <row r="31" spans="1:4">
      <c r="A31" s="3" t="s">
        <v>708</v>
      </c>
    </row>
    <row r="32" spans="1:4">
      <c r="A32" s="4" t="s">
        <v>709</v>
      </c>
      <c r="C32" s="5" t="n">
        <v>36396</v>
      </c>
      <c r="D32" s="5" t="n">
        <v>29636</v>
      </c>
    </row>
    <row r="33" spans="1:4">
      <c r="A33" s="4" t="s">
        <v>718</v>
      </c>
    </row>
    <row r="34" spans="1:4">
      <c r="A34" s="3" t="s">
        <v>708</v>
      </c>
    </row>
    <row r="35" spans="1:4">
      <c r="A35" s="4" t="s">
        <v>709</v>
      </c>
      <c r="C35" s="5" t="n">
        <v>8649</v>
      </c>
      <c r="D35" s="5" t="n">
        <v>19915</v>
      </c>
    </row>
    <row r="36" spans="1:4">
      <c r="A36" s="4" t="s">
        <v>719</v>
      </c>
    </row>
    <row r="37" spans="1:4">
      <c r="A37" s="3" t="s">
        <v>708</v>
      </c>
    </row>
    <row r="38" spans="1:4">
      <c r="A38" s="4" t="s">
        <v>709</v>
      </c>
      <c r="C38" s="5" t="n">
        <v>0</v>
      </c>
      <c r="D38" s="5" t="n">
        <v>0</v>
      </c>
    </row>
    <row r="39" spans="1:4">
      <c r="A39" s="4" t="s">
        <v>720</v>
      </c>
    </row>
    <row r="40" spans="1:4">
      <c r="A40" s="3" t="s">
        <v>708</v>
      </c>
    </row>
    <row r="41" spans="1:4">
      <c r="A41" s="4" t="s">
        <v>709</v>
      </c>
      <c r="C41" s="5" t="n">
        <v>1347</v>
      </c>
      <c r="D41" s="5" t="n">
        <v>3365</v>
      </c>
    </row>
    <row r="42" spans="1:4">
      <c r="A42" s="4" t="s">
        <v>721</v>
      </c>
    </row>
    <row r="43" spans="1:4">
      <c r="A43" s="3" t="s">
        <v>708</v>
      </c>
    </row>
    <row r="44" spans="1:4">
      <c r="A44" s="4" t="s">
        <v>709</v>
      </c>
      <c r="C44" s="5" t="n">
        <v>7302</v>
      </c>
      <c r="D44" s="5" t="n">
        <v>16550</v>
      </c>
    </row>
    <row r="45" spans="1:4">
      <c r="A45" s="4" t="s">
        <v>722</v>
      </c>
    </row>
    <row r="46" spans="1:4">
      <c r="A46" s="3" t="s">
        <v>708</v>
      </c>
    </row>
    <row r="47" spans="1:4">
      <c r="A47" s="4" t="s">
        <v>709</v>
      </c>
      <c r="C47" s="5" t="n">
        <v>0</v>
      </c>
      <c r="D47" s="5" t="n">
        <v>0</v>
      </c>
    </row>
    <row r="48" spans="1:4">
      <c r="A48" s="4" t="s">
        <v>723</v>
      </c>
    </row>
    <row r="49" spans="1:4">
      <c r="A49" s="3" t="s">
        <v>708</v>
      </c>
    </row>
    <row r="50" spans="1:4">
      <c r="A50" s="4" t="s">
        <v>709</v>
      </c>
      <c r="C50" s="5" t="n">
        <v>168126</v>
      </c>
      <c r="D50" s="5" t="n">
        <v>471075</v>
      </c>
    </row>
    <row r="51" spans="1:4">
      <c r="A51" s="4" t="s">
        <v>724</v>
      </c>
    </row>
    <row r="52" spans="1:4">
      <c r="A52" s="3" t="s">
        <v>708</v>
      </c>
    </row>
    <row r="53" spans="1:4">
      <c r="A53" s="4" t="s">
        <v>709</v>
      </c>
      <c r="C53" s="5" t="n">
        <v>0</v>
      </c>
      <c r="D53" s="5" t="n">
        <v>0</v>
      </c>
    </row>
    <row r="54" spans="1:4">
      <c r="A54" s="4" t="s">
        <v>725</v>
      </c>
    </row>
    <row r="55" spans="1:4">
      <c r="A55" s="3" t="s">
        <v>708</v>
      </c>
    </row>
    <row r="56" spans="1:4">
      <c r="A56" s="4" t="s">
        <v>709</v>
      </c>
      <c r="C56" s="5" t="n">
        <v>132986</v>
      </c>
      <c r="D56" s="5" t="n">
        <v>349275</v>
      </c>
    </row>
    <row r="57" spans="1:4">
      <c r="A57" s="4" t="s">
        <v>726</v>
      </c>
    </row>
    <row r="58" spans="1:4">
      <c r="A58" s="3" t="s">
        <v>708</v>
      </c>
    </row>
    <row r="59" spans="1:4">
      <c r="A59" s="4" t="s">
        <v>709</v>
      </c>
      <c r="C59" s="5" t="n">
        <v>35140</v>
      </c>
      <c r="D59" s="5" t="n">
        <v>121800</v>
      </c>
    </row>
    <row r="60" spans="1:4">
      <c r="A60" s="4" t="s">
        <v>727</v>
      </c>
    </row>
    <row r="61" spans="1:4">
      <c r="A61" s="3" t="s">
        <v>708</v>
      </c>
    </row>
    <row r="62" spans="1:4">
      <c r="A62" s="4" t="s">
        <v>709</v>
      </c>
      <c r="C62" s="6" t="n">
        <v>0</v>
      </c>
      <c r="D62" s="6" t="n">
        <v>0</v>
      </c>
    </row>
    <row r="63" spans="1:4">
      <c r="A63" s="4" t="s">
        <v>728</v>
      </c>
    </row>
    <row r="64" spans="1:4">
      <c r="A64" s="3" t="s">
        <v>708</v>
      </c>
    </row>
    <row r="65" spans="1:4">
      <c r="A65" s="4" t="s">
        <v>710</v>
      </c>
      <c r="B65" s="6" t="n">
        <v>146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18</v>
      </c>
    </row>
    <row r="2" spans="1:3">
      <c r="A2" s="3" t="s">
        <v>730</v>
      </c>
    </row>
    <row r="3" spans="1:3">
      <c r="A3" s="4" t="s">
        <v>731</v>
      </c>
      <c r="B3" s="6" t="n">
        <v>84423</v>
      </c>
      <c r="C3" s="6" t="n">
        <v>0</v>
      </c>
    </row>
    <row r="4" spans="1:3">
      <c r="A4" s="3" t="s">
        <v>730</v>
      </c>
    </row>
    <row r="5" spans="1:3">
      <c r="A5" s="4" t="s">
        <v>732</v>
      </c>
      <c r="B5" s="5" t="n">
        <v>208770</v>
      </c>
      <c r="C5" s="5" t="n">
        <v>416432</v>
      </c>
    </row>
    <row r="6" spans="1:3">
      <c r="A6" s="4" t="s">
        <v>733</v>
      </c>
      <c r="B6" s="5" t="n">
        <v>251249</v>
      </c>
      <c r="C6" s="5" t="n">
        <v>556915</v>
      </c>
    </row>
    <row r="7" spans="1:3">
      <c r="A7" s="4" t="s">
        <v>64</v>
      </c>
    </row>
    <row r="8" spans="1:3">
      <c r="A8" s="3" t="s">
        <v>730</v>
      </c>
    </row>
    <row r="9" spans="1:3">
      <c r="A9" s="4" t="s">
        <v>732</v>
      </c>
      <c r="B9" s="5" t="n">
        <v>135734</v>
      </c>
      <c r="C9" s="5" t="n">
        <v>332243</v>
      </c>
    </row>
    <row r="10" spans="1:3">
      <c r="A10" s="4" t="s">
        <v>733</v>
      </c>
      <c r="B10" s="5" t="n">
        <v>135734</v>
      </c>
      <c r="C10" s="5" t="n">
        <v>332243</v>
      </c>
    </row>
    <row r="11" spans="1:3">
      <c r="A11" s="4" t="s">
        <v>734</v>
      </c>
      <c r="B11" s="5" t="n">
        <v>139991</v>
      </c>
      <c r="C11" s="5" t="n">
        <v>356626</v>
      </c>
    </row>
    <row r="12" spans="1:3">
      <c r="A12" s="4" t="s">
        <v>66</v>
      </c>
    </row>
    <row r="13" spans="1:3">
      <c r="A13" s="3" t="s">
        <v>730</v>
      </c>
    </row>
    <row r="14" spans="1:3">
      <c r="A14" s="4" t="s">
        <v>732</v>
      </c>
      <c r="B14" s="5" t="n">
        <v>29428</v>
      </c>
      <c r="C14" s="5" t="n">
        <v>19739</v>
      </c>
    </row>
    <row r="15" spans="1:3">
      <c r="A15" s="4" t="s">
        <v>67</v>
      </c>
    </row>
    <row r="16" spans="1:3">
      <c r="A16" s="3" t="s">
        <v>730</v>
      </c>
    </row>
    <row r="17" spans="1:3">
      <c r="A17" s="4" t="s">
        <v>732</v>
      </c>
      <c r="B17" s="5" t="n">
        <v>43608</v>
      </c>
      <c r="C17" s="5" t="n">
        <v>64450</v>
      </c>
    </row>
    <row r="18" spans="1:3">
      <c r="A18" s="4" t="s">
        <v>735</v>
      </c>
    </row>
    <row r="19" spans="1:3">
      <c r="A19" s="3" t="s">
        <v>730</v>
      </c>
    </row>
    <row r="20" spans="1:3">
      <c r="A20" s="4" t="s">
        <v>731</v>
      </c>
      <c r="B20" s="5" t="n">
        <v>626721</v>
      </c>
      <c r="C20" s="5" t="n">
        <v>664456</v>
      </c>
    </row>
    <row r="21" spans="1:3">
      <c r="A21" s="4" t="s">
        <v>51</v>
      </c>
    </row>
    <row r="22" spans="1:3">
      <c r="A22" s="3" t="s">
        <v>730</v>
      </c>
    </row>
    <row r="23" spans="1:3">
      <c r="A23" s="4" t="s">
        <v>731</v>
      </c>
      <c r="B23" s="5" t="n">
        <v>21632</v>
      </c>
      <c r="C23" s="5" t="n">
        <v>11510</v>
      </c>
    </row>
    <row r="24" spans="1:3">
      <c r="A24" s="4" t="s">
        <v>53</v>
      </c>
    </row>
    <row r="25" spans="1:3">
      <c r="A25" s="3" t="s">
        <v>730</v>
      </c>
    </row>
    <row r="26" spans="1:3">
      <c r="A26" s="4" t="s">
        <v>731</v>
      </c>
      <c r="B26" s="5" t="n">
        <v>5500</v>
      </c>
      <c r="C26" s="5" t="n">
        <v>5500</v>
      </c>
    </row>
    <row r="27" spans="1:3">
      <c r="A27" s="4" t="s">
        <v>54</v>
      </c>
    </row>
    <row r="28" spans="1:3">
      <c r="A28" s="3" t="s">
        <v>730</v>
      </c>
    </row>
    <row r="29" spans="1:3">
      <c r="A29" s="4" t="s">
        <v>731</v>
      </c>
      <c r="B29" s="5" t="n">
        <v>4979</v>
      </c>
      <c r="C29" s="5" t="n">
        <v>5379</v>
      </c>
    </row>
    <row r="30" spans="1:3">
      <c r="A30" s="4" t="s">
        <v>47</v>
      </c>
    </row>
    <row r="31" spans="1:3">
      <c r="A31" s="3" t="s">
        <v>730</v>
      </c>
    </row>
    <row r="32" spans="1:3">
      <c r="A32" s="4" t="s">
        <v>731</v>
      </c>
      <c r="B32" s="5" t="n">
        <v>5892</v>
      </c>
      <c r="C32" s="5" t="n">
        <v>318737</v>
      </c>
    </row>
    <row r="33" spans="1:3">
      <c r="A33" s="4" t="s">
        <v>56</v>
      </c>
    </row>
    <row r="34" spans="1:3">
      <c r="A34" s="3" t="s">
        <v>730</v>
      </c>
    </row>
    <row r="35" spans="1:3">
      <c r="A35" s="4" t="s">
        <v>731</v>
      </c>
      <c r="B35" s="5" t="n">
        <v>588718</v>
      </c>
      <c r="C35" s="5" t="n">
        <v>323330</v>
      </c>
    </row>
    <row r="36" spans="1:3">
      <c r="A36" s="4" t="s">
        <v>55</v>
      </c>
    </row>
    <row r="37" spans="1:3">
      <c r="A37" s="3" t="s">
        <v>730</v>
      </c>
    </row>
    <row r="38" spans="1:3">
      <c r="A38" s="4" t="s">
        <v>731</v>
      </c>
      <c r="B38" s="5" t="n">
        <v>75111</v>
      </c>
      <c r="C38" s="5" t="n">
        <v>0</v>
      </c>
    </row>
    <row r="39" spans="1:3">
      <c r="A39" s="4" t="s">
        <v>48</v>
      </c>
    </row>
    <row r="40" spans="1:3">
      <c r="A40" s="3" t="s">
        <v>730</v>
      </c>
    </row>
    <row r="41" spans="1:3">
      <c r="A41" s="4" t="s">
        <v>731</v>
      </c>
      <c r="B41" s="6" t="n">
        <v>9312</v>
      </c>
      <c r="C4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25"/>
    <col customWidth="1" max="3" min="3" width="17"/>
  </cols>
  <sheetData>
    <row r="1" spans="1:3">
      <c r="A1" s="1" t="s">
        <v>736</v>
      </c>
      <c r="B1" s="2" t="s">
        <v>1</v>
      </c>
    </row>
    <row r="2" spans="1:3">
      <c r="B2" s="2" t="s">
        <v>737</v>
      </c>
      <c r="C2" s="2" t="s">
        <v>41</v>
      </c>
    </row>
    <row r="3" spans="1:3">
      <c r="A3" s="3" t="s">
        <v>357</v>
      </c>
    </row>
    <row r="4" spans="1:3">
      <c r="A4" s="4" t="s">
        <v>738</v>
      </c>
      <c r="B4" s="5" t="n">
        <v>0</v>
      </c>
    </row>
    <row r="5" spans="1:3">
      <c r="A5" s="4" t="s">
        <v>739</v>
      </c>
      <c r="B5" s="6" t="n">
        <v>127</v>
      </c>
      <c r="C5" s="6" t="n">
        <v>76</v>
      </c>
    </row>
    <row r="6" spans="1:3">
      <c r="A6" s="4" t="s">
        <v>740</v>
      </c>
      <c r="B6" s="6" t="n">
        <v>0</v>
      </c>
      <c r="C6" s="6" t="n">
        <v>151</v>
      </c>
    </row>
    <row r="7" spans="1:3">
      <c r="A7" s="4" t="s">
        <v>741</v>
      </c>
    </row>
    <row r="8" spans="1:3">
      <c r="A8" s="3" t="s">
        <v>357</v>
      </c>
    </row>
    <row r="9" spans="1:3">
      <c r="A9" s="4" t="s">
        <v>742</v>
      </c>
      <c r="B9" s="4" t="s">
        <v>743</v>
      </c>
    </row>
    <row r="10" spans="1:3">
      <c r="A10" s="4" t="s">
        <v>744</v>
      </c>
      <c r="B10" s="4" t="s">
        <v>743</v>
      </c>
    </row>
    <row r="11" spans="1:3">
      <c r="A11" s="4" t="s">
        <v>745</v>
      </c>
      <c r="B11" s="5" t="n">
        <v>1</v>
      </c>
    </row>
    <row r="12" spans="1:3">
      <c r="A12" s="4" t="s">
        <v>746</v>
      </c>
    </row>
    <row r="13" spans="1:3">
      <c r="A13" s="3" t="s">
        <v>357</v>
      </c>
    </row>
    <row r="14" spans="1:3">
      <c r="A14" s="4" t="s">
        <v>742</v>
      </c>
      <c r="B14" s="4" t="s">
        <v>743</v>
      </c>
    </row>
    <row r="15" spans="1:3">
      <c r="A15" s="4" t="s">
        <v>744</v>
      </c>
      <c r="B15" s="4" t="s">
        <v>743</v>
      </c>
    </row>
    <row r="16" spans="1:3">
      <c r="A16" s="4" t="s">
        <v>745</v>
      </c>
      <c r="B16" s="5" t="n">
        <v>1</v>
      </c>
    </row>
    <row r="17" spans="1:3">
      <c r="A17" s="4" t="s">
        <v>747</v>
      </c>
    </row>
    <row r="18" spans="1:3">
      <c r="A18" s="3" t="s">
        <v>357</v>
      </c>
    </row>
    <row r="19" spans="1:3">
      <c r="A19" s="4" t="s">
        <v>742</v>
      </c>
      <c r="B19" s="4" t="s">
        <v>743</v>
      </c>
    </row>
    <row r="20" spans="1:3">
      <c r="A20" s="4" t="s">
        <v>744</v>
      </c>
      <c r="B20" s="4" t="s">
        <v>743</v>
      </c>
    </row>
    <row r="21" spans="1:3">
      <c r="A21" s="4" t="s">
        <v>745</v>
      </c>
      <c r="B21" s="5"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8</v>
      </c>
      <c r="B1" s="2" t="s">
        <v>1</v>
      </c>
    </row>
    <row r="2" spans="1:4">
      <c r="B2" s="2" t="s">
        <v>2</v>
      </c>
      <c r="C2" s="2" t="s">
        <v>18</v>
      </c>
      <c r="D2" s="2" t="s">
        <v>19</v>
      </c>
    </row>
    <row r="3" spans="1:4">
      <c r="A3" s="3" t="s">
        <v>73</v>
      </c>
    </row>
    <row r="4" spans="1:4">
      <c r="A4" s="4" t="s">
        <v>749</v>
      </c>
      <c r="B4" s="6" t="n">
        <v>4757</v>
      </c>
      <c r="C4" s="6" t="n">
        <v>5410</v>
      </c>
      <c r="D4" s="6" t="n">
        <v>6215</v>
      </c>
    </row>
    <row r="5" spans="1:4">
      <c r="A5" s="4" t="s">
        <v>102</v>
      </c>
      <c r="B5" s="5" t="n">
        <v>20156</v>
      </c>
      <c r="C5" s="5" t="n">
        <v>22727</v>
      </c>
      <c r="D5" s="5" t="n">
        <v>16947</v>
      </c>
    </row>
    <row r="6" spans="1:4">
      <c r="A6" s="4" t="s">
        <v>77</v>
      </c>
      <c r="B6" s="5" t="n">
        <v>-5500</v>
      </c>
      <c r="C6" s="5" t="n">
        <v>-5500</v>
      </c>
      <c r="D6" s="5" t="n">
        <v>-5875</v>
      </c>
    </row>
    <row r="7" spans="1:4">
      <c r="A7" s="4" t="s">
        <v>27</v>
      </c>
      <c r="B7" s="5" t="n">
        <v>-2048</v>
      </c>
      <c r="C7" s="5" t="n">
        <v>-592</v>
      </c>
      <c r="D7" s="5" t="n">
        <v>-139</v>
      </c>
    </row>
    <row r="8" spans="1:4">
      <c r="A8" s="4" t="s">
        <v>28</v>
      </c>
      <c r="B8" s="5" t="n">
        <v>25610</v>
      </c>
      <c r="C8" s="5" t="n">
        <v>40781</v>
      </c>
      <c r="D8" s="5" t="n">
        <v>42394</v>
      </c>
    </row>
    <row r="9" spans="1:4">
      <c r="A9" s="4" t="s">
        <v>97</v>
      </c>
      <c r="B9" s="5" t="n">
        <v>-17596</v>
      </c>
      <c r="C9" s="5" t="n">
        <v>-5141</v>
      </c>
      <c r="D9" s="5" t="n">
        <v>-12068</v>
      </c>
    </row>
    <row r="10" spans="1:4">
      <c r="A10" s="4" t="s">
        <v>750</v>
      </c>
      <c r="B10" s="6" t="n">
        <v>25379</v>
      </c>
      <c r="C10" s="6" t="n">
        <v>57685</v>
      </c>
      <c r="D10" s="6" t="n">
        <v>474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1</v>
      </c>
      <c r="B1" s="2" t="s">
        <v>1</v>
      </c>
    </row>
    <row r="2" spans="1:4">
      <c r="B2" s="2" t="s">
        <v>2</v>
      </c>
      <c r="C2" s="2" t="s">
        <v>18</v>
      </c>
      <c r="D2" s="2" t="s">
        <v>19</v>
      </c>
    </row>
    <row r="3" spans="1:4">
      <c r="A3" s="3" t="s">
        <v>74</v>
      </c>
    </row>
    <row r="4" spans="1:4">
      <c r="A4" s="4" t="s">
        <v>752</v>
      </c>
      <c r="B4" s="6" t="n">
        <v>3138</v>
      </c>
      <c r="C4" s="6" t="n">
        <v>-140289</v>
      </c>
      <c r="D4" s="6" t="n">
        <v>140102</v>
      </c>
    </row>
    <row r="5" spans="1:4">
      <c r="A5" s="4" t="s">
        <v>753</v>
      </c>
      <c r="B5" s="5" t="n">
        <v>11153</v>
      </c>
      <c r="C5" s="5" t="n">
        <v>-13163</v>
      </c>
      <c r="D5" s="5" t="n">
        <v>732</v>
      </c>
    </row>
    <row r="6" spans="1:4">
      <c r="A6" s="4" t="s">
        <v>74</v>
      </c>
      <c r="B6" s="6" t="n">
        <v>-14291</v>
      </c>
      <c r="C6" s="6" t="n">
        <v>153452</v>
      </c>
      <c r="D6" s="6" t="n">
        <v>-1408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v>
      </c>
      <c r="B1" s="2" t="s">
        <v>1</v>
      </c>
    </row>
    <row r="2" spans="1:2">
      <c r="B2" s="2" t="s">
        <v>2</v>
      </c>
    </row>
    <row r="3" spans="1:2">
      <c r="A3" s="3" t="s">
        <v>21</v>
      </c>
    </row>
    <row r="4" spans="1:2">
      <c r="A4" s="4" t="s">
        <v>2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0:48Z</dcterms:created>
  <dcterms:modified xmlns:dcterms="http://purl.org/dc/terms/" xmlns:xsi="http://www.w3.org/2001/XMLSchema-instance" xsi:type="dcterms:W3CDTF">2018-03-07T16:30:48Z</dcterms:modified>
</cp:coreProperties>
</file>